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Isle Acquisition and Final Purc" sheetId="10" state="visible" r:id="rId10"/>
    <sheet xmlns:r="http://schemas.openxmlformats.org/officeDocument/2006/relationships" name="Assets Held for Sale" sheetId="11" state="visible" r:id="rId11"/>
    <sheet xmlns:r="http://schemas.openxmlformats.org/officeDocument/2006/relationships" name="Stock-Based Compensation" sheetId="12" state="visible" r:id="rId12"/>
    <sheet xmlns:r="http://schemas.openxmlformats.org/officeDocument/2006/relationships" name="Other and Intangible Assets, Ne" sheetId="13" state="visible" r:id="rId13"/>
    <sheet xmlns:r="http://schemas.openxmlformats.org/officeDocument/2006/relationships" name="Income Taxes" sheetId="14" state="visible" r:id="rId14"/>
    <sheet xmlns:r="http://schemas.openxmlformats.org/officeDocument/2006/relationships" name="Long-Term Debt and Other Long-T"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Affiliates" sheetId="19" state="visible" r:id="rId19"/>
    <sheet xmlns:r="http://schemas.openxmlformats.org/officeDocument/2006/relationships" name="Segment Information" sheetId="20" state="visible" r:id="rId20"/>
    <sheet xmlns:r="http://schemas.openxmlformats.org/officeDocument/2006/relationships" name="Consolidating Condensed Financi" sheetId="21" state="visible" r:id="rId21"/>
    <sheet xmlns:r="http://schemas.openxmlformats.org/officeDocument/2006/relationships" name="Acquisitions" sheetId="22" state="visible" r:id="rId22"/>
    <sheet xmlns:r="http://schemas.openxmlformats.org/officeDocument/2006/relationships" name="Summary of Significant Accounti" sheetId="23" state="visible" r:id="rId23"/>
    <sheet xmlns:r="http://schemas.openxmlformats.org/officeDocument/2006/relationships" name="Revenue Recognition (Tables)" sheetId="24" state="visible" r:id="rId24"/>
    <sheet xmlns:r="http://schemas.openxmlformats.org/officeDocument/2006/relationships" name="Isle Acquisition and Final Pu25" sheetId="25" state="visible" r:id="rId25"/>
    <sheet xmlns:r="http://schemas.openxmlformats.org/officeDocument/2006/relationships" name="Assets Held for Sale (Tables)" sheetId="26" state="visible" r:id="rId26"/>
    <sheet xmlns:r="http://schemas.openxmlformats.org/officeDocument/2006/relationships" name="Stock-Based Compensation (Table" sheetId="27" state="visible" r:id="rId27"/>
    <sheet xmlns:r="http://schemas.openxmlformats.org/officeDocument/2006/relationships" name="Other and Intangible Assets, 28" sheetId="28" state="visible" r:id="rId28"/>
    <sheet xmlns:r="http://schemas.openxmlformats.org/officeDocument/2006/relationships" name="Long-Term Debt and Other Long29"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Consolidating Condensed Finan33" sheetId="33" state="visible" r:id="rId33"/>
    <sheet xmlns:r="http://schemas.openxmlformats.org/officeDocument/2006/relationships" name="Organization and Basis of Pre34"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Revenue Recognition - Summary o" sheetId="37" state="visible" r:id="rId37"/>
    <sheet xmlns:r="http://schemas.openxmlformats.org/officeDocument/2006/relationships" name="Isle Acquisition and Final Pu38" sheetId="38" state="visible" r:id="rId38"/>
    <sheet xmlns:r="http://schemas.openxmlformats.org/officeDocument/2006/relationships" name="Isle Acquisition and Final Pu39" sheetId="39" state="visible" r:id="rId39"/>
    <sheet xmlns:r="http://schemas.openxmlformats.org/officeDocument/2006/relationships" name="Isle Acquisition and Final Pu40" sheetId="40" state="visible" r:id="rId40"/>
    <sheet xmlns:r="http://schemas.openxmlformats.org/officeDocument/2006/relationships" name="Isle Acquisition and Final Pu41" sheetId="41" state="visible" r:id="rId41"/>
    <sheet xmlns:r="http://schemas.openxmlformats.org/officeDocument/2006/relationships" name="Isle Acquisition and Final Pu42" sheetId="42" state="visible" r:id="rId42"/>
    <sheet xmlns:r="http://schemas.openxmlformats.org/officeDocument/2006/relationships" name="Assets Held for Sale - Addition" sheetId="43" state="visible" r:id="rId43"/>
    <sheet xmlns:r="http://schemas.openxmlformats.org/officeDocument/2006/relationships" name="Assets Held for Sale - Schedule"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Other and Intangible Assets, 48" sheetId="48" state="visible" r:id="rId48"/>
    <sheet xmlns:r="http://schemas.openxmlformats.org/officeDocument/2006/relationships" name="Other and Intangible Assets, 49" sheetId="49" state="visible" r:id="rId49"/>
    <sheet xmlns:r="http://schemas.openxmlformats.org/officeDocument/2006/relationships" name="Income Taxes - Additional Infor" sheetId="50" state="visible" r:id="rId50"/>
    <sheet xmlns:r="http://schemas.openxmlformats.org/officeDocument/2006/relationships" name="Long-Term Debt and Other Long51" sheetId="51" state="visible" r:id="rId51"/>
    <sheet xmlns:r="http://schemas.openxmlformats.org/officeDocument/2006/relationships" name="Long-Term Debt and Other Long52"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Fair Value Measurements - Summa" sheetId="55" state="visible" r:id="rId55"/>
    <sheet xmlns:r="http://schemas.openxmlformats.org/officeDocument/2006/relationships" name="Earnings per Share - Schedule o" sheetId="56" state="visible" r:id="rId56"/>
    <sheet xmlns:r="http://schemas.openxmlformats.org/officeDocument/2006/relationships" name="Earnings per Share - Schedule57" sheetId="57" state="visible" r:id="rId57"/>
    <sheet xmlns:r="http://schemas.openxmlformats.org/officeDocument/2006/relationships" name="Commitments and Contingencies -" sheetId="58" state="visible" r:id="rId58"/>
    <sheet xmlns:r="http://schemas.openxmlformats.org/officeDocument/2006/relationships" name="Related Affiliates - Additional"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Schedule " sheetId="62" state="visible" r:id="rId62"/>
    <sheet xmlns:r="http://schemas.openxmlformats.org/officeDocument/2006/relationships" name="Segment Information - Schedul63" sheetId="63" state="visible" r:id="rId63"/>
    <sheet xmlns:r="http://schemas.openxmlformats.org/officeDocument/2006/relationships" name="Segment Information - Schedul64" sheetId="64" state="visible" r:id="rId64"/>
    <sheet xmlns:r="http://schemas.openxmlformats.org/officeDocument/2006/relationships" name="Consolidating Condensed Finan65" sheetId="65" state="visible" r:id="rId65"/>
    <sheet xmlns:r="http://schemas.openxmlformats.org/officeDocument/2006/relationships" name="Consolidating Condensed Finan66" sheetId="66" state="visible" r:id="rId66"/>
    <sheet xmlns:r="http://schemas.openxmlformats.org/officeDocument/2006/relationships" name="Consolidating Condensed Finan67" sheetId="67" state="visible" r:id="rId67"/>
    <sheet xmlns:r="http://schemas.openxmlformats.org/officeDocument/2006/relationships" name="Consolidating Condensed Finan68" sheetId="68" state="visible" r:id="rId68"/>
    <sheet xmlns:r="http://schemas.openxmlformats.org/officeDocument/2006/relationships" name="Acquisitions - Additional Infor" sheetId="69" state="visible" r:id="rId69"/>
  </sheets>
  <definedNames/>
  <calcPr calcId="124519" fullCalcOnLoad="1"/>
</workbook>
</file>

<file path=xl/sharedStrings.xml><?xml version="1.0" encoding="utf-8"?>
<sst xmlns="http://schemas.openxmlformats.org/spreadsheetml/2006/main" uniqueCount="705">
  <si>
    <t>Document and Entity Information - shares</t>
  </si>
  <si>
    <t>6 Months Ended</t>
  </si>
  <si>
    <t>Jun. 30, 2018</t>
  </si>
  <si>
    <t>Aug. 03, 2018</t>
  </si>
  <si>
    <t>Document And Entity Information [Abstract]</t>
  </si>
  <si>
    <t>Entity Registrant Name</t>
  </si>
  <si>
    <t>Eldorado Resorts,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Trading Symbol</t>
  </si>
  <si>
    <t>ERI</t>
  </si>
  <si>
    <t>CONSOLIDATED BALANCE SHEETS - USD ($) $ in Thousands</t>
  </si>
  <si>
    <t>Dec. 31, 2017</t>
  </si>
  <si>
    <t>CURRENT ASSETS:</t>
  </si>
  <si>
    <t>Cash and cash equivalents</t>
  </si>
  <si>
    <t>Restricted cash</t>
  </si>
  <si>
    <t>Marketable securities</t>
  </si>
  <si>
    <t>Accounts receivable, net</t>
  </si>
  <si>
    <t>Due from affiliates</t>
  </si>
  <si>
    <t>Inventories</t>
  </si>
  <si>
    <t>Prepaid income taxes</t>
  </si>
  <si>
    <t>Prepaid expenses and other</t>
  </si>
  <si>
    <t>Assets held for sale</t>
  </si>
  <si>
    <t>Total current asset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Due to affiliates</t>
  </si>
  <si>
    <t>Accrued property, gaming and other taxes</t>
  </si>
  <si>
    <t>Accrued payroll and related</t>
  </si>
  <si>
    <t>Accrued interest</t>
  </si>
  <si>
    <t>Income taxes payable</t>
  </si>
  <si>
    <t>Accrued other liabilities</t>
  </si>
  <si>
    <t>Liabilities related to assets held for sale</t>
  </si>
  <si>
    <t>Total current liabilities</t>
  </si>
  <si>
    <t>Long-term debt, less current portion</t>
  </si>
  <si>
    <t>Deferred income taxes</t>
  </si>
  <si>
    <t>Other long-term liabilities</t>
  </si>
  <si>
    <t>Total liabilities</t>
  </si>
  <si>
    <t>Commitments and contingencies (Note 11)</t>
  </si>
  <si>
    <t xml:space="preserve"> </t>
  </si>
  <si>
    <t>STOCKHOLDERS' EQUITY:</t>
  </si>
  <si>
    <t>Common stock, 200,000,000 and 100,000,000 shares authorized, 77,326,124 and 76,825,966 issued and outstanding, par value $0.00001 as of June 30, 2018 and December 31, 2017, respectively</t>
  </si>
  <si>
    <t>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 (in dollars per share)</t>
  </si>
  <si>
    <t>CONSOLIDATED STATEMENTS OF OPERATIONS - USD ($) $ in Thousands</t>
  </si>
  <si>
    <t>3 Months Ended</t>
  </si>
  <si>
    <t>Jun. 30, 2017</t>
  </si>
  <si>
    <t>REVENUES:</t>
  </si>
  <si>
    <t>Net revenues</t>
  </si>
  <si>
    <t>EXPENSES:</t>
  </si>
  <si>
    <t>Other</t>
  </si>
  <si>
    <t>Marketing and promotions</t>
  </si>
  <si>
    <t>General and administrative</t>
  </si>
  <si>
    <t>Corporate</t>
  </si>
  <si>
    <t>Impairment charges</t>
  </si>
  <si>
    <t>Depreciation and amortization</t>
  </si>
  <si>
    <t>Total operating expenses</t>
  </si>
  <si>
    <t>Gain (loss) on sale or disposal of property and equipment</t>
  </si>
  <si>
    <t>Transaction expenses</t>
  </si>
  <si>
    <t>Equity in income (loss) of unconsolidated affiliates</t>
  </si>
  <si>
    <t>Operating income (loss)</t>
  </si>
  <si>
    <t>OTHER INCOME (EXPENSE):</t>
  </si>
  <si>
    <t>Interest expense, net</t>
  </si>
  <si>
    <t>Loss on early retirement of debt, net</t>
  </si>
  <si>
    <t>Total other expense</t>
  </si>
  <si>
    <t>Net income (loss) before income taxes</t>
  </si>
  <si>
    <t>(Provision) benefit for income taxes</t>
  </si>
  <si>
    <t>Net income (loss)</t>
  </si>
  <si>
    <t>Net income (loss) per share of common stock:</t>
  </si>
  <si>
    <t>Basic</t>
  </si>
  <si>
    <t>Diluted</t>
  </si>
  <si>
    <t>Weighted average number of shares outstanding:</t>
  </si>
  <si>
    <t>Weighted average basic shares outstanding</t>
  </si>
  <si>
    <t>Weighted average diluted shares outstanding</t>
  </si>
  <si>
    <t>Casino</t>
  </si>
  <si>
    <t>Cost of goods and services</t>
  </si>
  <si>
    <t>Pari-mutuel Commissions</t>
  </si>
  <si>
    <t>Food and Beverage</t>
  </si>
  <si>
    <t>Hotel</t>
  </si>
  <si>
    <t>CONSOLIDATED STATEMENTS OF COMPREHENSIVE INCOME (LOSS) - USD ($) $ in Thousands</t>
  </si>
  <si>
    <t>Statement Of Income And Comprehensive Income [Abstract]</t>
  </si>
  <si>
    <t>Other comprehensive income, net of tax:</t>
  </si>
  <si>
    <t>Comprehensive income (loss), net of tax</t>
  </si>
  <si>
    <t>CONSOLIDATED STATEMENTS OF CASH FLOWS $ in Thousands</t>
  </si>
  <si>
    <t>Jun. 30, 2017USD ($)</t>
  </si>
  <si>
    <t>Jun. 30, 2018USD ($)</t>
  </si>
  <si>
    <t>CASH FLOWS FROM OPERATING ACTIVITIES:</t>
  </si>
  <si>
    <t>Adjustments to reconcile net income (loss) to net cash provided by operating activities:</t>
  </si>
  <si>
    <t>Amortization of deferred financing costs, discount and debt premium</t>
  </si>
  <si>
    <t>Loss on early retirement of debt</t>
  </si>
  <si>
    <t>Stock compensation expense</t>
  </si>
  <si>
    <t>Provision (benefit) for deferred income taxes</t>
  </si>
  <si>
    <t>Change in operating assets and liabilities:</t>
  </si>
  <si>
    <t>Sale of trading securities</t>
  </si>
  <si>
    <t>Accounts receivable</t>
  </si>
  <si>
    <t>Inventory</t>
  </si>
  <si>
    <t>Prepaid expenses and other assets</t>
  </si>
  <si>
    <t>Accounts payable and accrued liabilities</t>
  </si>
  <si>
    <t>Net cash provided by operating activities</t>
  </si>
  <si>
    <t>CASH FLOWS FROM INVESTING ACTIVITIES:</t>
  </si>
  <si>
    <t>Purchase of property and equipment, net</t>
  </si>
  <si>
    <t>Proceeds from sale of property and equipment</t>
  </si>
  <si>
    <t>Net cash used in business combinations</t>
  </si>
  <si>
    <t>Escrow deposit</t>
  </si>
  <si>
    <t>Net cash used in investing activities</t>
  </si>
  <si>
    <t>CASH FLOWS FROM FINANCING ACTIVITIES:</t>
  </si>
  <si>
    <t>Proceeds from issuance of Term Loan</t>
  </si>
  <si>
    <t>Borrowings under Revolving Credit Facility</t>
  </si>
  <si>
    <t>Payments under Revolving Credit Facility</t>
  </si>
  <si>
    <t>Debt issuance costs</t>
  </si>
  <si>
    <t>Taxes paid related to net share settlement of equity awards</t>
  </si>
  <si>
    <t>Proceeds from exercise of stock options</t>
  </si>
  <si>
    <t>Payments on other long-term payables</t>
  </si>
  <si>
    <t>Net cash (used in) provided by financing activities</t>
  </si>
  <si>
    <t>Increase in cash, cash equivalents and restricted cash</t>
  </si>
  <si>
    <t>Cash, cash equivalents and restricted cash, beginning of period</t>
  </si>
  <si>
    <t>Cash, cash equivalents and restricted cash, end of period</t>
  </si>
  <si>
    <t>RECONCILIATION OF CASH, CASH EQUIVALENTS AND RESTRICTED CASH TO AMOUNTS REPORTED WITHIN THE CONDENSED CONSOLIDATED BALANCE SHEETS:</t>
  </si>
  <si>
    <t>Restricted cash included in other noncurrent assets</t>
  </si>
  <si>
    <t>SUPPLEMENTAL DISCLOSURE OF CASH FLOW INFORMATION:</t>
  </si>
  <si>
    <t>Interest paid</t>
  </si>
  <si>
    <t>Income taxes (refunded) paid</t>
  </si>
  <si>
    <t>NON-CASH FINANCING ACTIVITIES:</t>
  </si>
  <si>
    <t>Net change in payables for capital expenditures</t>
  </si>
  <si>
    <t>6% Senior Notes</t>
  </si>
  <si>
    <t>Proceeds from issuance of Senior Notes</t>
  </si>
  <si>
    <t>Term Loan</t>
  </si>
  <si>
    <t>Payments under Term Loan</t>
  </si>
  <si>
    <t>CONSOLIDATED STATEMENTS OF CASH FLOWS (Parenthetical)</t>
  </si>
  <si>
    <t>Interest rate on Senior Notes</t>
  </si>
  <si>
    <t>6.00%</t>
  </si>
  <si>
    <t>Organization and Basis of Presentation</t>
  </si>
  <si>
    <t>Organization Consolidation And Presentation Of Financial Statements [Abstract]</t>
  </si>
  <si>
    <t>Note 1. Organization and Basis of Presentation Organization The accompanying unaudited consolidated financial statements include the accounts of Eldorado Resorts, Inc. (“ERI” or the “Company”), a Nevada corporation formed in September 2013, and its consolidated subsidiaries. The Company acquired Mountaineer, Presque Isle Downs and Scioto Downs in September 2014 pursuant to a merger (the “MTR Merger”) with MTR Gaming Group, Inc. (“MTR Gaming”) and in November 2015 it acquired Circus Reno and the interests in the Silver Legacy that it did not own prior to such date (the “Reno Acquisition”). On May 1, 2017 (the “Isle Acquisition Date”), the Company completed its acquisition of Isle of Capri Casinos, Inc. pursuant to the Agreement and Plan of Merger (the “Merger Agreement”) dated as of September 19, 2016 with Isle of Capri Casinos, Inc. (“Isle” or “Isle of Capri”). As a result of the Isle Merger, Isle became a wholly-owned subsidiary of ERI. ERI owns and operates the following properties:
•
Eldorado Resort Casino Reno ( “ ” —
•
Silver Legacy Resort Casino ( “ ” —
•
Circus Circus Reno ( “ ” —
•
Eldorado Resort Casino Shreveport ( “ ” —
•
Mountaineer Casino, Racetrack &amp; Resort ( “ ” — ’
•
Presque Isle Downs &amp; Casino ( “ ” —
•
Eldorado Gaming Scioto Downs ( “ ” — “ ” s”)
•
Isle Casino Hotel — —
•
Lady Luck Casino — —
•
Isle Casino Racing Pompano Park (“Pompano”) —
•
Isle Casino Bettendorf (“Bettendorf”) —
•
Isle Casino Waterloo (“Waterloo”) —
•
Isle of Capri Casino Hotel Lake Charles (“Lake Charles”) —
•
Isle of Capri Casino Lula (“Lula”) —
•
Lady Luck Casino Vicksburg (“Vicksburg”) —
•
Isle of Capri Casino Boonville (“Boonville”) —
•
Isle Casino Cape Girardeau (“Cape Girardeau”) —
•
Lady Luck Casino Caruthersville (“Caruthersville ”)—
•
Isle of Capri Casino Kansas City (“Kansas City”) —
•
Lady Luck Casino Nemacolin (“Nemacolin”) — In addition, Scioto Downs, through its subsidiary RacelineBet, Inc., also operates Racelinebet.com, a national account wagering service that offers online and telephone wagering on horse races as a marketing affiliate of TwinSpires.com, an affiliate of Churchill Downs Incorporated.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financial information included for periods prior to our acquisition of Isle are those of ERI and its subsidiaries. The presentation of information herein for periods prior to our acquisition of Isle and after our acquisition of Isle are not fully comparable because the results of operations for Isle are not included for periods prior to our acquisition of Isle. These unaudited consolidated financial statements should be read in conjunction with the consolidated financial statements and notes thereto included in the Company’s Annual Report on Form 10-K for the year ended December 31, 2017. Recently Issued Accounting Pronouncements – New Developments and Adoptions of New Accounting Standards In May 2014 (amended January 2017), the Financial Accounting Standards Board (“FASB”) issued Accounting Standard Update (“ASU”) No. 2014-09, “Revenue from Contracts with Customers,” (ASC Topi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We adopted this standard effective January 1, 2018, and elected to apply the full retrospective adoption method. The most significant impacts of the adoption are summarized below in Note 2.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 This update is effective in fiscal years, including interim periods, beginning after December 15, 2017. The Company retrospectively adopted this guidance on December 31, 2017. Upon adoption, the Company included a reconciliation of Cash and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three and six months ended June 30, 2017 to conform to the current period presentation and reflect the change in the Company’s Consolidated Statements of Cash Flows required with the adoption of ASU No. 2016-15.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with early adoption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dopted this accounting standard during the first quarter of 2018, which did not have an impact on our consolidated financial statements, and will result in future acquisitions which do not involve substantive processes being accounted for as asset acquisitions.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t>
  </si>
  <si>
    <t>Revenue Recognition</t>
  </si>
  <si>
    <t>Revenue From Contract With Customer [Abstract]</t>
  </si>
  <si>
    <t>Note 2. Revenue Recognition The Company’s revenue contracts with customers consists primarily of casino wagers, pari-mutuel commissions, food and beverage transactions, hotel, retail and entertainment sales. Casino Revenue and Pari-mutuel Commissions The Company recognizes as casino revenue (transaction pric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Such fees are based upon a predetermined percentage of handle as contracted with the other race tracks. Gaming wager contracts involve two performance obligations for those customers earning points under the Company’s loyalty program and a single performance obligation for customers who don’t participate in the program.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Loyalty Programs and Other Contract Obligations The Company offers programs at its properties whereby our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estimated breakage, are recorded as a reduction of casino revenues at the retail value of such benefits owed to the customer and recognized as departmental revenue based on where such points are redeemed, upon fulfillment of the performance obligation. The loyalty program liability represents a deferral of revenue until redemption occurs, which is typically less than one year.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non-gaming good or service.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the non-gaming good or service at the time such goods or services are delivered to the customer. The Company’s liability for its loyalty point performance obligations totaled $11.0 million and $11.8 million at June 30, 2018 and December 31, 2017, respectively, inclusive of liabilities associated with assets held for sale. Historically, the Company’s loyalty points earned and redeemed are substantially constant over time, which results in the loyalty point performance obligation balance remaining fairly consistent across our reporting periods. Non-gaming Revenue Hotel, food and beverage, and other operating revenues are recognized as services are performed. The transaction price for hotel, food and beverage contracts is the net amount collected from the customer for such goods and services. Hotel, food and beverage services have been determined to be separate, stand-alone performance obligations and the transaction price for such contracts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Complimentaries The Company offers discretionary coupons and other discretionary complimentaries to customers outside of the loyalty program. The retail value of complimentary food, beverage, hotel rooms and other services provided to customers, including loyalty point redemptions, is recognized in revenues when the goods or services are transferred to the customer. Complimentaries provided by third parties at the discretion and under the control of the Company is recorded as an expense when incurred. The Company’s revenues included complimentaries and loyalty point redemptions of $48.9 million and $43.2 million for the three months ended June 30, 2018 and 2017, respectively, and $96.1 million and $66.9 million for the six months ended June 30, 2018 and 2017, respectively. Adoption of ASC Topic 606 The adoption of ASC Topic 606 on January 1, 2018 principally affected the presentation of promotional allowances and how the Company measured the liability associated with our customer loyalty programs. The presentation of gross revenues for complimentary goods and services provided to guests with a corresponding offsetting amount included in promotional allowances was eliminated. This adjustment in presentation of promotional allowances did not have an impact on the Company’s historically reported net operating revenues. The majority of such amounts previously included in promotional allowances now offset casino revenues based on an allocation of revenues to performance obligations using stand-alone selling price. Food, beverage, lodging and other services furnished to our guests on a complimentary basis are measured at the respective estimated standalone selling prices and included as revenues within food and beverage, lodging, and retail, entertainment and other, which generally resulted in a corresponding decrease in gaming revenues. The costs of providing such complimentary goods and services are included as expenses within food and beverage, lodging, and retail, entertainment and other. Additionally, as a result of the adoption of the new standard, certain adjustments and other reclassifications to and between revenue categories and to and between expense categories were required; however, the amounts associated with such adjustments did not have a significant impact on the Company’s previously reported operating income or net income. Liabilities associated with our customer loyalty programs are no longer valued at cost; rather a deferred revenue model is used to account for the classification and timing of revenue to be recognized related to the redemption of loyalty program liabilities by our customers. Points earned under the Company’s loyalty programs are deemed to be separate performance obligations, and recorded as a reduction of casino revenues when earned at the retail value of such benefits owed to the customer and recognized as departmental revenue based on where such points are redeemed, upon fulfillment of the performance obligation. The Company elected to adopt the full retrospective method to apply the new guidance to each prior reporting period presented as if it had been in effect since January 1, 2015, with a pre-tax cumulative effect adjustment to our retained earnings upon adoption of $4.7 million. Net of tax, the cumulative effect adjustment to our retained earnings upon adoption was $3.5 million. This was primarily related to our loyalty program point liability, which increased from an estimated incremental cost model to a deferred revenue model at retail value. Adoption of the new standard did not have a significant impact on our previously reported net revenue, expenses, operating income, and net income. The impact of adoption of the new standard to previously reported selected financial statement information was as follows (in thousands):
Three Months Ended June 30, 2017
As Reported
ASC 606 Adjustments
Other Reclassifications (1)
As Adjusted
Gross revenues
$
389,237
$
(31,215
)
$
17,604
$
375,626
Promotional allowances
(34,057
)
33,226
831
—
Net revenues
$
355,180
$
2,011
$
18,435
$
375,626
Operating (loss) income
$
(32,116
)
$
110
$
1,539
$
(30,467
)
Net (loss) income
$
(46,328
)
$
138
$
—
$
(46,190
)
Six Months Ended June 30, 2017
As Reported
ASC 606 Adjustments
Other Reclassifications (1)
As Adjusted
Gross revenues
$
608,783
$
(48,235
)
$
17,471
$
578,019
Promotional allowances
(52,678
)
51,713
965
—
Net revenues
$
556,105
$
3,478
$
18,436
$
578,019
Operating (loss) income
$
(17,967
)
$
(11
)
$
1,539
$
(16,439
)
Net (loss) income
$
(45,307
)
$
62
$
—
$
(45,245
)
(1)
Other reclassifications are comprised of the reversal of our Lake Charles property from discontinued operations and other reclassifications to conform to current period presentations. Additionally, adoption of the new standard resulted in a net loss per share adjustment from the as reported $0.69 per share to $0.68 per share for the three months ended June 30, 2017. There was no adjustment for the net loss per share for the six months ended June 30, 2017. The Company’s consolidated statement of operations presents net revenue disaggregated by type or nature of the good or service (i.e., casino, pari-mutuel, food and beverage, hotel and other). A summary of net revenues disaggregated by type of revenue and reportable segment is presented below (amounts in thousands). Refer to Note 13 for a discussion of the Company’s reportable segments.
Three Months Ended June 30, 2018
West
Midwest
South
East
Corporate and Other
Total
Casino
$
57,696
$
87,448
$
88,994
$
109,537
$
—
$
343,675
Pari-mutuel commissions
—
—
2,590
2,455
—
5,045
Food and beverage
25,812
6,744
12,583
9,154
—
54,293
Hotel
26,222
4,418
6,301
1,985
—
38,926
Other
8,150
1,997
1,774
2,830
112
14,863
Net revenues
$
117,880
$
100,607
$
112,242
$
125,961
$
112
$
456,802
Three Months Ended June 30, 2017
West
Midwest
South
East
Corporate and Other
Total
Casino
$
45,229
$
57,987
$
69,001
$
103,376
$
—
$
275,593
Pari-mutuel commissions
—
—
1,504
2,608
—
4,112
Food and beverage
25,002
5,035
10,828
8,844
—
49,709
Hotel
23,207
3,454
5,575
2,042
—
34,278
Other
6,314
1,165
1,551
2,768
136
11,934
Net revenues
$
99,752
$
67,641
$
88,459
$
119,638
$
136
$
375,626
Six Months Ended June 30, 2018
West
Midwest
South
East
Corporate and Other
Total
Casino
$
107,430
$
175,807
$
186,503
$
213,393
$
—
$
683,133
Pari-mutuel commissions
—
—
5,999
3,116
—
9,115
Food and beverage
49,023
13,660
26,444
17,364
—
106,491
Hotel
45,652
8,056
12,292
3,667
—
69,667
Other
15,354
3,879
3,804
5,312
239
28,588
Net revenues
$
217,459
$
201,402
$
235,042
$
242,852
$
239
$
896,994
Six Months Ended June 30, 2017
West
Midwest
South
East
Corporate and Other
Total
Casino
$
69,062
$
57,987
$
92,169
$
197,929
$
—
$
417,147
Pari-mutuel commissions
—
—
1,505
3,243
—
4,748
Food and beverage
44,494
5,035
16,561
16,040
—
82,130
Hotel
37,858
3,454
8,500
3,771
—
53,583
Other
11,826
1,165
2,284
4,943
193
20,411
Net revenues
$
163,240
$
67,641
$
121,019
$
225,926
$
193
$
578,019</t>
  </si>
  <si>
    <t>Isle Acquisition and Final Purchase Price Accounting</t>
  </si>
  <si>
    <t xml:space="preserve">Note 15. Acquisitions Grand Victoria Casino On April 16, 2018, the Company announced that it entered into a definitive agreement to acquire the Grand Victoria Casino in Elgin, Illinois for $327.5 million in cash, subject to a customary working capital adjustment (the “Grand Victoria Acquisition”). The transaction closed on August 7, 2018 and was funded using cash from our ongoing operations and borrowings under our revolving credit facility. The Company is in the preliminary phase of determining the fair value of the assets and liabilities assumed and as of the filing date cannot estimate the financial impact of the acquisition. Transaction expenses attributed to the Grand Victoria Acquisition for the three and six months ended June 30, 2018 totaled $0.7 million and $1.3 million, respectively. As of June 30, 2018, $0.1 million of accrued costs and expenses related to the Grand Victoria are included in accrued other liabilities. Tropicana Entertainment Inc. Also on April 16, 2018, the Company announced that it entered into a definitive agreement to acquire Tropicana Entertainment Inc. (“Tropicana”) in a cash transaction valued at $1.85 billion. The definitive agreement provides that Gaming and Leisure Properties (“GLPI”) will pay $1.21 billion, excluding taxes and expenses, for substantially all of Tropicana’s real estate, will enter into a master lease with the Company for the acquired real estate, and the Company will fund the remaining $640 million of cash consideration payable in the acquisition (the “Tropicana Acquisition” and, together with the Elgin Acquisition, the “Acquisitions”). Pursuant to the transaction, GLPI is expected to acquire the real estate associated with the Tropicana property portfolio, except the MontBleu Casino Resort &amp; Spa in South Lake Tahoe and the Tropicana Aruba Resort and Casino. Following the acquisition of the real estate portfolio by GLPI, the Company will enter into a triple net master lease for the acquired properties with an initial term of 15 years, with renewals of up to 20 years at the Company’s option. The initial annual rent under the terms of the lease is expected to be approximately $110 million. Tropicana intends to dispose of Tropicana Aruba Resort and Casino prior to closing. The Company intends to fund the consideration of approximately $640 million payable by the Company in the Tropicana Acquisition and repay debt outstanding under Tropicana’s credit facility with cash generated from our current operations, proceeds from pending asset sales, Tropicana’s cash on hand, cash flow generated from Tropicana operations through closing and $600 million of committed debt financing. In addition, the Company has obtained commitments to increase its revolving credit facility from $300 million to $500 million effective substantially concurrently with the consummation of the Tropicana Acquisition and extend the maturity of the revolving credit facility to the fifth anniversary of the effective date of such increase. The transaction is expected to close in the fourth quarter of 2018. Transaction expenses attributed to the Tropicana Acquisition for the three and six months ended June 30, 2018 totaled $2.5 million and $3.5 million, respectively. As of June 30, 2018, $0.1 million of accrued costs and expenses related to the Tropicana Acquisition are included in accrued other liabilities. </t>
  </si>
  <si>
    <t>Isle of Capri</t>
  </si>
  <si>
    <t>Note 3. Isle Acquisition and Final Purchase Price Accounting Final Purchase Price Accounting – Isle of Capri On May 1, 2017, the Company completed its acquisition of Isle. As of March 31, 2018, the Company finalized its purchase price accounting related to the Isle Acquisition The total purchase consideration in the Isle Acquisition was determined with reference to the fair value on the date of the Merger Agreement as follows:
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 The following table summarizes the final purchase accounting of the purchase consideration to the identifiable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trade names, and player relationships.
(ii)
Deferred tax liabilities were derived based on fair value adjustments for property and equipment and identified intangibles. During the three months ended March 31, 2018, the Company finalized its valuation procedures and adjusted the Isle of Capri preliminary purchase price accounting, as disclosed in the Annual Report on Form 10-K for the year ended December 31, 2017, to their updated values. Except for other long-term liabilities related to Bettendorf and Nemacolin (see Note 8) and a corresponding goodwill adjustment totaling $6.1 million (net of tax), the finalization of our purchase price accounting resulted in minimal changes and refinements by management as of, and for the three months ended March 31, 2018. Valuation methodologies under both a market and income approach used for the identifiable net assets acquired in the Isle Acquisition make use of Level 1 and Level 3 inputs including quoted prices in active markets and discounted cash flows. Trade receivables and payables, inventory and other current and noncurrent assets and liabilities were valued at the existing carrying values as they represented the estimated fair value of those items at the Isle Acquisition Date.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fair value of the gaming licenses was determined using the excess earnings or replacement cost methodology based on the respective states’ legislation. The excess earnings methodology, which is an income approach methodology that allocates the projected cash flows of the business to the gaming license intangible assets less charges for the use of other identifiable assets of Isle including working capital, fixed assets and other intangible assets. This methodology was considered appropriate as the gaming licenses are the primary asset of Isle and the licenses are linked to each respective facility.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he acquired Isle properties currently have licenses in Pennsylvania, Iowa, Missouri, Mississippi, Florida and Colorado. The renewal of each state’s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each license. No other competitive, contractual, or economic factor limits the useful lives of these assets. Accordingly, ERI has concluded that the useful lives of these licenses are indefinite. Trademarks are valued using the relief from royalty method, which presumes that without ownership of such trademarks, ERI would have to make a stream of payments to a brand or franchise owner in return for the right to use their name. By virtue of this asset, ERI avoids any such payments and record the related intangible value of ERI’s ownership of the brand name. The primary assumptions in the valuation included revenue, pre-tax royalty rate, and tax expense. Trade names were valued using the relief‑from‑royalty method. The loyalty program was valued using a comparative business valuation method. Management has assigned trade names an indefinite useful life after considering, among other things, the expected use of the asset, the expected useful life of other related asset or asset group,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Isle Operating Results and Transaction Expenses For the six months ended June 30, 2018, Isle generated revenue of $454.8 million and net income of $66.7 million. Transaction expenses attributed to the Isle Acquisition are reported on the accompanying statements of operations related to legal, accounting, financial advisory services, severance, stock awards and other costs and totaled $0.2 million and $1.1 million for the three and six months ended June 30, 2018, respectively, and $85.5 million and $87.1 million for the three and six months ended June 30, 2017, respectively. Unaudited Pro Forma Information The following unaudited pro forma information presents the results of operations of the Company for the three and six months ended June 30, 2017, as if the Isle Acquisition had occurred on January 1, 2017 (in thousands).
Three Months Ended
Six Months Ended
June 30, 2017
June 30, 2017
Net operating revenues
$
458,106
$
906,588
Net income (loss)
11,628
(15,176
)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Isle prior to the Isle Acquisition with adjustments directly attributable to the Isle Acquisition.</t>
  </si>
  <si>
    <t>Assets Held for Sale</t>
  </si>
  <si>
    <t>Discontinued Operations And Disposal Groups [Abstract]</t>
  </si>
  <si>
    <t>Note 4. Assets Held for Sale On February 28, 2018, the Company entered into definitive agreements to sell substantially all of the assets and liabilities of Presque Isle Downs and Vicksburg to Churchill Downs Incorporated (“CDI”). Under the terms of the agreements, CDI agreed to purchase Presque Isle Downs for cash consideration of approximately $178.9 million and Vicksburg for cash consideration of approximately $50.6 million, in each case subject to a customary working capital adjustment. In relation to the dispositions, an impairment charge was recorded related to Vicksburg during the six months ended June 30, 2018 (see Note 6). The definitive agreements provided that the dispositions were subject to receipt of required regulatory approvals, termination of the waiting period under the Hart-Scott-Rodino Act and other customary closing conditions, including, in the case of Presque Isle Downs, the prior closing of the sale of Vicksburg or the entry into an agreement to acquire another asset of the Company. On May 7, 2018, the Company and CDI each received a Request for Additional Information and Documentary Materials, often referred to as a “Second Request,” from the Federal Trade Commission in connection with its review of the Vicksburg acquisition. On July 6, 2018, in consideration of the time and expense needed to reply to the Second Request, the Company and CDI entered into a termination agreement and release, mutually agreeing to terminate the asset purchase agreement with respect to Vicksburg (the “Vicksburg Termination Agreement”). Concurrently with the termination of the Vicksburg agreement, the Company agreed to enter into an agreement pursuant to which CDI will acquire and assume the rights and obligations to operate Nemacolin. In connection with the Vicksburg Termination Agreement, CDI has agreed to pay the Company a $5.0 million termination fee, subject to the parties’ execution of a definitive agreement with respect to the Nemacolin transaction. Both sales are expected to close in the fourth quarter of 2018, subject to satisfaction of closing conditions, including receipt of Pennsylvania regulatory approvals, termination of the waiting period under the Hart-Scott-Rodino Act and, in the case of Presque Isle Downs, the execution of the definitive agreement with respect to the Nemacolin transaction. The dispositions of Vicksburg and Presque Isle Downs met the requirements for presentation as assets held for sale under generally accepted accounting principles as of June 30, 2018. The assets and liabilities held for sale were as follows (in thousands):
June 30, 2018
Vicksburg
Presque Isle Downs
Total
Assets:
Accounts receivable, net
$
100
$
2,529
$
2,629
Inventories
252
1,574
1,826
Prepaid expenses and other
275
992
1,267
Property and equipment, net
35,852
69,558
105,410
Goodwill
8,806
3,122
11,928
Other intangibles, net
2,720
75,422
78,142
Assets held for sale
$
48,005
$
153,197
$
201,202
Liabilities:
Accounts payable
$
175
$
756
$
931
Accrued payroll and related
300
636
936
Accrued property and other taxes
—
78
78
Accrued other liabilities
379
3,493
3,872
Liabilities related to assets held for sale
$
854
$
4,963
$
5,817</t>
  </si>
  <si>
    <t>Stock-Based Compensation</t>
  </si>
  <si>
    <t>Share Based Compensation [Abstract]</t>
  </si>
  <si>
    <t xml:space="preserve">Note 5. Stock-Based Compensation Common Stock and Stock‑Based Awards The Company has authorized common stock of 200,000,000 shares, par value $0.00001 per share. In June 2018 the Company amended its certificate of incorporation to increase the total number of authorized shares of common stock from 100,000,000 shares to 200,000,000 shares Total stock-based compensation expense in the accompanying consolidated statements of operations totaled $3.5 million and $1.3 million during the three months ended June 30, 2018 and 2017, respectively, and $7.2 million and $3.1 million during the six months ended June 30, 2018 and 2017, respectively. A summary of the RSU and RSA activity for the six months ended June 30, 2018 is presented in the following table:
Restricted Stock Units
Restricted Stock Awards
Units
Weighted- Average Grant Date Fair Value
Units
Weighted- Average Grant Date Fair Value
(in millions)
(in millions)
Unvested outstanding as of December 31, 2017
1,579,499
$
12.25
10,809
$
19.13
Granted
316,431
32.91
—
—
Vested
(783,672
)
8.05
(10,809
)
19.13
Canceled
(9,885
)
19.13
—
—
Unvested outstanding as of June 30, 2018
1,102,373
$
21.11
—
$
—
A summary of the ERI Stock Option activity for the six months ended June 30, 2018 is presented in the following table:
Weighted-
Average
Exercise
Options
Price
Outstanding as of December 31, 2017
271,852
$
9.63
Expired
(15,776
)
10.89
Exercised
(103,120
)
9.09
Outstanding as of June 30, 2018
152,956
$
9.63
136,505 options were exercisable as of June 30, 2018. </t>
  </si>
  <si>
    <t>Other and Intangible Assets, Net</t>
  </si>
  <si>
    <t>Other And Intangible Assets Net Disclosure [Abstract]</t>
  </si>
  <si>
    <t>Note 6. Other and Intangible Assets, net Other and intangible assets, net, include the following amounts (in thousands):
June 30,
December 31,
2018
2017
Useful Life
(unaudited)
Goodwill
$
719,254
$
747,106
Indefinite
Gaming licenses
$
801,774
$
877,174
Indefinite
Trade names
105,550
108,250
Indefinite
Trade names
5,100
6,700
1 - 3.5 years
Loyalty programs
20,193
21,820
1 - 3 years
Subtotal
932,617
1,013,944
Accumulated amortization trade names
(5,100
)
(6,290
)
Accumulated amortization loyalty programs
(11,581
)
(10,838
)
Total gaming licenses and other intangible assets
$
915,936
$
996,816
Non-operating real property
$
14,030
$
18,069
Unamortized debt issuance costs - Revolving Credit Facility
$
7,613
$
8,616
Restricted cash
9,887
9,886
Other
27,535
12,130
Total other assets, net
$
45,035
$
30,632
Goodwill represents the excess of the purchase prices of acquiring MTR Gaming and Isle over the fair market value of the net assets acquired. In conjunction with the classification of Vicksburg’s operations as assets held for sale (see Note 4) as a result of the announced sale to Churchill Downs Incorporated, an impairment charge totaling $9.8 million was recorded for the six months ended June 30, 2018 due to the carrying value exceeding the estimated net sales proceeds.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an indefinite useful lives. Amortization expense related to trade names and loyalty programs for the three months ended June 30, 2018 and 2017 totaled $1.2 million and $1.1 million, respectively, and $2.7 million and $1.6 million for the six months ended June 30, 2018 and 2017, respectively, which is included in depreciation and amortization expense in the consolidated statements of operations. Such amortization expense is expected to be $2.3 million for the remainder of 2018 and $4.7 million and $1.6 million for the years ended December 31, 2019 and 2020, respectively.</t>
  </si>
  <si>
    <t>Income Taxes</t>
  </si>
  <si>
    <t>Income Tax Disclosure [Abstract]</t>
  </si>
  <si>
    <t xml:space="preserve">Note 7. Income Taxe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rough the quarter ended June 30, 2018, the Company recognized no adjustments to the provisional amounts recorded at December 31, 2017. Additionally, the Company has not completed its accounting for all of the tax effects of the Tax Act that became effective January 1, 2018, but has recognized provisional amounts in its income tax provision. The Company is awaiting further guidance from U.S. federal and state regulatory bodies with regards to the final accounting and reporting of these items in the several jurisdictions where the Company file tax returns. In all cases, the Company will continue to make and refine its calculations as additional analysis is completed. Its estimates may also be affected as the Company gains a more thorough understanding of the tax law.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and six months ended June 30, 2018, the Company’s tax expense was $9.2 million and $11.3 million, no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2. The Company was notified by the Internal Revenue Service in October of 2016 that its federal tax return for the year ended December 31, 2014 had been selected for examination. In September 2017, the IRS informed the Company that they completed the examination o f the tax return and made no changes. </t>
  </si>
  <si>
    <t>Long-Term Debt and Other Long-Term Liabilities</t>
  </si>
  <si>
    <t>Debt Disclosure [Abstract]</t>
  </si>
  <si>
    <t xml:space="preserve">Note 8. Long-Term Debt and Other Long-Term Liabilities Long‑term debt consisted of the following (in thousands):
June 30,
December 31,
2018
2017
(unaudited)
Term Loan
$
956,750
$
956,750
Less: Unamortized discount and debt issuance costs
(17,487
)
(18,748
)
Net
939,263
938,002
6% Senior Notes
875,000
875,000
Plus: Unamortized debt premium
25,068
26,605
Less: Unamortized debt issuance costs
(19,580
)
(20,716
)
Net
880,488
880,889
7% Senior Notes
375,000
375,000
Less: Unamortized discount and debt issuance costs
(6,620
)
(7,146
)
Net
368,380
367,854
Capital leases
617
917
Long-term notes payable
2,487
2,531
Less: Current portion
(486
)
(615
)
Total long-term debt
$
2,190,749
$
2,189,578
Amortization of the debt issuance costs and the discount and premium associated with our indebtedness totaled $1.2 million and $2.5 million for the three and six months ended June 30, 2018, respectively. Amortization of the debt issuance costs and the discount and premium associated with our indebtedness totaled $2.2 million and $3.0 million for the three and six months ended June 30, 2017, respectively. Amortization of debt issuance costs is computed using the effective interest method and is included in interest expense. Scheduled maturities of long‑term debt are $375.0 million in 2023, $956.8 million in 2024, and $875.0 million in 2025. Term Loan and Revolving Credit Facility In April 2017, entered into a credit agreement with JPMorgan Chase Bank, N.A., as administrative agent, and the lenders party thereto dated as of April 17, 2017 (the “Credit Facility”), consisting of a $1.45 billion term loan facility (the “Term Loan Facility” or “Term Loan”) and a $300.0 million revolving credit facility (the “Revolving Credit Facility”). As of June 30, 2018, the Company had $956.8 million outstanding on the Term Loan. There were no borrowings outstanding under the Revolving Credit Facility as of June 30, 2018. The Company had $290.9 million of available borrowing capacity, after consideration of $9.1 million in outstanding letters of credit, under its Revolving Credit Facility as of June 30, 2018. The interest rate per annum applicable to loans under the Revolving Credit Facility are, at our option, either LIBOR plus a margin ranging from 1.75% to 2.50% or a base rate plus a margin ranging from 0.75% to 1.50%, which margin is based on our total leverage ratio. The interest rate per annum applicable to the loans under the Term Loan Facility is, at our option, either LIBOR plus 2.25%, or a base rate plus 1.25%; provided, however, that in no event will LIBOR be less than zero or the base rate be less than 1.00% over the term of the Term Loan Facility or the Revolving Credit Facility. Additionally, the Company pays a commitment fee on the unused portion of the Revolving Credit Facility in the amount of 0.50% per annum. At June 30, 2018, the weighted average interest rate on the Term Loan was 4.1% based upon the weighted average interest rate of borrowings outstanding during the six months ended June 30, 2018. We have obtained commitments to increase our revolving credit facility from $300 million to $500 million effective substantially concurrently with the consummation of the Tropicana Acquisition and extend the maturity date of our revolving credit facility to the fifth anniversary of the effective date of such increase. On June 6, 2018, the Company executed an amendment that modified certain covenants in the Credit Facility to allow for considerations related to the acquisition of Tropicana. Senior Notes 6% Senior Notes On March 29, 2017, Eagle II issued at par $375.0 million aggregate principal amount of 6.0% senior notes due 2025 (the “6% Senior Notes”) pursuant to an indenture, dated as of March 29, 2017 (the “6% Senior Notes Indenture”), between Eagle II and U.S. Bank, National Association, as Trustee. The 6% Senior Notes will mature on April 1, 2025, with interest payable semi-annually in arrears on April 1 and October 1, commencing October 1, 2017. In connection with the consummation of the Isle Acquisition on May 1, 2017, the Company assumed Eagle II’s obligations under the 6% Senior Notes and the 6% Senior Notes Indenture and certain of the Company’s subsidiaries (including Isle and certain of its subsidiaries) executed guarantees of the Company’s obligations under the 6% Senior Notes. On September 13, 2017, the Company issued an additional $500.0 million principal amount of its 6% Senior Notes at an issue price equal to 105.5% of the principal amount of the 6% Senior Notes. The additional notes were issued pursuant to the 6% Senior Notes Indenture that governs the 6% Senior Notes. The Company used the proceeds of the offering to repay $78.0 million of outstanding borrowings under the previous revolving credit facility and used the remainder to repay $444.5 million outstanding borrowings under the previous term loan facility and related accrued interest. 7% Senior Notes On July 23, 2015, the Company issued at par $375.0 million in aggregate principal amount of 7.0% senior notes due 2023 (“7% Senior Notes”) pursuant to the Indenture, dated as of July 23, 2015 (the “Indenture”), between the Company and U.S. Bank, National Association, as Trustee. The 7% Senior Notes will mature on August 1, 2023, with interest payable semi-annually in arrears on February 1 and August 1 of each year. As of June 30, 2018 we were in compliance with all covenants under the Credit Facility, 6% Senior Notes, and 7% Senior Notes. Other Long-Term Liabilities In conjunction with the Isle Acquisition, the Company acquired the existing lease and management agreements at its Nemacolin location. Under the terms of the agreements, Nemacolin Woodland Resort (“Resort”) provided land, land improvements and a building for the casino property. The Company was deemed, for accounting purposes only, to be the owner of these assets provided by the Resort during the construction and casino operating periods due to the Company’s continuing involvement. Therefore, the transaction was accounted for using the direct financing method. As of June 30, 2018 and December 31, 2017, the Company recorded property and equipment, net of accumulated depreciation, of $4.1 million and $4.2 million, respectively, and a liability of $2.4 million and $4.5 million, respectively, in other long-term liabilities related to the agreement. The decrease in the liability was primarily due to the Company finalizing its purchase price accounting related to the Isle Acquisition as of March 31, 2018. In conjunction with the Isle Acquisition, the Company acquired the existing lease and management agreements at its Bettendorf location. Under the terms of the agreements with the City of Bettendorf, Iowa, the Company leases, manages, and provides financial and operating support for the convention center (Quad-Cities Waterfront Convention Center). The Company was deemed, for accounting purposes only, to be the owner of the convention center due to the Company’s continuing involvement. Therefore, the transaction was accounted for using the direct financing method. As of June 30, 2018 and December 31, 2017, the Company recorded property and equipment, net of accumulated depreciation, of $12.0 million and $11.9 million, respectively, and a liability of $5.5 million and $12.5 million, respectively, in other long-term liabilities related to the agreement. The changes in property and equipment and in the liability were primarily due to the Company finalizing its purchase price accounting related to the Isle Acquisition as of March 31, 2018. </t>
  </si>
  <si>
    <t>Fair Value Measurements</t>
  </si>
  <si>
    <t>Fair Value Disclosures [Abstract]</t>
  </si>
  <si>
    <t>Note 9.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Items Measured at Fair Value on a Recurring Basis : The following table sets forth the assets measured at fair value on a recurring basis, by input level, in the consolidated balance sheets at June 30, 2018 and December 31, 2017 (amounts in thousands):
June 30, 2018
Assets:
Level 1
Level 2
Total
Restricted cash and investments
$
10,753
$
3,817
$
14,570
Marketable securities
9,512
7,554
17,066
December 31, 2017
Assets:
Level 1
Level 2
Total
Restricted cash and investments
$
9,055
$
4,098
$
13,153
Marketable securities
7,906
9,725
17,631
The following methods and assumptions are used to estimate the fair value of each class of financial instruments for which it is practical to estimate fair value: Cash and Cash Equivalents :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s cash maintained for gaming operations. The carrying amounts approximate the fair value because of the short maturity of those instruments (Level 1). Restricted Cash : Restricted cash includes cash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short-term certificates of deposit that serve as collateral for certain bonding require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Restricted investments, included in Other Assets, net, relate to trading securities pledged as collateral by our captive insurance company.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There were no transfers between Level 1 and Level 2 investments. The estimated fair values of the Company’s financial instruments are as follows (amounts in thousands):
June 30, 2018
December 31, 2017
Carrying
Fair
Carrying
Fair
Amount
Value
Amount
Value
Financial liabilities:
7% Senior Notes
$
368,380
$
393,750
$
367,854
$
400,800
6% Senior Notes
880,488
868,438
880,889
914,375
Term Loan
939,263
956,750
938,002
956,750
Other long-term debt
2,487
2,487
2,531
2,531
Capital leases
617
617
917
917</t>
  </si>
  <si>
    <t>Earnings per Share</t>
  </si>
  <si>
    <t>Earnings Per Share Basic And Diluted [Abstract]</t>
  </si>
  <si>
    <t>Note 10. Earnings per Share The following table illustrates the reconciliation of the numerators and denominators of the basic and diluted net income per share computations for the three and six months ended June 30, 2018 and 2017 (dollars in thousands, except per share amounts):
Three Months Ended
Six Months Ended
June 30,
June 30,
2018
2017
2018
2017
(unaudited)
Net income (loss) available to common stockholders
$
36,796
$
(46,190
)
$
57,651
$
(45,245
)
Shares outstanding:
Weighted average shares outstanding – basic
77,458,584
67,453,095
77,406,447
57,405,834
Effect of dilutive securities:
Stock options
131,148
N/A
142,027
N/A
RSUs
668,897
N/A
621,155
N/A
Weighted average shares outstanding – diluted (1)
78,258,629
67,453,095
78,169,629
57,405,834
Net income (loss) per common share attributable to common stockholders – basic:
$
0.48
$
(0.68
)
$
0.74
$
(0.79
)
Net income (loss) per common share attributable to common stockholders – diluted:
$
0.47
$
(0.68
)
$
0.74
$
(0.79
)
(1)
Excluded from “Weighted average shares outstanding – diluted” are 78,435 and 64,617 stock options for the three and six months ended June 30, 2017, respectively, and 937,661 and 868,987 RSUs for the three and six months ended June 30, 2017, respectively.</t>
  </si>
  <si>
    <t>Commitments and Contingencies</t>
  </si>
  <si>
    <t>Commitments And Contingencies Disclosure [Abstract]</t>
  </si>
  <si>
    <t>Note 11.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Agreements with Horsemen and Pari-mutuel Clerks .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8. With respect to the Mountaineer pari‑mutuel clerks, we have a labor agreement in force until November 30, 2018, which will automatically renew for an additional one-year period, and a proceeds agreement until April 14, 2019.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21.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Related Affiliates</t>
  </si>
  <si>
    <t>Related Party Transactions [Abstract]</t>
  </si>
  <si>
    <t>Note 12. Related Affiliates The Company has a lease agreement with C.S. &amp;Y. Associates (“CS&amp;Y”) which is an entity partially owned by Recreational Enterprises, Inc. (“REI”), which is owned by members of the Carano family, including Gary L. Carano, and various trusts of which members of the Carano family are beneficiaries. In addition, each of Gary L. Carano and Thomas R. Reeg serve as members of the board of directors of REI. The Company owns the entire parcel on which Eldorado Reno is located, except for approximately 30,000 square feet which is leased from CS&amp;Y. For the three and six months ended June 30, 2018, the Company paid CS&amp;Y $150,000 and $300,000, respectively. For the three and six months ended June 30, 2017, the Company paid CS&amp;Y $90,000 and $215,000, respectively. No amounts were due to or due from CS&amp;Y as of June 30, 2018 and December 31, 2017. The Company holds a 42.1% variable interest in a partnership with other investors that developed a new 118-room Hampton Inn &amp; Suites hotel at Scioto Downs that opened in March 2017. Pursuant to the terms of the partnership agreement, the Company contributed $1.0 million of cash and 2.4 acres of a leasehold immediately adjacent to The Brew Brothers The Company formed a joint venture in April 2018 with Cordish Companies (“Cordish”) to master plan and develop a mixed use entertainment and hospitality destination expected to be located on unused land adjacent to the casino and racetrack at our Pompano property. No amounts were due to or due from Cordish as of June 30, 2018.</t>
  </si>
  <si>
    <t>Segment Information</t>
  </si>
  <si>
    <t>Segment Reporting [Abstract]</t>
  </si>
  <si>
    <t>Note 13. Segment Information The following table sets forth, for the period indicated, certain operating data for our reportable segments.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Isle Acquisition, the Company’s principal operating activities occurred in three geographic regions: Nevada, Louisiana and parts of the eastern United States. Following the Isle Acquisition, the Company’s principal operating activities expanded and now occur in four geographic regions and reportable segments based on the similar characteristics of the operating segments within the regions in which they operate. The previously reported segments, Nevada, Louisiana, and Eastern, are now included in the West, South, and East segments, respectively, which are summarized as follows, along with the Midwest segment.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Three Months Ended
Six months ended
Ended June 30,
Ended June 30,
2018
2017
2018
2017
(in thousands, unaudited)
(in thousands, unaudited)
Revenues and expenses
West:
Net operating revenues
$
117,880
$
99,752
$
217,459
$
163,240
Operating income
$
21,865
$
16,512
$
32,004
$
17,933
Midwest:
Net operating revenues
$
100,607
$
67,641
$
201,402
$
67,641
Operating income
$
27,411
$
15,412
$
54,087
$
15,412
South:
Net operating revenues
$
112,242
$
88,459
$
235,042
$
121,019
Operating income
$
20,564
$
12,610
$
33,923
$
18,528
East:
Net operating revenues
$
125,961
$
119,638
$
242,852
$
225,926
Operating income
$
24,397
$
18,228
$
43,528
$
33,196
Corporate:
Net operating revenues
$
112
$
136
$
239
$
193
Operating loss
$
(16,823
)
$
(93,229
)
$
(31,934
)
$
(101,508
)
Total Reportable Segments
Net operating revenues
$
456,802
$
375,626
$
896,994
$
578,019
Operating income (loss)
$
77,414
$
(30,467
)
$
131,608
$
(16,439
)
Reconciliations to consolidated net income (loss):
Operating income (loss)
$
77,414
$
(30,467
)
$
131,608
$
(16,439
)
Unallocated income and expenses:
Interest expense, net
(31,405
)
(27,527
)
(62,494
)
(40,197
)
Loss on early retirement of debt, net
—
(27,317
)
(162
)
(27,317
)
(Provision) benefit for income taxes
(9,213
)
39,121
(11,301
)
38,708
Net income (loss)
$
36,796
$
(46,190
)
$
57,651
$
(45,245
)
Six Months Ended June 30,
2018
2017
(in thousands, unaudited)
Capital Expenditures
West
$
29,080
$
18,632
Midwest
9,384
1,763
South
7,083
1,646
East
6,008
4,048
Corporate
3,626
3,735
Total
$
55,181
$
29,824
West
Midwest
South
East
Corporate, Other &amp; Eliminations
Total
Balance sheet as of June 30, 2018 (unaudited)
(in thousands)
Total assets
$
1,300,315
$
1,215,157
$
814,364
$
1,209,463
$
(939,553
)
$
3,599,746
Goodwill
152,761
322,745
180,044
63,704
—
719,254
Balance sheet as of December 31, 2017
Total assets
$
1,278,062
$
1,188,758
$
804,318
$
1,185,806
$
(910,472
)
$
3,546,472
Goodwill
152,775
327,088
200,417
66,826
—
747,106</t>
  </si>
  <si>
    <t>Consolidating Condensed Financial Information</t>
  </si>
  <si>
    <t>Condensed Consolidating Financial Information [Abstract]</t>
  </si>
  <si>
    <t>Note 14. Consolidating Condensed Financial Information Certain of our wholly-owned subsidiaries have fully and unconditionally guaranteed on a joint and several basis, the payment of all obligations under our 7% Senior Notes, 6% Senior Notes and Credit Facility. The following wholly-owned subsidiaries of the Company are guarantors, on a joint and several basis, under the 7% Senior Notes, 6% Senior Notes and Credit Facility: Isle of Capri Casinos LLC; Eldorado Holdco LLC; Eldorado Resorts LLC; Eldorado Shreveport 1 LLC; Eldorado Shreveport 2 LLC; Eldorado Casino Shreveport Joint Venture; MTR Gaming Group Inc.; Mountaineer Park Inc.; Presque Isle Downs Inc.; Scioto Downs Inc.; Eldorado Limited Liability Company; Circus and Eldorado Joint Venture, LLC; CC Reno LLC; CCR Newco LLC; Black Hawk Holdings, L.L.C.; IC Holdings Colorado, Inc.; CCSC/Blackhawk, Inc.; IOC-Black Hawk Distribution Company, LLC; IOC-Black Hawk County, Inc.; Isle of Capri Bettendorf, L.C.; PPI, Inc.; Pompano Park Holdings LLC; IOC-Lula, Inc.; IOC-Kansas City, Inc.; IOC-Boonville, Inc.; IOC-Caruthersville, LLC; IOC Cape Girardeau, LLC; IOC-Vicksburg, Inc.; IOC-Vicksburg, L.L.C.; Rainbow Casino-Vicksburg Partnership, L.P.; IOC Holdings L.L.C.; St. Charles Gaming Company, L.L.C.; Elgin Riverboat Resort-Riverboat Casino; Elgin Holdings I LLC; Elgin Holdings II LLC, PPI Development Holdings LLC; and PPI Development LLC. Each of the subsidiaries’ guarantees is joint and several with the guarantees of the other subsidiaries. The consolidating condensed balance sheet as of June 30, 2018 is as follows:
Balance Sheet
Eldorado Resorts, Inc. (Parent Obligor)
Guarantor Subsidiaries
Non-Guarantor Subsidiaries
Consolidating and Eliminating Entries
Eldorado Resorts, Inc. Consolidated
(in thousands, unaudited)
Current assets
$
100,202
$
378,207
$
26,994
$
—
$
505,403
Intercompany receivables
145,580
—
33,680
(179,260
)
—
Investments in subsidiaries
2,541,456
—
—
(2,541,456
)
—
Property and equipment, net
13,659
1,378,375
8,054
—
1,400,088
Other assets
49,707
1,655,020
22,847
(33,319
)
1,694,255
Total assets
$
2,850,604
$
3,411,602
$
91,575
$
(2,754,035
)
$
3,599,746
Current liabilities
$
34,402
$
156,325
$
26,965
$
—
$
217,692
Intercompany payables
—
154,260
25,000
(179,260
)
—
Long-term debt, less current maturities
1,815,523
375,000
226
—
2,190,749
Deferred income tax liabilities
—
209,926
—
(33,319
)
176,607
Other accrued liabilities
4,035
11,160
2,780
—
17,975
Stockholders’ equity
996,644
2,504,931
36,604
(2,541,456
)
996,723
Total liabilities and stockholders’ equity
$
2,850,604
$
3,411,602
$
91,575
$
(2,754,035
)
$
3,599,746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6
$
169,348
$
25,726
$
—
$
223,750
Intercompany payables
—
283,640
25,000
(308,640
)
—
Long-term debt, less current maturities
1,814,185
375,000
393
—
2,189,578
Deferred income tax liabilities
—
199,376
—
(36,409
)
162,967
Other accrued liabilities
4,127
19,624
4,828
—
28,579
Stockholders’ equity
941,519
2,402,097
35,269
(2,437,287
)
941,598
Total liabilities and stockholders’ equity
$
2,788,507
$
3,449,085
$
91,216
$
(2,782,336
)
$
3,546,472
The consolidating condensed statement of operations for the three months ended June 30, 2018 is as follows:
Eldorado Resorts, Inc. (Parent Obligor)
Guarantor Subsidiaries
Non-Guarantor Subsidiaries
Consolidating and Eliminating Entries
Eldorado Resorts, Inc. Consolidated
(in thousands, unaudited)
Revenues:
Gaming and pari-mutuel commissions
$
—
$
340,960
$
7,760
$
—
$
348,720
Non-gaming
—
105,555
2,527
—
108,082
Net revenues
—
446,515
10,287
—
456,802
Operating expenses:
Gaming and pari-mutuel commissions
—
164,837
5,108
—
169,945
Non-gaming
—
66,092
683
—
66,775
Marketing and promotions
—
21,421
411
—
21,832
General and administrative
—
71,872
1,873
—
73,745
Corporate
11,259
335
638
—
12,232
Impairment charges
—
—
—
—
—
Management fee
(7,030
)
7,030
—
—
—
Depreciation and amortization
950
30,798
162
—
31,910
Total operating expenses
5,179
362,385
8,875
—
376,439
Gain on sale of asset or disposal of property and equipment
—
421
2
—
423
Transaction expenses
(3,335
)
(69
)
—
—
(3,404
)
Equity in income of unconsolidated affiliate
—
32
—
—
32
Operating (loss) income
(8,514
)
84,514
1,414
—
77,414
Interest expense, net
(25,075
)
(5,919
)
(411
)
—
(31,405
)
Loss on early retirement of debt, net
—
—
—
—
—
Subsidiary income (loss)
60,771
—
—
(60,771
)
—
Income (loss) before income taxes
27,182
78,595
1,003
(60,771
)
46,009
Income tax benefit (provision)
9,614
(18,438
)
(389
)
—
(9,213
)
Net income (loss)
$
36,796
$
60,157
$
614
$
(60,771
)
$
36,796
The consolidating condensed statement of operations for the three months ended June 30, 2017 is as follows:
Eldorado Resorts, Inc. (Parent Obligor)
Guarantor Subsidiaries
Non-Guarantor Subsidiaries
Consolidating and Eliminating Entries
Eldorado Resorts, Inc. Consolidated
(in thousands, unaudited)
Revenues:
Gaming and pari-mutuel commissions
$
—
$
274,023
$
5,682
$
—
$
279,705
Non-gaming
—
94,023
1,898
—
95,921
Net revenues
—
368,046
7,580
—
375,626
Operating expenses:
Gaming and pari-mutuel commissions
—
139,891
3,846
—
143,737
Non-gaming
—
61,325
649
—
61,974
Marketing and promotions
—
20,893
638
—
21,531
General and administrative
—
59,637
1,250
—
60,887
Corporate
6,974
(328
)
796
—
7,442
Management fee
(6,974
)
6,774
200
—
—
Depreciation and amortization
183
24,637
89
—
24,909
Total operating expenses
183
312,829
7,468
—
320,480
(Loss) gain on sale of asset or disposal of property and equipment
(21
)
(68
)
—
—
(89
)
Transaction expenses
(67,559
)
(17,905
)
—
—
(85,464
)
Equity in loss of unconsolidated affiliate
—
(60
)
—
—
(60
)
Operating (loss) income
(67,763
)
37,184
112
—
(30,467
)
Interest expense, net
(20,905
)
(6,344
)
(278
)
—
(27,527
)
Loss on early retirement of debt, net
(27,317
)
—
—
—
(27,317
)
Subsidiary income (loss)
16,401
—
—
(16,401
)
—
(Loss) income before income taxes
(99,584
)
30,840
(166
)
(16,401
)
(85,311
)
Income tax benefit (provision)
53,394
(14,364
)
91
—
39,121
Net (loss) income
$
(46,190
)
$
16,476
$
(75
)
$
(16,401
)
$
(46,190
) The consolidating condensed statement of operations for the six months ended June 30, 2018 is as follows:
Eldorado Resorts, Inc. (Parent Obligor)
Guarantor Subsidiaries
Non-Guarantor Subsidiaries
Consolidating and Eliminating Entries
Eldorado Resorts, Inc. Consolidated
(in thousands, unaudited)
Revenues:
Gaming and pari-mutuel commissions
$
—
$
676,753
$
15,495
$
—
$
692,248
Non-gaming
—
199,578
5,168
—
204,746
Net revenues
—
876,331
20,663
—
896,994
Operating expenses:
Gaming and pari-mutuel commissions
—
329,140
10,356
—
339,496
Non-gaming
—
130,067
1,395
—
131,462
Marketing and promotions
—
42,256
877
—
43,133
General and administrative
—
144,299
3,648
—
147,947
Corporate
21,553
657
1,591
—
23,801
Impairment charges
—
9,815
—
—
9,815
Management fee
(12,167
)
12,167
—
—
—
Depreciation and amortization
1,723
61,398
323
—
63,444
Total operating expenses
11,109
729,799
18,190
—
759,098
(Loss) gain on sale of asset or disposal of property and equipment
—
(285
)
2
—
(283
)
Transaction expenses
(5,453
)
(499
)
—
—
(5,952
)
Equity in loss of unconsolidated affiliate
—
(53
)
—
—
(53
)
Operating (loss) income
(16,562
)
145,695
2,475
—
131,608
Interest expense, net
(49,345
)
(12,205
)
(944
)
—
(62,494
)
Loss on early retirement of debt, net
(162
)
—
—
—
(162
)
Subsidiary income (loss)
104,076
—
—
(104,076
)
—
Income (loss) before income taxes
38,007
133,490
1,531
(104,076
)
68,952
Income tax benefit (provision)
19,644
(30,741
)
(204
)
—
(11,301
)
Net income (loss)
$
57,651
$
102,749
$
1,327
$
(104,076
)
$
57,651
The consolidating condensed statement of operations for the six months ended June 30, 2017 is as follows:
Eldorado Resorts, Inc. (Parent Obligor)
Guarantor Subsidiaries
Non-Guarantor Subsidiaries
Consolidating and Eliminating Entries
Eldorado Resorts, Inc. Consolidated
(in thousands, unaudited)
Revenues:
Gaming and pari-mutuel commissions
$
—
$
416,208
$
5,687
$
—
$
421,895
Non-gaming
—
154,168
1,956
—
156,124
Net revenues
—
570,376
7,643
—
578,019
Operating expenses:
Gaming and pari-mutuel commissions
—
221,079
3,846
—
224,925
Non-gaming
—
102,591
649
—
103,240
Marketing and promotions
—
31,018
642
—
31,660
General and administrative
—
91,437
1,250
—
92,687
Corporate
13,548
(328
)
796
—
14,016
Management fee
(13,548
)
13,348
200
—
—
Depreciation and amortization
332
40,092
89
—
40,513
Total operating expenses
332
499,237
7,472
—
507,041
Loss on sale of asset or disposal of property and equipment
(21
)
(36
)
—
—
(57
)
Transaction expenses
(69,173
)
(17,905
)
—
—
(87,078
)
Equity in loss of unconsolidated affiliate
—
(282
)
—
—
(282
)
Operating (loss) income
(69,526
)
52,916
171
—
(16,439
)
Interest expense, net
(26,994
)
(12,925
)
(278
)
—
(40,197
)
Loss on early retirement of debt, net
(27,317
)
—
—
—
(27,317
)
Subsidiary income (loss)
25,656
—
—
(25,656
)
—
(Loss) income before income taxes
(98,181
)
39,991
(107
)
(25,656
)
(83,953
)
Income tax benefit (provision)
52,936
(14,319
)
91
—
38,708
Net (loss) income
$
(45,245
)
$
25,672
$
(16
)
$
(25,656
)
$
(45,245
) The consolidating condensed statement of cash flows for the six months ended June 30, 2018 is as follows:
Eldorado Resorts, Inc. (Parent Obligor)
Guarantor Subsidiaries
Non-Guarantor Subsidiaries
Consolidating and Entries
Eldorado Resorts, Inc. Consolidated
(in thousands, unaudited)
Net cash (used in) provided by operating activities
$
(34,171
)
$
179,830
$
2,845
$
—
$
148,504
INVESTING ACTIVITIES:
Purchase of property and equipment, net
(2,246
)
(51,862
)
(1,073
)
—
(55,181
)
Proceeds from sale of property and equipment
—
840
—
—
840
Deposit on acquisitions
(15,000
)
—
—
—
(15,000
)
Net cash used in investing activities
(17,246
)
(51,022
)
(1,073
)
—
(69,341
)
FINANCING ACTIVITIES:
Net proceeds from (payments to) related parties
128,564
(128,034
)
(530
)
—
—
Payments on other long-term payables
(44
)
(157
)
(143
)
—
(344
)
Debt issuance costs
(305
)
—
—
—
(305
)
Taxes paid related to net share settlement of equity awards
(9,677
)
—
—
—
(9,677
)
Net cash provided by (used in) financing activities
118,538
(128,191
)
(673
)
—
(10,326
)
Increase in cash, cash equivalents and restricted cash
67,121
617
1,099
—
68,837
Cash, cash equivalents and restricted cash, beginning of period
13,836
118,483
15,430
—
147,749
Cash, cash equivalents and restricted cash, end of period
$
80,957
$
119,100
$
16,529
$
—
$
216,586
RECONCILIATION OF CASH, CASH EQUIVALENTS AND RESTRICTED CASH TO AMOUNTS REPORTED WITHIN THE CONDENSED CONSOLIDATED BALANCE SHEETS:
Cash and cash equivalents
$
80,240
$
114,283
$
7,493
$
—
$
202,016
Restricted cash
717
3,817
149
—
4,683
Restricted cash included in other noncurrent assets
—
1,000
8,887
—
9,887
Total cash, cash equivalents and restricted cash
$
80,957
$
119,100
$
16,529
$
—
$
216,586
The consolidating condensed statement of cash flows for the six months ended June 30, 2017 is as follows:
Eldorado Resorts, Inc. (Parent Obligor)
Guarantor Subsidiaries
Non-Guarantor Subsidiaries
Consolidating and Eliminating Entries
Eldorado Resorts, Inc. Consolidated
(in thousands, unaudited)
Net cash (used in) provided by operating activities
$
(82,624
)
$
79,645
$
6,022
$
—
$
3,043
INVESTING ACTIVITIES:
Purchase of property and equipment, net
(3,273
)
(26,536
)
(15
)
—
(29,824
)
Net cash used in business combinations
(1,313,051
)
—
—
—
(1,313,051
)
Net cash used in investing activities
(1,316,324
)
(26,536
)
(15
)
—
(1,342,875
)
FINANCING ACTIVITIES:
Proceeds from issuance of Term Loan
1,450,000
—
—
—
1,450,000
Proceeds from issuance of 6% Senior Notes
375,000
—
—
—
375,000
Borrowings under Revolving Credit Facility
189,953
—
—
—
189,953
Payments under Term Loan
(422,250
)
—
—
—
(422,250
)
Payments under Revolving Credit Facility
(128,953
)
—
—
—
(128,953
)
Net (payments to) proceeds from related parties
(4,167
)
(3,283
)
7,450
—
—
Payments on other long-term payables
—
(169
)
(41
)
—
(210
)
Debt issuance costs
(44,992
)
—
—
—
(44,992
)
Taxes paid related to net share settlement of equity awards
(8,993
)
—
—
—
(8,993
)
Proceeds from exercise of stock options
2,898
—
—
—
2,898
Net cash provided by (used in) financing activities
1,408,496
(3,452
)
7,409
—
1,412,453
Increase in cash, cash equivalents and restricted cash
9,548
49,657
13,416
—
72,621
Cash, cash equivalents and restricted cash, beginning of period
1,410
61,702
332
—
63,444
Cash, cash equivalents and restricted cash, end of period
$
10,958
$
111,359
$
13,748
$
—
$
136,065
RECONCILIATION OF CASH, CASH EQUIVALENTS AND RESTRICTED CASH TO AMOUNTS REPORTED WITHIN THE CONDENSED CONSOLIDATED BALANCE SHEETS:
Cash and cash equivalents
$
10,280
$
88,439
$
4,905
$
—
$
103,624
Restricted cash
678
21,920
(32
)
—
22,566
Restricted cash included in other noncurrent assets
—
1,000
8,875
—
9,875
Total cash, cash equivalents and restricted cash
$
10,958
$
111,359
$
13,748
$
—
$
136,065</t>
  </si>
  <si>
    <t>Acquisitions</t>
  </si>
  <si>
    <t>Business Combinations [Abstract]</t>
  </si>
  <si>
    <t>Summary of Significant Accounting Policies (Policies)</t>
  </si>
  <si>
    <t>Accounting Policies [Abstract]</t>
  </si>
  <si>
    <t>Reclassifications</t>
  </si>
  <si>
    <t xml:space="preserve">Reclassifications Certain reclassifications of prior year presentations have been made to conform to the current period presentation. </t>
  </si>
  <si>
    <t>Basis of Presentation</t>
  </si>
  <si>
    <t>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financial information included for periods prior to our acquisition of Isle are those of ERI and its subsidiaries. The presentation of information herein for periods prior to our acquisition of Isle and after our acquisition of Isle are not fully comparable because the results of operations for Isle are not included for periods prior to our acquisition of Isle. These unaudited consolidated financial statements should be read in conjunction with the consolidated financial statements and notes thereto included in the Company’s Annual Report on Form 10-K for the year ended December 31, 2017.</t>
  </si>
  <si>
    <t>Recently Issued Accounting Pronouncements – New Developments and Adoptions of New Accounting Standards</t>
  </si>
  <si>
    <t>Recently Issued Accounting Pronouncements – New Developments and Adoptions of New Accounting Standards In May 2014 (amended January 2017), the Financial Accounting Standards Board (“FASB”) issued Accounting Standard Update (“ASU”) No. 2014-09, “Revenue from Contracts with Customers,” (ASC Topic 606) which provides a single comprehensive model for entities to use in accounting for revenue arising from contracts with customers and eliminates existing industry guidance, including revenue recognition guidance specific to the gaming industry. The core principle of the revenue model indicates that an entity should recognize revenue to depict the transfer of promised goods or services to customers in an amount that reflects the consideration to which the entity expects to be entitled in exchange for those goods or services. We adopted this standard effective January 1, 2018, and elected to apply the full retrospective adoption method. The most significant impacts of the adoption are summarized below in Note 2. In November 2016, ASU No. 2016-18 was issued related to the inclusion of restricted cash in the statement of cash flows. This new guidance requires that a statement of cash flows present the change during the period in the total of cash, cash equivalents and amounts generally described as restricted cash or restricted cash equivalent. This update is effective in fiscal years, including interim periods, beginning after December 15, 2017. The Company retrospectively adopted this guidance on December 31, 2017. Upon adoption, the Company included a reconciliation of Cash and cash equivalents and restricted cash reported within the Consolidated Balance Sheets to the total shown in the Consolidated Statements of Cash Flows. Adoptions of this guidance had no other impact on the Consolidated Financial Statements or disclosures. Certain amounts have been retrospectively reclassified for the three and six months ended June 30, 2017 to conform to the current period presentation and reflect the change in the Company’s Consolidated Statements of Cash Flows required with the adoption of ASU No. 2016-15. In January 2017, the FASB issued ASU No. 2017-01, “Business Combinations – Clarifying the Definition of a Business.” This amendment is intende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for interim and annual periods beginning after December 15, 2017, with early adoption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dopted this accounting standard during the first quarter of 2018, which did not have an impact on our consolidated financial statements, and will result in future acquisitions which do not involve substantive processes being accounted for as asset acquisitions. In February 2016, the FASB issued ASU No. 2016-02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consolidated financial statements. Currently, we do not have any material capital leases nor any material operating leases where we are the lessor. Our operating leases, primarily relating to certain ground leases and slot machines or VLT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of ASU 2016-02 are still being analyzed, and we are in the process of evaluating the full effect the new guidance will have on our consolidated financial statements.</t>
  </si>
  <si>
    <t>Revenue Recognition (Tables) - Adoption of ASC Topic 606</t>
  </si>
  <si>
    <t>Disaggregation Of Revenue [Line Items]</t>
  </si>
  <si>
    <t>Schedule of Impact of Adoption New Standard to Previously reported Selected Financial Statement Information</t>
  </si>
  <si>
    <t>Adoption of the new standard did not have a significant impact on our previously reported net revenue, expenses, operating income, and net income. The impact of adoption of the new standard to previously reported selected financial statement information was as follows (in thousands):
Three Months Ended June 30, 2017
As Reported
ASC 606 Adjustments
Other Reclassifications (1)
As Adjusted
Gross revenues
$
389,237
$
(31,215
)
$
17,604
$
375,626
Promotional allowances
(34,057
)
33,226
831
—
Net revenues
$
355,180
$
2,011
$
18,435
$
375,626
Operating (loss) income
$
(32,116
)
$
110
$
1,539
$
(30,467
)
Net (loss) income
$
(46,328
)
$
138
$
—
$
(46,190
)
Six Months Ended June 30, 2017
As Reported
ASC 606 Adjustments
Other Reclassifications (1)
As Adjusted
Gross revenues
$
608,783
$
(48,235
)
$
17,471
$
578,019
Promotional allowances
(52,678
)
51,713
965
—
Net revenues
$
556,105
$
3,478
$
18,436
$
578,019
Operating (loss) income
$
(17,967
)
$
(11
)
$
1,539
$
(16,439
)
Net (loss) income
$
(45,307
)
$
62
$
—
$
(45,245
)
(1)
Other reclassifications are comprised of the reversal of our Lake Charles property from discontinued operations and other reclassifications to conform to current period presentations.</t>
  </si>
  <si>
    <t>Summary of Net Revenues Disaggregated Type of Revenue and Reportable Segment</t>
  </si>
  <si>
    <t>The Company’s consolidated statement of operations presents net revenue disaggregated by type or nature of the good or service (i.e., casino, pari-mutuel, food and beverage, hotel and other). A summary of net revenues disaggregated by type of revenue and reportable segment is presented below (amounts in thousands). Refer to Note 13 for a discussion of the Company’s reportable segments.
Three Months Ended June 30, 2018
West
Midwest
South
East
Corporate and Other
Total
Casino
$
57,696
$
87,448
$
88,994
$
109,537
$
—
$
343,675
Pari-mutuel commissions
—
—
2,590
2,455
—
5,045
Food and beverage
25,812
6,744
12,583
9,154
—
54,293
Hotel
26,222
4,418
6,301
1,985
—
38,926
Other
8,150
1,997
1,774
2,830
112
14,863
Net revenues
$
117,880
$
100,607
$
112,242
$
125,961
$
112
$
456,802
Three Months Ended June 30, 2017
West
Midwest
South
East
Corporate and Other
Total
Casino
$
45,229
$
57,987
$
69,001
$
103,376
$
—
$
275,593
Pari-mutuel commissions
—
—
1,504
2,608
—
4,112
Food and beverage
25,002
5,035
10,828
8,844
—
49,709
Hotel
23,207
3,454
5,575
2,042
—
34,278
Other
6,314
1,165
1,551
2,768
136
11,934
Net revenues
$
99,752
$
67,641
$
88,459
$
119,638
$
136
$
375,626
Six Months Ended June 30, 2018
West
Midwest
South
East
Corporate and Other
Total
Casino
$
107,430
$
175,807
$
186,503
$
213,393
$
—
$
683,133
Pari-mutuel commissions
—
—
5,999
3,116
—
9,115
Food and beverage
49,023
13,660
26,444
17,364
—
106,491
Hotel
45,652
8,056
12,292
3,667
—
69,667
Other
15,354
3,879
3,804
5,312
239
28,588
Net revenues
$
217,459
$
201,402
$
235,042
$
242,852
$
239
$
896,994
Six Months Ended June 30, 2017
West
Midwest
South
East
Corporate and Other
Total
Casino
$
69,062
$
57,987
$
92,169
$
197,929
$
—
$
417,147
Pari-mutuel commissions
—
—
1,505
3,243
—
4,748
Food and beverage
44,494
5,035
16,561
16,040
—
82,130
Hotel
37,858
3,454
8,500
3,771
—
53,583
Other
11,826
1,165
2,284
4,943
193
20,411
Net revenues
$
163,240
$
67,641
$
121,019
$
225,926
$
193
$
578,019</t>
  </si>
  <si>
    <t>Isle Acquisition and Final Purchase Price Accounting (Tables)</t>
  </si>
  <si>
    <t>Schedule of Purchase Consideration Calculation</t>
  </si>
  <si>
    <t>Purchase consideration calculation (dollars in thousands, except shares and stock price)
Shares
Per share
Cash paid for outstanding Isle common stock (1)
$
552,050
Shares of ERI common stock issued for Isle common stock (2)
28,468,182
$
19.12
544,312
Cash paid by ERI to retire Isle's long-term debt (3)
828,000
Shares of ERI common stock for Isle equity awards (4)
10,383
Purchase consideration
$
1,934,745
(1)
The cash component of the consideration represents 58% of the aggregate consideration paid in the Isle Acquisition. The Merger Agreement provided that Isle stockholders could elect to exchange each share of Isle common stock for either $23.00 in cash or 1.638 shares of ERI common stock, subject to proration such that the outstanding shares of Isle common stock will be exchanged for aggregate consideration comprised of 58% cash and 42% ERI common stock. See discussion of Stock Consideration component in note (2) below.
(2)
The Stock Consideration component of the consideration represents 42% of the aggregate consideration paid in the Isle Acquisition. The Merger Agreement provided that 58% of the aggregate consideration would be paid by ERI in cash, as described in note (1) above. The remaining 42% of the aggregate consideration was paid in shares of ERI common stock. The total Stock Consideration and per share consideration above were based on the ERI stock price on April 28, 2017 (the last business day prior to Isle Acquisition Date) which was $19.12 per share.
(3)
In addition to the cash paid to retire the principal amounts outstanding of Isle’s long-term debt, ERI paid $26.6 million in premiums and interest.
(4)
This amount represents consideration paid for the replacement of Isle’s outstanding equity awards. As discussed in Note 1, Isle’s outstanding equity awards were replaced by ERI equity awards with similar terms. A portion of the fair value of ERI awards issued represents consideration transferred, while a portion represents compensation expense based on the vesting terms of the equity awards.</t>
  </si>
  <si>
    <t>Summary of the Preliminary Accounting of the Purchase Consideration to the Identifiable Assets Acquired and Liabilities Assumed</t>
  </si>
  <si>
    <t>The following table summarizes the final purchase accounting of the purchase consideration to the identifiable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trade names, and player relationships.
(ii)
Deferred tax liabilities were derived based on fair value adjustments for property and equipment and identified intangibles.</t>
  </si>
  <si>
    <t>Schedule of Unaudited Pro Forma Information</t>
  </si>
  <si>
    <t xml:space="preserve">The following unaudited pro forma information presents the results of operations of the Company for the three and six months ended June 30, 2017, as if the Isle Acquisition had occurred on January 1, 2017 (in thousands).
Three Months Ended
Six Months Ended
June 30, 2017
June 30, 2017
Net operating revenues
$
458,106
$
906,588
Net income (loss)
11,628
(15,176
) </t>
  </si>
  <si>
    <t>Assets Held for Sale (Tables)</t>
  </si>
  <si>
    <t>Schedule of Assets and Liabilities Held for Sale</t>
  </si>
  <si>
    <t>The assets and liabilities held for sale were as follows (in thousands):
June 30, 2018
Vicksburg
Presque Isle Downs
Total
Assets:
Accounts receivable, net
$
100
$
2,529
$
2,629
Inventories
252
1,574
1,826
Prepaid expenses and other
275
992
1,267
Property and equipment, net
35,852
69,558
105,410
Goodwill
8,806
3,122
11,928
Other intangibles, net
2,720
75,422
78,142
Assets held for sale
$
48,005
$
153,197
$
201,202
Liabilities:
Accounts payable
$
175
$
756
$
931
Accrued payroll and related
300
636
936
Accrued property and other taxes
—
78
78
Accrued other liabilities
379
3,493
3,872
Liabilities related to assets held for sale
$
854
$
4,963
$
5,817</t>
  </si>
  <si>
    <t>Stock-Based Compensation (Tables)</t>
  </si>
  <si>
    <t>Schedule of Share-based Compensation, Restricted Stock Units and Restricted Stock Awards Activity</t>
  </si>
  <si>
    <t>A summary of the RSU and RSA activity for the six months ended June 30, 2018 is presented in the following table:
Restricted Stock Units
Restricted Stock Awards
Units
Weighted- Average Grant Date Fair Value
Units
Weighted- Average Grant Date Fair Value
(in millions)
(in millions)
Unvested outstanding as of December 31, 2017
1,579,499
$
12.25
10,809
$
19.13
Granted
316,431
32.91
—
—
Vested
(783,672
)
8.05
(10,809
)
19.13
Canceled
(9,885
)
19.13
—
—
Unvested outstanding as of June 30, 2018
1,102,373
$
21.11
—
$
—</t>
  </si>
  <si>
    <t>Schedule of Share-based Compensation, Stock Options Activity</t>
  </si>
  <si>
    <t>A summary of the ERI Stock Option activity for the six months ended June 30, 2018 is presented in the following table:
Weighted-
Average
Exercise
Options
Price
Outstanding as of December 31, 2017
271,852
$
9.63
Expired
(15,776
)
10.89
Exercised
(103,120
)
9.09
Outstanding as of June 30, 2018
152,956
$
9.63</t>
  </si>
  <si>
    <t>Other and Intangible Assets, Net (Tables)</t>
  </si>
  <si>
    <t>Schedule of Other and Intangible Assets, Net</t>
  </si>
  <si>
    <t>Other and intangible assets, net, include the following amounts (in thousands):
June 30,
December 31,
2018
2017
Useful Life
(unaudited)
Goodwill
$
719,254
$
747,106
Indefinite
Gaming licenses
$
801,774
$
877,174
Indefinite
Trade names
105,550
108,250
Indefinite
Trade names
5,100
6,700
1 - 3.5 years
Loyalty programs
20,193
21,820
1 - 3 years
Subtotal
932,617
1,013,944
Accumulated amortization trade names
(5,100
)
(6,290
)
Accumulated amortization loyalty programs
(11,581
)
(10,838
)
Total gaming licenses and other intangible assets
$
915,936
$
996,816
Non-operating real property
$
14,030
$
18,069
Unamortized debt issuance costs - Revolving Credit Facility
$
7,613
$
8,616
Restricted cash
9,887
9,886
Other
27,535
12,130
Total other assets, net
$
45,035
$
30,632</t>
  </si>
  <si>
    <t>Long-Term Debt and Other Long-Term Liabilities (Tables)</t>
  </si>
  <si>
    <t>Summary of Long-term Debt</t>
  </si>
  <si>
    <t>Long‑term debt consisted of the following (in thousands):
June 30,
December 31,
2018
2017
(unaudited)
Term Loan
$
956,750
$
956,750
Less: Unamortized discount and debt issuance costs
(17,487
)
(18,748
)
Net
939,263
938,002
6% Senior Notes
875,000
875,000
Plus: Unamortized debt premium
25,068
26,605
Less: Unamortized debt issuance costs
(19,580
)
(20,716
)
Net
880,488
880,889
7% Senior Notes
375,000
375,000
Less: Unamortized discount and debt issuance costs
(6,620
)
(7,146
)
Net
368,380
367,854
Capital leases
617
917
Long-term notes payable
2,487
2,531
Less: Current portion
(486
)
(615
)
Total long-term debt
$
2,190,749
$
2,189,578</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June 30, 2018 and December 31, 2017 (amounts in thousands):
June 30, 2018
Assets:
Level 1
Level 2
Total
Restricted cash and investments
$
10,753
$
3,817
$
14,570
Marketable securities
9,512
7,554
17,066
December 31, 2017
Assets:
Level 1
Level 2
Total
Restricted cash and investments
$
9,055
$
4,098
$
13,153
Marketable securities
7,906
9,725
17,631</t>
  </si>
  <si>
    <t>Schedule of estimated fair value of financial instruments</t>
  </si>
  <si>
    <t>The estimated fair values of the Company’s financial instruments are as follows (amounts in thousands):
June 30, 2018
December 31, 2017
Carrying
Fair
Carrying
Fair
Amount
Value
Amount
Value
Financial liabilities:
7% Senior Notes
$
368,380
$
393,750
$
367,854
$
400,800
6% Senior Notes
880,488
868,438
880,889
914,375
Term Loan
939,263
956,750
938,002
956,750
Other long-term debt
2,487
2,487
2,531
2,531
Capital leases
617
617
917
917</t>
  </si>
  <si>
    <t>Earnings per Share (Tables)</t>
  </si>
  <si>
    <t>Schedule of Reconciliation of the Numerators and Denominators of the Basic and Diluted Net Income Per Share Computations</t>
  </si>
  <si>
    <t xml:space="preserve">The following table illustrates the reconciliation of the numerators and denominators of the basic and diluted net income per share computations for the three and six months ended June 30, 2018 and 2017 (dollars in thousands, except per share amounts):
Three Months Ended
Six Months Ended
June 30,
June 30,
2018
2017
2018
2017
(unaudited)
Net income (loss) available to common stockholders
$
36,796
$
(46,190
)
$
57,651
$
(45,245
)
Shares outstanding:
Weighted average shares outstanding – basic
77,458,584
67,453,095
77,406,447
57,405,834
Effect of dilutive securities:
Stock options
131,148
N/A
142,027
N/A
RSUs
668,897
N/A
621,155
N/A
Weighted average shares outstanding – diluted (1)
78,258,629
67,453,095
78,169,629
57,405,834
Net income (loss) per common share attributable to common stockholders – basic:
$
0.48
$
(0.68
)
$
0.74
$
(0.79
)
Net income (loss) per common share attributable to common stockholders – diluted:
$
0.47
$
(0.68
)
$
0.74
$
(0.79
) </t>
  </si>
  <si>
    <t>Segment Information (Tables)</t>
  </si>
  <si>
    <t>Summary of Reportable Segment</t>
  </si>
  <si>
    <t xml:space="preserve">The previously reported segments, Nevada, Louisiana, and Eastern, are now included in the West, South, and East segments, respectively, which are summarized as follows, along with the Midwest segment.
Segment
Property
State
West
Eldorado Reno
Nevada
Silver Legacy
Nevada
Circus Reno
Nevada
Isle Black Hawk
Colorado
Lady Luck Black Hawk
Colorado
Midwest
Waterloo
Iowa
Bettendorf
Iowa
Boonville
Missouri
Cape Girardeau
Missouri
Caruthersville
Missouri
Kansas City
Missouri
South
Pompano
Florida
Eldorado Shreveport
Louisiana
Lake Charles
Louisiana
Lula
Mississippi
Vicksburg
Mississippi
East
Presque Isle Downs
Pennsylvania
Nemacolin
Pennsylvania
Scioto Downs
Ohio
Mountaineer
West Virginia </t>
  </si>
  <si>
    <t>Schedule of Operating Data for Reportable Segments</t>
  </si>
  <si>
    <t xml:space="preserve">The following table sets forth, for the periods indicated, certain operating data for our four reportable segments. Amounts related to pre-acquisition periods (prior to May 1, 2017) conform to prior presentation as the additional operating segments associated with the Isle Acquisition are incremental to the previously disclosed reportable segments.
Three Months Ended
Six months ended
Ended June 30,
Ended June 30,
2018
2017
2018
2017
(in thousands, unaudited)
(in thousands, unaudited)
Revenues and expenses
West:
Net operating revenues
$
117,880
$
99,752
$
217,459
$
163,240
Operating income
$
21,865
$
16,512
$
32,004
$
17,933
Midwest:
Net operating revenues
$
100,607
$
67,641
$
201,402
$
67,641
Operating income
$
27,411
$
15,412
$
54,087
$
15,412
South:
Net operating revenues
$
112,242
$
88,459
$
235,042
$
121,019
Operating income
$
20,564
$
12,610
$
33,923
$
18,528
East:
Net operating revenues
$
125,961
$
119,638
$
242,852
$
225,926
Operating income
$
24,397
$
18,228
$
43,528
$
33,196
Corporate:
Net operating revenues
$
112
$
136
$
239
$
193
Operating loss
$
(16,823
)
$
(93,229
)
$
(31,934
)
$
(101,508
)
Total Reportable Segments
Net operating revenues
$
456,802
$
375,626
$
896,994
$
578,019
Operating income (loss)
$
77,414
$
(30,467
)
$
131,608
$
(16,439
)
Reconciliations to consolidated net income (loss):
Operating income (loss)
$
77,414
$
(30,467
)
$
131,608
$
(16,439
)
Unallocated income and expenses:
Interest expense, net
(31,405
)
(27,527
)
(62,494
)
(40,197
)
Loss on early retirement of debt, net
—
(27,317
)
(162
)
(27,317
)
(Provision) benefit for income taxes
(9,213
)
39,121
(11,301
)
38,708
Net income (loss)
$
36,796
$
(46,190
)
$
57,651
$
(45,245
) </t>
  </si>
  <si>
    <t>Schedule of Capital Expenditures for Reportable Segments</t>
  </si>
  <si>
    <t>Six Months Ended June 30,
2018
2017
(in thousands, unaudited)
Capital Expenditures
West
$
29,080
$
18,632
Midwest
9,384
1,763
South
7,083
1,646
East
6,008
4,048
Corporate
3,626
3,735
Total
$
55,181
$
29,824</t>
  </si>
  <si>
    <t>Schedule of Balance Sheet Information for Reportable Segments</t>
  </si>
  <si>
    <t>West
Midwest
South
East
Corporate, Other &amp; Eliminations
Total
Balance sheet as of June 30, 2018 (unaudited)
(in thousands)
Total assets
$
1,300,315
$
1,215,157
$
814,364
$
1,209,463
$
(939,553
)
$
3,599,746
Goodwill
152,761
322,745
180,044
63,704
—
719,254
Balance sheet as of December 31, 2017
Total assets
$
1,278,062
$
1,188,758
$
804,318
$
1,185,806
$
(910,472
)
$
3,546,472
Goodwill
152,775
327,088
200,417
66,826
—
747,106</t>
  </si>
  <si>
    <t>Consolidating Condensed Financial Information (Tables)</t>
  </si>
  <si>
    <t>Condensed Financial Information Of Parent Company Only Disclosure [Abstract]</t>
  </si>
  <si>
    <t>Consolidating Condensed Balance Sheet</t>
  </si>
  <si>
    <t>The consolidating condensed balance sheet as of June 30, 2018 is as follows:
Balance Sheet
Eldorado Resorts, Inc. (Parent Obligor)
Guarantor Subsidiaries
Non-Guarantor Subsidiaries
Consolidating and Eliminating Entries
Eldorado Resorts, Inc. Consolidated
(in thousands, unaudited)
Current assets
$
100,202
$
378,207
$
26,994
$
—
$
505,403
Intercompany receivables
145,580
—
33,680
(179,260
)
—
Investments in subsidiaries
2,541,456
—
—
(2,541,456
)
—
Property and equipment, net
13,659
1,378,375
8,054
—
1,400,088
Other assets
49,707
1,655,020
22,847
(33,319
)
1,694,255
Total assets
$
2,850,604
$
3,411,602
$
91,575
$
(2,754,035
)
$
3,599,746
Current liabilities
$
34,402
$
156,325
$
26,965
$
—
$
217,692
Intercompany payables
—
154,260
25,000
(179,260
)
—
Long-term debt, less current maturities
1,815,523
375,000
226
—
2,190,749
Deferred income tax liabilities
—
209,926
—
(33,319
)
176,607
Other accrued liabilities
4,035
11,160
2,780
—
17,975
Stockholders’ equity
996,644
2,504,931
36,604
(2,541,456
)
996,723
Total liabilities and stockholders’ equity
$
2,850,604
$
3,411,602
$
91,575
$
(2,754,035
)
$
3,599,746
The consolidating condensed balance sheet as of December 31, 2017 is as follows:
Balance Sheet
Eldorado Resorts, Inc. (Parent Obligor)
Guarantor Subsidiaries
Non-Guarantor Subsidiaries
Consolidating and Eliminating Entries
Eldorado Resorts, Inc. Consolidated
(in thousands)
Current assets
$
27,572
$
201,321
$
22,139
$
—
$
251,032
Intercompany receivables
274,148
—
34,492
(308,640
)
—
Investments in subsidiaries
2,437,287
—
—
(2,437,287
)
—
Property and equipment, net
12,042
1,483,473
7,302
—
1,502,817
Other assets
37,458
1,764,291
27,283
(36,409
)
1,792,623
Total assets
$
2,788,507
$
3,449,085
$
91,216
$
(2,782,336
)
$
3,546,472
Current liabilities
$
28,676
$
169,348
$
25,726
$
—
$
223,750
Intercompany payables
—
283,640
25,000
(308,640
)
—
Long-term debt, less current maturities
1,814,185
375,000
393
—
2,189,578
Deferred income tax liabilities
—
199,376
—
(36,409
)
162,967
Other accrued liabilities
4,127
19,624
4,828
—
28,579
Stockholders’ equity
941,519
2,402,097
35,269
(2,437,287
)
941,598
Total liabilities and stockholders’ equity
$
2,788,507
$
3,449,085
$
91,216
$
(2,782,336
)
$
3,546,472</t>
  </si>
  <si>
    <t>Consolidating Condensed Statements of Operations</t>
  </si>
  <si>
    <t xml:space="preserve">The consolidating condensed statement of operations for the three months ended June 30, 2018 is as follows:
Eldorado Resorts, Inc. (Parent Obligor)
Guarantor Subsidiaries
Non-Guarantor Subsidiaries
Consolidating and Eliminating Entries
Eldorado Resorts, Inc. Consolidated
(in thousands, unaudited)
Revenues:
Gaming and pari-mutuel commissions
$
—
$
340,960
$
7,760
$
—
$
348,720
Non-gaming
—
105,555
2,527
—
108,082
Net revenues
—
446,515
10,287
—
456,802
Operating expenses:
Gaming and pari-mutuel commissions
—
164,837
5,108
—
169,945
Non-gaming
—
66,092
683
—
66,775
Marketing and promotions
—
21,421
411
—
21,832
General and administrative
—
71,872
1,873
—
73,745
Corporate
11,259
335
638
—
12,232
Impairment charges
—
—
—
—
—
Management fee
(7,030
)
7,030
—
—
—
Depreciation and amortization
950
30,798
162
—
31,910
Total operating expenses
5,179
362,385
8,875
—
376,439
Gain on sale of asset or disposal of property and equipment
—
421
2
—
423
Transaction expenses
(3,335
)
(69
)
—
—
(3,404
)
Equity in income of unconsolidated affiliate
—
32
—
—
32
Operating (loss) income
(8,514
)
84,514
1,414
—
77,414
Interest expense, net
(25,075
)
(5,919
)
(411
)
—
(31,405
)
Loss on early retirement of debt, net
—
—
—
—
—
Subsidiary income (loss)
60,771
—
—
(60,771
)
—
Income (loss) before income taxes
27,182
78,595
1,003
(60,771
)
46,009
Income tax benefit (provision)
9,614
(18,438
)
(389
)
—
(9,213
)
Net income (loss)
$
36,796
$
60,157
$
614
$
(60,771
)
$
36,796
The consolidating condensed statement of operations for the three months ended June 30, 2017 is as follows:
Eldorado Resorts, Inc. (Parent Obligor)
Guarantor Subsidiaries
Non-Guarantor Subsidiaries
Consolidating and Eliminating Entries
Eldorado Resorts, Inc. Consolidated
(in thousands, unaudited)
Revenues:
Gaming and pari-mutuel commissions
$
—
$
274,023
$
5,682
$
—
$
279,705
Non-gaming
—
94,023
1,898
—
95,921
Net revenues
—
368,046
7,580
—
375,626
Operating expenses:
Gaming and pari-mutuel commissions
—
139,891
3,846
—
143,737
Non-gaming
—
61,325
649
—
61,974
Marketing and promotions
—
20,893
638
—
21,531
General and administrative
—
59,637
1,250
—
60,887
Corporate
6,974
(328
)
796
—
7,442
Management fee
(6,974
)
6,774
200
—
—
Depreciation and amortization
183
24,637
89
—
24,909
Total operating expenses
183
312,829
7,468
—
320,480
(Loss) gain on sale of asset or disposal of property and equipment
(21
)
(68
)
—
—
(89
)
Transaction expenses
(67,559
)
(17,905
)
—
—
(85,464
)
Equity in loss of unconsolidated affiliate
—
(60
)
—
—
(60
)
Operating (loss) income
(67,763
)
37,184
112
—
(30,467
)
Interest expense, net
(20,905
)
(6,344
)
(278
)
—
(27,527
)
Loss on early retirement of debt, net
(27,317
)
—
—
—
(27,317
)
Subsidiary income (loss)
16,401
—
—
(16,401
)
—
(Loss) income before income taxes
(99,584
)
30,840
(166
)
(16,401
)
(85,311
)
Income tax benefit (provision)
53,394
(14,364
)
91
—
39,121
Net (loss) income
$
(46,190
)
$
16,476
$
(75
)
$
(16,401
)
$
(46,190
) The consolidating condensed statement of operations for the six months ended June 30, 2018 is as follows:
Eldorado Resorts, Inc. (Parent Obligor)
Guarantor Subsidiaries
Non-Guarantor Subsidiaries
Consolidating and Eliminating Entries
Eldorado Resorts, Inc. Consolidated
(in thousands, unaudited)
Revenues:
Gaming and pari-mutuel commissions
$
—
$
676,753
$
15,495
$
—
$
692,248
Non-gaming
—
199,578
5,168
—
204,746
Net revenues
—
876,331
20,663
—
896,994
Operating expenses:
Gaming and pari-mutuel commissions
—
329,140
10,356
—
339,496
Non-gaming
—
130,067
1,395
—
131,462
Marketing and promotions
—
42,256
877
—
43,133
General and administrative
—
144,299
3,648
—
147,947
Corporate
21,553
657
1,591
—
23,801
Impairment charges
—
9,815
—
—
9,815
Management fee
(12,167
)
12,167
—
—
—
Depreciation and amortization
1,723
61,398
323
—
63,444
Total operating expenses
11,109
729,799
18,190
—
759,098
(Loss) gain on sale of asset or disposal of property and equipment
—
(285
)
2
—
(283
)
Transaction expenses
(5,453
)
(499
)
—
—
(5,952
)
Equity in loss of unconsolidated affiliate
—
(53
)
—
—
(53
)
Operating (loss) income
(16,562
)
145,695
2,475
—
131,608
Interest expense, net
(49,345
)
(12,205
)
(944
)
—
(62,494
)
Loss on early retirement of debt, net
(162
)
—
—
—
(162
)
Subsidiary income (loss)
104,076
—
—
(104,076
)
—
Income (loss) before income taxes
38,007
133,490
1,531
(104,076
)
68,952
Income tax benefit (provision)
19,644
(30,741
)
(204
)
—
(11,301
)
Net income (loss)
$
57,651
$
102,749
$
1,327
$
(104,076
)
$
57,651
The consolidating condensed statement of operations for the six months ended June 30, 2017 is as follows:
Eldorado Resorts, Inc. (Parent Obligor)
Guarantor Subsidiaries
Non-Guarantor Subsidiaries
Consolidating and Eliminating Entries
Eldorado Resorts, Inc. Consolidated
(in thousands, unaudited)
Revenues:
Gaming and pari-mutuel commissions
$
—
$
416,208
$
5,687
$
—
$
421,895
Non-gaming
—
154,168
1,956
—
156,124
Net revenues
—
570,376
7,643
—
578,019
Operating expenses:
Gaming and pari-mutuel commissions
—
221,079
3,846
—
224,925
Non-gaming
—
102,591
649
—
103,240
Marketing and promotions
—
31,018
642
—
31,660
General and administrative
—
91,437
1,250
—
92,687
Corporate
13,548
(328
)
796
—
14,016
Management fee
(13,548
)
13,348
200
—
—
Depreciation and amortization
332
40,092
89
—
40,513
Total operating expenses
332
499,237
7,472
—
507,041
Loss on sale of asset or disposal of property and equipment
(21
)
(36
)
—
—
(57
)
Transaction expenses
(69,173
)
(17,905
)
—
—
(87,078
)
Equity in loss of unconsolidated affiliate
—
(282
)
—
—
(282
)
Operating (loss) income
(69,526
)
52,916
171
—
(16,439
)
Interest expense, net
(26,994
)
(12,925
)
(278
)
—
(40,197
)
Loss on early retirement of debt, net
(27,317
)
—
—
—
(27,317
)
Subsidiary income (loss)
25,656
—
—
(25,656
)
—
(Loss) income before income taxes
(98,181
)
39,991
(107
)
(25,656
)
(83,953
)
Income tax benefit (provision)
52,936
(14,319
)
91
—
38,708
Net (loss) income
$
(45,245
)
$
25,672
$
(16
)
$
(25,656
)
$
(45,245
) The consolidating condensed statement of operations for the six months ended June 30, 2017 is as follows:
Eldorado Resorts, Inc. (Parent Obligor)
Guarantor Subsidiaries
Non-Guarantor Subsidiaries
Consolidating and Eliminating Entries
Eldorado Resorts, Inc. Consolidated
(in thousands, unaudited)
Revenues:
Gaming and pari-mutuel commissions
$
—
$
416,208
$
5,687
$
—
$
421,895
Non-gaming
—
154,168
1,956
—
156,124
Net revenues
—
570,376
7,643
—
578,019
Operating expenses:
Gaming and pari-mutuel commissions
—
221,079
3,846
—
224,925
Non-gaming
—
102,591
649
—
103,240
Marketing and promotions
—
31,018
642
—
31,660
General and administrative
—
91,437
1,250
—
92,687
Corporate
13,548
(328
)
796
—
14,016
Management fee
(13,548
)
13,348
200
—
—
Depreciation and amortization
332
40,092
89
—
40,513
Total operating expenses
332
499,237
7,472
—
507,041
Loss on sale of asset or disposal of property and equipment
(21
)
(36
)
—
—
(57
)
Transaction expenses
(69,173
)
(17,905
)
—
—
(87,078
)
Equity in loss of unconsolidated affiliate
—
(282
)
—
—
(282
)
Operating (loss) income
(69,526
)
52,916
171
—
(16,439
)
Interest expense, net
(26,994
)
(12,925
)
(278
)
—
(40,197
)
Loss on early retirement of debt, net
(27,317
)
—
—
—
(27,317
)
Subsidiary income (loss)
25,656
—
—
(25,656
)
—
(Loss) income before income taxes
(98,181
)
39,991
(107
)
(25,656
)
(83,953
)
Income tax benefit (provision)
52,936
(14,319
)
91
—
38,708
Net (loss) income
$
(45,245
)
$
25,672
$
(16
)
$
(25,656
)
$
(45,245
) </t>
  </si>
  <si>
    <t>Consolidating Condensed Statement of Cash Flows</t>
  </si>
  <si>
    <t>The consolidating condensed statement of cash flows for the six months ended June 30, 2018 is as follows:
Eldorado Resorts, Inc. (Parent Obligor)
Guarantor Subsidiaries
Non-Guarantor Subsidiaries
Consolidating and Entries
Eldorado Resorts, Inc. Consolidated
(in thousands, unaudited)
Net cash (used in) provided by operating activities
$
(34,171
)
$
179,830
$
2,845
$
—
$
148,504
INVESTING ACTIVITIES:
Purchase of property and equipment, net
(2,246
)
(51,862
)
(1,073
)
—
(55,181
)
Proceeds from sale of property and equipment
—
840
—
—
840
Deposit on acquisitions
(15,000
)
—
—
—
(15,000
)
Net cash used in investing activities
(17,246
)
(51,022
)
(1,073
)
—
(69,341
)
FINANCING ACTIVITIES:
Net proceeds from (payments to) related parties
128,564
(128,034
)
(530
)
—
—
Payments on other long-term payables
(44
)
(157
)
(143
)
—
(344
)
Debt issuance costs
(305
)
—
—
—
(305
)
Taxes paid related to net share settlement of equity awards
(9,677
)
—
—
—
(9,677
)
Net cash provided by (used in) financing activities
118,538
(128,191
)
(673
)
—
(10,326
)
Increase in cash, cash equivalents and restricted cash
67,121
617
1,099
—
68,837
Cash, cash equivalents and restricted cash, beginning of period
13,836
118,483
15,430
—
147,749
Cash, cash equivalents and restricted cash, end of period
$
80,957
$
119,100
$
16,529
$
—
$
216,586
RECONCILIATION OF CASH, CASH EQUIVALENTS AND RESTRICTED CASH TO AMOUNTS REPORTED WITHIN THE CONDENSED CONSOLIDATED BALANCE SHEETS:
Cash and cash equivalents
$
80,240
$
114,283
$
7,493
$
—
$
202,016
Restricted cash
717
3,817
149
—
4,683
Restricted cash included in other noncurrent assets
—
1,000
8,887
—
9,887
Total cash, cash equivalents and restricted cash
$
80,957
$
119,100
$
16,529
$
—
$
216,586
The consolidating condensed statement of cash flows for the six months ended June 30, 2017 is as follows:
Eldorado Resorts, Inc. (Parent Obligor)
Guarantor Subsidiaries
Non-Guarantor Subsidiaries
Consolidating and Eliminating Entries
Eldorado Resorts, Inc. Consolidated
(in thousands, unaudited)
Net cash (used in) provided by operating activities
$
(82,624
)
$
79,645
$
6,022
$
—
$
3,043
INVESTING ACTIVITIES:
Purchase of property and equipment, net
(3,273
)
(26,536
)
(15
)
—
(29,824
)
Net cash used in business combinations
(1,313,051
)
—
—
—
(1,313,051
)
Net cash used in investing activities
(1,316,324
)
(26,536
)
(15
)
—
(1,342,875
)
FINANCING ACTIVITIES:
Proceeds from issuance of Term Loan
1,450,000
—
—
—
1,450,000
Proceeds from issuance of 6% Senior Notes
375,000
—
—
—
375,000
Borrowings under Revolving Credit Facility
189,953
—
—
—
189,953
Payments under Term Loan
(422,250
)
—
—
—
(422,250
)
Payments under Revolving Credit Facility
(128,953
)
—
—
—
(128,953
)
Net (payments to) proceeds from related parties
(4,167
)
(3,283
)
7,450
—
—
Payments on other long-term payables
—
(169
)
(41
)
—
(210
)
Debt issuance costs
(44,992
)
—
—
—
(44,992
)
Taxes paid related to net share settlement of equity awards
(8,993
)
—
—
—
(8,993
)
Proceeds from exercise of stock options
2,898
—
—
—
2,898
Net cash provided by (used in) financing activities
1,408,496
(3,452
)
7,409
—
1,412,453
Increase in cash, cash equivalents and restricted cash
9,548
49,657
13,416
—
72,621
Cash, cash equivalents and restricted cash, beginning of period
1,410
61,702
332
—
63,444
Cash, cash equivalents and restricted cash, end of period
$
10,958
$
111,359
$
13,748
$
—
$
136,065
RECONCILIATION OF CASH, CASH EQUIVALENTS AND RESTRICTED CASH TO AMOUNTS REPORTED WITHIN THE CONDENSED CONSOLIDATED BALANCE SHEETS:
Cash and cash equivalents
$
10,280
$
88,439
$
4,905
$
—
$
103,624
Restricted cash
678
21,920
(32
)
—
22,566
Restricted cash included in other noncurrent assets
—
1,000
8,875
—
9,875
Total cash, cash equivalents and restricted cash
$
10,958
$
111,359
$
13,748
$
—
$
136,065</t>
  </si>
  <si>
    <t>Organization and Basis of Presentation - Additional information (Details)</t>
  </si>
  <si>
    <t>Jun. 30, 2018roomMachineGameTerminalaHotel</t>
  </si>
  <si>
    <t>Isle Casino Hotel</t>
  </si>
  <si>
    <t>Number of room in hotel</t>
  </si>
  <si>
    <t>Number of slot machines | Machine</t>
  </si>
  <si>
    <t>Number of table games | Game</t>
  </si>
  <si>
    <t>Number of table poker room</t>
  </si>
  <si>
    <t>Number of acre owned | a</t>
  </si>
  <si>
    <t>Lady Luck Casino</t>
  </si>
  <si>
    <t>Isle Casino Racing Pompano</t>
  </si>
  <si>
    <t>Isle Casino Bettendorf</t>
  </si>
  <si>
    <t>Number of towers in hotel</t>
  </si>
  <si>
    <t>Isle Casino Waterloo</t>
  </si>
  <si>
    <t>Isle of Capri Casino Hotel Lake Charles</t>
  </si>
  <si>
    <t>Number of hotels | Hotel</t>
  </si>
  <si>
    <t>Isle of Capri Casino Lula</t>
  </si>
  <si>
    <t>Lady Luck Casino Vicksburg</t>
  </si>
  <si>
    <t>Isle of Capri Casino Boonville</t>
  </si>
  <si>
    <t>Isle Casino Cape Girardeau</t>
  </si>
  <si>
    <t>Lady Luck Casino Caruthersville</t>
  </si>
  <si>
    <t>Isle of Capri Casino Kansas City</t>
  </si>
  <si>
    <t>Lady Luck Casino Nemacolin</t>
  </si>
  <si>
    <t>Circus Reno</t>
  </si>
  <si>
    <t>Eldorado Reno</t>
  </si>
  <si>
    <t>Silver Legacy</t>
  </si>
  <si>
    <t>Number of rooms in themed hotel</t>
  </si>
  <si>
    <t>Eldorado Shreveport</t>
  </si>
  <si>
    <t>Number of rooms in suite art deco-style hotel</t>
  </si>
  <si>
    <t>Mountaineer</t>
  </si>
  <si>
    <t>Presque Isle Downs</t>
  </si>
  <si>
    <t>Scioto Downs</t>
  </si>
  <si>
    <t>Number of video lottery terminals | Terminal</t>
  </si>
  <si>
    <t>Revenue Recognition - Additional information (Details) $ / shares in Units, $ in Millions</t>
  </si>
  <si>
    <t>Jun. 30, 2018USD ($)Customer</t>
  </si>
  <si>
    <t>Jun. 30, 2017USD ($)$ / shares</t>
  </si>
  <si>
    <t>Dec. 31, 2017USD ($)</t>
  </si>
  <si>
    <t>Number of performance obligation | Customer</t>
  </si>
  <si>
    <t>Adoption of ASC Topic 606</t>
  </si>
  <si>
    <t>Cumulative effect on retained earnings, before tax</t>
  </si>
  <si>
    <t>Cumulative effect on retained earnings, net of tax</t>
  </si>
  <si>
    <t>Net loss per share | $ / shares</t>
  </si>
  <si>
    <t>Adoption of ASC Topic 606 | As Reported</t>
  </si>
  <si>
    <t>Adoption of ASC Topic 606 | ASC 606 Adjustments</t>
  </si>
  <si>
    <t>Loyalty Programs</t>
  </si>
  <si>
    <t>Deferred revenue redemption</t>
  </si>
  <si>
    <t>less than one year</t>
  </si>
  <si>
    <t>Loyalty point performance obligation liability</t>
  </si>
  <si>
    <t>Complimentaries</t>
  </si>
  <si>
    <t>Loyalty point redemption revenue</t>
  </si>
  <si>
    <t>Revenue Recognition - Schedule of Impact of Adoption New Standard to Previously reported Selected Financial Statement Information (Details) - USD ($) $ in Thousands</t>
  </si>
  <si>
    <t>Gross revenues</t>
  </si>
  <si>
    <t>Operating (loss) income</t>
  </si>
  <si>
    <t>Net (loss) income</t>
  </si>
  <si>
    <t>Promotional allowances</t>
  </si>
  <si>
    <t>Adoption of ASC Topic 606 | Other Reclassifications</t>
  </si>
  <si>
    <t>Revenue Recognition - Summary of Net Revenues Disaggregated Type of Revenue and Reportable Segment (Details) - USD ($) $ in Thousands</t>
  </si>
  <si>
    <t>Corporate | Other</t>
  </si>
  <si>
    <t>West Segment | Operating Segment</t>
  </si>
  <si>
    <t>West Segment | Operating Segment | Casino</t>
  </si>
  <si>
    <t>West Segment | Operating Segment | Food and Beverage</t>
  </si>
  <si>
    <t>West Segment | Operating Segment | Hotel</t>
  </si>
  <si>
    <t>West Segment | Operating Segment | Other</t>
  </si>
  <si>
    <t>Midwest Segment | Operating Segment</t>
  </si>
  <si>
    <t>Midwest Segment | Operating Segment | Casino</t>
  </si>
  <si>
    <t>Midwest Segment | Operating Segment | Food and Beverage</t>
  </si>
  <si>
    <t>Midwest Segment | Operating Segment | Hotel</t>
  </si>
  <si>
    <t>Midwest Segment | Operating Segment | Other</t>
  </si>
  <si>
    <t>South Segment | Operating Segment</t>
  </si>
  <si>
    <t>South Segment | Operating Segment | Casino</t>
  </si>
  <si>
    <t>South Segment | Operating Segment | Pari-mutuel Commissions</t>
  </si>
  <si>
    <t>South Segment | Operating Segment | Food and Beverage</t>
  </si>
  <si>
    <t>South Segment | Operating Segment | Hotel</t>
  </si>
  <si>
    <t>South Segment | Operating Segment | Other</t>
  </si>
  <si>
    <t>East Segment | Operating Segment</t>
  </si>
  <si>
    <t>East Segment | Operating Segment | Casino</t>
  </si>
  <si>
    <t>East Segment | Operating Segment | Pari-mutuel Commissions</t>
  </si>
  <si>
    <t>East Segment | Operating Segment | Food and Beverage</t>
  </si>
  <si>
    <t>East Segment | Operating Segment | Hotel</t>
  </si>
  <si>
    <t>East Segment | Operating Segment | Other</t>
  </si>
  <si>
    <t>Isle Acquisition and Final Purchase Price Accounting - Schedule of Purchase Consideration Calculation (Details) - USD ($) $ / shares in Units, $ in Thousands</t>
  </si>
  <si>
    <t>May 01, 2017</t>
  </si>
  <si>
    <t>Business Acquisition [Line Items]</t>
  </si>
  <si>
    <t>Shares of ERI common stock issued for Isle common stock, shares</t>
  </si>
  <si>
    <t>Cash paid for outstanding Isle common stock</t>
  </si>
  <si>
    <t>Shares of ERI common stock issued for Isle common stock, per share</t>
  </si>
  <si>
    <t>Shares of ERI common stock issued for Isle common stock</t>
  </si>
  <si>
    <t>Cash paid by ERI to retire Isle's long-term debt</t>
  </si>
  <si>
    <t>Shares of ERI common stock for Isle equity awards</t>
  </si>
  <si>
    <t>Purchase consideration</t>
  </si>
  <si>
    <t>Isle Acquisition and Final Purchase Price Accounting - Schedule of Purchase Consideration Calculation (Parenthetical) (Details) - Isle of Capri - USD ($) $ / shares in Units, $ in Millions</t>
  </si>
  <si>
    <t>Apr. 28, 2017</t>
  </si>
  <si>
    <t>Cash paid for premiums and interest on Isle's long term debt</t>
  </si>
  <si>
    <t>Merger Agreement</t>
  </si>
  <si>
    <t>Cash consideration paid as percent of outstanding shares</t>
  </si>
  <si>
    <t>58.00%</t>
  </si>
  <si>
    <t>Equity consideration paid as percent of outstanding shares</t>
  </si>
  <si>
    <t>42.00%</t>
  </si>
  <si>
    <t>Right to receive per share</t>
  </si>
  <si>
    <t>Stock election exchange rate (as a percent)</t>
  </si>
  <si>
    <t>Stock consideration (per share)</t>
  </si>
  <si>
    <t>Merger Agreement | Converted to a Right to Receive 1.638 Share of ERI Stock</t>
  </si>
  <si>
    <t>Number of shares granted on conversion (per share)</t>
  </si>
  <si>
    <t>Isle Acquisition and Final Purchase Price Accounting - Summary of Preliminary Purchase Price Accounting to Identifiable Assets Acquired and Liabilities Assumed (Details) - USD ($) $ in Thousands</t>
  </si>
  <si>
    <t>Mar. 31, 2018</t>
  </si>
  <si>
    <t>Current and other assets, net</t>
  </si>
  <si>
    <t>Property and equipment</t>
  </si>
  <si>
    <t>Intangible assets</t>
  </si>
  <si>
    <t>Other noncurrent assets</t>
  </si>
  <si>
    <t>Current liabilities</t>
  </si>
  <si>
    <t>Other noncurrent liabilities</t>
  </si>
  <si>
    <t>Net assets acquired</t>
  </si>
  <si>
    <t>Isle Acquisition and Final Purchase Price Accounting - Additional Information (Details) - USD ($) $ in Thousands</t>
  </si>
  <si>
    <t>Goodwill adjustment</t>
  </si>
  <si>
    <t>Isle Acquisition and Final Purchase Price Accounting - Unaudited Pro Forma Information - (Details) - USD ($) $ in Thousands</t>
  </si>
  <si>
    <t>Pro Forma Information</t>
  </si>
  <si>
    <t>Net operating revenues</t>
  </si>
  <si>
    <t>Assets Held for Sale - Additional information (Details) - Disposal Group, Held-for-sale, Not Discontinued Operations - USD ($) $ in Millions</t>
  </si>
  <si>
    <t>Jul. 06, 2018</t>
  </si>
  <si>
    <t>Feb. 28, 2018</t>
  </si>
  <si>
    <t>Churchill Downs Incorporated</t>
  </si>
  <si>
    <t>Income Statement Balance Sheet And Additional Disclosures By Disposal Groups Including Discontinued Operations [Line Items]</t>
  </si>
  <si>
    <t>Termination fee</t>
  </si>
  <si>
    <t>Cash consideration on sale of assets and liabilities</t>
  </si>
  <si>
    <t>Vicksburg</t>
  </si>
  <si>
    <t>Assets Held for Sale - Schedule of Assets and Liabilities Held for Sale (Details) $ in Thousands</t>
  </si>
  <si>
    <t>ASSETS</t>
  </si>
  <si>
    <t>Liabilities:</t>
  </si>
  <si>
    <t>Disposal Group, Held-for-sale, Not Discontinued Operations</t>
  </si>
  <si>
    <t>Other intangibles, net</t>
  </si>
  <si>
    <t>Accrued property and other taxes</t>
  </si>
  <si>
    <t>Vicksburg | Disposal Group, Held-for-sale, Not Discontinued Operations</t>
  </si>
  <si>
    <t>Presque Isle Downs | Disposal Group, Held-for-sale, Not Discontinued Operations</t>
  </si>
  <si>
    <t>Stock-Based Compensation - Additional Information (Details) - USD ($) $ / shares in Units, $ in Thousands</t>
  </si>
  <si>
    <t>May 31, 2018</t>
  </si>
  <si>
    <t>Common stock, par value per share</t>
  </si>
  <si>
    <t>Common stock, shares authorized subject to approval</t>
  </si>
  <si>
    <t>Stock-based compensation expense</t>
  </si>
  <si>
    <t>Options exercisable, shares</t>
  </si>
  <si>
    <t>Stock-Based Compensation - Schedule of Share-based Compensation, Restricted Stock Units and Restricted Stock Awards Activity (Details)</t>
  </si>
  <si>
    <t>Jun. 30, 2018$ / sharesshares</t>
  </si>
  <si>
    <t>Restricted Stock Units (RSUs)</t>
  </si>
  <si>
    <t>Restricted Stock Units and Awards</t>
  </si>
  <si>
    <t>Outstanding at the beginning of the Period (in shares) | shares</t>
  </si>
  <si>
    <t>Granted (in shares) | shares</t>
  </si>
  <si>
    <t>Vested (in shares) | shares</t>
  </si>
  <si>
    <t>Canceled (in shares) | shares</t>
  </si>
  <si>
    <t>Outstanding at the end of the Period (in shares) | shares</t>
  </si>
  <si>
    <t>Weighted-Average Grant Date Fair Value</t>
  </si>
  <si>
    <t>Unvested outstanding as of beginning of period | $ / shares</t>
  </si>
  <si>
    <t>Granted | $ / shares</t>
  </si>
  <si>
    <t>Vested | $ / shares</t>
  </si>
  <si>
    <t>Canceled | $ / shares</t>
  </si>
  <si>
    <t>Unvested outstanding as of end of period | $ / shares</t>
  </si>
  <si>
    <t>Restricted Stock Awards</t>
  </si>
  <si>
    <t>Stock-Based Compensation - Schedule of Share-based Compensation, Stock Options Activity (Details)</t>
  </si>
  <si>
    <t>Options</t>
  </si>
  <si>
    <t>Expired (in shares) | shares</t>
  </si>
  <si>
    <t>Exercised (in shares) | shares</t>
  </si>
  <si>
    <t>Weighted-Average Exercise Price</t>
  </si>
  <si>
    <t>Outstanding at the beginning of the period (in dollars per share) | $ / shares</t>
  </si>
  <si>
    <t>Expired (in dollars per share) | $ / shares</t>
  </si>
  <si>
    <t>Exercised (in dollars per share) | $ / shares</t>
  </si>
  <si>
    <t>Outstanding at the end of the period (in dollars per share) | $ / shares</t>
  </si>
  <si>
    <t>Other and Intangible Assets, Net - Schedule of Other and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t>
  </si>
  <si>
    <t>Unamortized debt issuance costs - Revolving Credit Facility</t>
  </si>
  <si>
    <t>Total other assets, net</t>
  </si>
  <si>
    <t>Trade Names</t>
  </si>
  <si>
    <t>Finite-intangible assets, excluding goodwill- gross</t>
  </si>
  <si>
    <t>Accumulated amortization</t>
  </si>
  <si>
    <t>Trade Names | Minimum</t>
  </si>
  <si>
    <t>Finite-lived intangible asset, useful life</t>
  </si>
  <si>
    <t>1 year</t>
  </si>
  <si>
    <t>Trade Names | Maximum</t>
  </si>
  <si>
    <t>3 years 6 months</t>
  </si>
  <si>
    <t>Loyalty Program</t>
  </si>
  <si>
    <t>Loyalty Program | Minimum</t>
  </si>
  <si>
    <t>Loyalty Program | Maximum</t>
  </si>
  <si>
    <t>3 years</t>
  </si>
  <si>
    <t>Gaming licenses</t>
  </si>
  <si>
    <t>Indefinite intangible assets, excluding goodwill- gross</t>
  </si>
  <si>
    <t>Indefinite intangible assets, useful life</t>
  </si>
  <si>
    <t>Trade Names-Indefinite</t>
  </si>
  <si>
    <t>Other and Intangible Assets, Net - Additional Information (Details) - USD ($) $ in Thousands</t>
  </si>
  <si>
    <t>Trade Names and Loyalty Program</t>
  </si>
  <si>
    <t>Trade names and customer loyalty program</t>
  </si>
  <si>
    <t>Amortization expense</t>
  </si>
  <si>
    <t>Remainder of 2018</t>
  </si>
  <si>
    <t>Vicksburg's | Churchill Downs Incorporated</t>
  </si>
  <si>
    <t>Income Taxes - Additional Information (Details) - USD ($)</t>
  </si>
  <si>
    <t>Income tax (benefit) expense</t>
  </si>
  <si>
    <t>Unrecognized Tax Benefits</t>
  </si>
  <si>
    <t>Long-Term Debt and Other Long-Term Liabilities - Summary of Long-term Debt (Details) - USD ($) $ in Thousands</t>
  </si>
  <si>
    <t>Long-term debt</t>
  </si>
  <si>
    <t>Less: Unamortized debt issuance costs</t>
  </si>
  <si>
    <t>Capital leases</t>
  </si>
  <si>
    <t>Long-term notes payable</t>
  </si>
  <si>
    <t>Less: Current portion</t>
  </si>
  <si>
    <t>Long-term debt, noncurrent</t>
  </si>
  <si>
    <t>Long-term debt, gross</t>
  </si>
  <si>
    <t>Less: Unamortized discount and debt issuance costs</t>
  </si>
  <si>
    <t>Long-term Debt</t>
  </si>
  <si>
    <t>Plus: Unamortized debt premium</t>
  </si>
  <si>
    <t>7% Senior Notes</t>
  </si>
  <si>
    <t>Long-Term Debt and Other Long-Term Liabilities - Additional Information (Details) - USD ($)</t>
  </si>
  <si>
    <t>Sep. 13, 2017</t>
  </si>
  <si>
    <t>Apr. 16, 2018</t>
  </si>
  <si>
    <t>Apr. 17, 2017</t>
  </si>
  <si>
    <t>Mar. 29, 2017</t>
  </si>
  <si>
    <t>Jul. 23, 2015</t>
  </si>
  <si>
    <t>Scheduled maturities of long-term debt in 2023</t>
  </si>
  <si>
    <t>Scheduled maturities of long-term debt in 2024</t>
  </si>
  <si>
    <t>Scheduled maturities of long-term debt in 2025</t>
  </si>
  <si>
    <t>Debt instrument interest rate terms</t>
  </si>
  <si>
    <t>however, that in no event will LIBOR be less than zero or the base rate be less than 1.00% over the term of the Term Loan Facility or the Revolving Credit Facility.</t>
  </si>
  <si>
    <t>Repayment of credit facility</t>
  </si>
  <si>
    <t>Lease And Management Agreements [Member] | Nemacolin Woodland Resort</t>
  </si>
  <si>
    <t>Lease And Management Agreements [Member] | Quad-Cities Waterfront Convention Center</t>
  </si>
  <si>
    <t>Interest rate (as a percent)</t>
  </si>
  <si>
    <t>The 6% Senior Notes will mature on April 1, 2025, with interest payable semi-annually in arrears on April 1 and October 1, commencing October 1, 2017</t>
  </si>
  <si>
    <t>Senior notes, maturity date</t>
  </si>
  <si>
    <t>Apr. 1,
		2025</t>
  </si>
  <si>
    <t>Percentage of issue price of principal amount</t>
  </si>
  <si>
    <t>105.50%</t>
  </si>
  <si>
    <t>7.00%</t>
  </si>
  <si>
    <t>Aug. 1,
		2023</t>
  </si>
  <si>
    <t>Credit facility</t>
  </si>
  <si>
    <t>Credit facility maturity date</t>
  </si>
  <si>
    <t>Apr. 17,
		2024</t>
  </si>
  <si>
    <t>Credit facility quarterly principal payments</t>
  </si>
  <si>
    <t>Credit facility principal prepayment</t>
  </si>
  <si>
    <t>Amount outstanding</t>
  </si>
  <si>
    <t>Interest rate</t>
  </si>
  <si>
    <t>4.10%</t>
  </si>
  <si>
    <t>Term Loan | LIBOR</t>
  </si>
  <si>
    <t>Spread on variable rate (as a percent)</t>
  </si>
  <si>
    <t>2.25%</t>
  </si>
  <si>
    <t>Term Loan | Base rate</t>
  </si>
  <si>
    <t>1.25%</t>
  </si>
  <si>
    <t>Revolving Credit Facility</t>
  </si>
  <si>
    <t>Apr. 17,
		2022</t>
  </si>
  <si>
    <t>Available borrowing capacity</t>
  </si>
  <si>
    <t>Commitment fee on unused portion of the credit facility</t>
  </si>
  <si>
    <t>0.50%</t>
  </si>
  <si>
    <t>Revolving Credit Facility | Minimum | LIBOR</t>
  </si>
  <si>
    <t>1.75%</t>
  </si>
  <si>
    <t>Revolving Credit Facility | Minimum | Base rate</t>
  </si>
  <si>
    <t>0.75%</t>
  </si>
  <si>
    <t>Revolving Credit Facility | Maximum | LIBOR</t>
  </si>
  <si>
    <t>2.50%</t>
  </si>
  <si>
    <t>Revolving Credit Facility | Maximum | Base rate</t>
  </si>
  <si>
    <t>1.50%</t>
  </si>
  <si>
    <t>Revolving Credit Facility | Tropicana Entertainment Inc</t>
  </si>
  <si>
    <t>Letter of Credit</t>
  </si>
  <si>
    <t>Prior Revolving Credit Facility</t>
  </si>
  <si>
    <t>Fair Value Measurements - Schedule of Assets Measured at Fair Value on a Recurring Basis (Details) - Fair Value Recurring Basis - USD ($) $ in Thousands</t>
  </si>
  <si>
    <t>Assets:</t>
  </si>
  <si>
    <t>Restricted cash and investments</t>
  </si>
  <si>
    <t>Fair Value Measurements - Additional Information (Details)</t>
  </si>
  <si>
    <t>Fair value assets, Level 1 to Level 2 transfers amount</t>
  </si>
  <si>
    <t>Fair value assets, Level 2 to Level 1 transfers amount</t>
  </si>
  <si>
    <t>Fair Value Measurements - Summary of Estimated Fair Value of Financial Instruments (Details) - USD ($) $ in Thousands</t>
  </si>
  <si>
    <t>Financial liabilities:</t>
  </si>
  <si>
    <t>Carrying Amount</t>
  </si>
  <si>
    <t>Carrying Amount | Term Loan</t>
  </si>
  <si>
    <t>Carrying Amount | 7% Senior Notes</t>
  </si>
  <si>
    <t>Carrying Amount | 6% Senior Notes</t>
  </si>
  <si>
    <t>Carrying Amount | Other long-term debt</t>
  </si>
  <si>
    <t>Fair Value</t>
  </si>
  <si>
    <t>Fair Value | Term Loan</t>
  </si>
  <si>
    <t>Fair Value | 7% Senior Notes</t>
  </si>
  <si>
    <t>Fair Value | 6% Senior Notes</t>
  </si>
  <si>
    <t>Fair Value | Other long-term debt</t>
  </si>
  <si>
    <t>Earnings per Share - Schedule of Reconciliation of the Numerators and Denominators of the Basic and Diluted Net Income Per Share Computations (Details) - USD ($) $ / shares in Units, $ in Thousands</t>
  </si>
  <si>
    <t>Net income (loss) available to common stockholders</t>
  </si>
  <si>
    <t>Shares outstanding:</t>
  </si>
  <si>
    <t>Weighted average shares outstanding – basic</t>
  </si>
  <si>
    <t>Weighted average shares outstanding – diluted</t>
  </si>
  <si>
    <t>Net income (loss) per common share attributable to common stockholders – basic:</t>
  </si>
  <si>
    <t>Net income (loss) per common share attributable to common stockholders – diluted:</t>
  </si>
  <si>
    <t>Stock Options</t>
  </si>
  <si>
    <t>Effect of dilutive securities</t>
  </si>
  <si>
    <t>Earnings per Share - Schedule of Reconciliation of the Numerators and Denominators of the Basic and Diluted Net Income Per Share Computations (Parenthetical) (Details) - shares</t>
  </si>
  <si>
    <t>Commitments and Contingencies - Additional Information (Details)</t>
  </si>
  <si>
    <t>Expenses under the terms of the ground lease</t>
  </si>
  <si>
    <t>Renewal term</t>
  </si>
  <si>
    <t>2 years</t>
  </si>
  <si>
    <t>Mountaineer Pari-mutuel Clerks</t>
  </si>
  <si>
    <t>Related Affiliates - Additional Information (Details)</t>
  </si>
  <si>
    <t>Jun. 30, 2018USD ($)a</t>
  </si>
  <si>
    <t>Jun. 30, 2018USD ($)aroom</t>
  </si>
  <si>
    <t>Related affiliates</t>
  </si>
  <si>
    <t>Receivable from partnership</t>
  </si>
  <si>
    <t>Payable to partnership</t>
  </si>
  <si>
    <t>Other Investors</t>
  </si>
  <si>
    <t>Variable interest entity, ownership percentage</t>
  </si>
  <si>
    <t>42.10%</t>
  </si>
  <si>
    <t>Number of new rooms developed | room</t>
  </si>
  <si>
    <t>Cash</t>
  </si>
  <si>
    <t>Land | a</t>
  </si>
  <si>
    <t>Cost of hotel construction</t>
  </si>
  <si>
    <t>C. S. &amp; Y. Associates</t>
  </si>
  <si>
    <t>Area of real property leased | a</t>
  </si>
  <si>
    <t>Due from related parties</t>
  </si>
  <si>
    <t>Payable to related parties</t>
  </si>
  <si>
    <t>Amount paid to related party</t>
  </si>
  <si>
    <t>Segment Information - Additional Information (Details)</t>
  </si>
  <si>
    <t>4 Months Ended</t>
  </si>
  <si>
    <t>11 Months Ended</t>
  </si>
  <si>
    <t>Apr. 30, 2017Regionsegment</t>
  </si>
  <si>
    <t>Mar. 31, 2018segmentitem</t>
  </si>
  <si>
    <t>Number of geographic regions</t>
  </si>
  <si>
    <t>Number of reportable segments</t>
  </si>
  <si>
    <t>Segment Information - Summary of Reportable Segment (Details)</t>
  </si>
  <si>
    <t>West Segment | Eldorado Reno | NEVADA</t>
  </si>
  <si>
    <t>Segment Reporting Information [Line Items]</t>
  </si>
  <si>
    <t>Property</t>
  </si>
  <si>
    <t>State</t>
  </si>
  <si>
    <t>Nevada</t>
  </si>
  <si>
    <t>West Segment | Silver Legacy | NEVADA</t>
  </si>
  <si>
    <t>West Segment | Circus Reno | NEVADA</t>
  </si>
  <si>
    <t>West Segment | Isle Black Hawk | COLORADO</t>
  </si>
  <si>
    <t>Isle Black Hawk</t>
  </si>
  <si>
    <t>Colorado</t>
  </si>
  <si>
    <t>West Segment | Lady Luck Black Hawk | COLORADO</t>
  </si>
  <si>
    <t>Lady Luck Black Hawk</t>
  </si>
  <si>
    <t>Midwest Segment | Waterloo | IOWA</t>
  </si>
  <si>
    <t>Waterloo</t>
  </si>
  <si>
    <t>Iowa</t>
  </si>
  <si>
    <t>Midwest Segment | Bettendorf | IOWA</t>
  </si>
  <si>
    <t>Bettendorf</t>
  </si>
  <si>
    <t>Midwest Segment | Boonville | MISSOURI</t>
  </si>
  <si>
    <t>Boonville</t>
  </si>
  <si>
    <t>Missouri</t>
  </si>
  <si>
    <t>Midwest Segment | Cape Girardeau | MISSOURI</t>
  </si>
  <si>
    <t>Cape Girardeau</t>
  </si>
  <si>
    <t>Midwest Segment | Caruthersville | MISSOURI</t>
  </si>
  <si>
    <t>Caruthersville</t>
  </si>
  <si>
    <t>Midwest Segment | Kansas City | MISSOURI</t>
  </si>
  <si>
    <t>Kansas City</t>
  </si>
  <si>
    <t>South Segment | Pompano | FLORIDA</t>
  </si>
  <si>
    <t>Pompano</t>
  </si>
  <si>
    <t>Florida</t>
  </si>
  <si>
    <t>South Segment | Eldorado Shreveport | LOUISIANA</t>
  </si>
  <si>
    <t>Louisiana</t>
  </si>
  <si>
    <t>South Segment | Lake Charles | LOUISIANA</t>
  </si>
  <si>
    <t>Lake Charles</t>
  </si>
  <si>
    <t>South Segment | Lula | MISSISSIPPI</t>
  </si>
  <si>
    <t>Lula</t>
  </si>
  <si>
    <t>Mississippi</t>
  </si>
  <si>
    <t>South Segment | Vicksburg | MISSISSIPPI</t>
  </si>
  <si>
    <t>East Segment | Presque Isle Downs | PENNSYLVANIA</t>
  </si>
  <si>
    <t>Pennsylvania</t>
  </si>
  <si>
    <t>East Segment | Nemacolin | PENNSYLVANIA</t>
  </si>
  <si>
    <t>Nemacolin</t>
  </si>
  <si>
    <t>East Segment | Scioto Downs | OHIO</t>
  </si>
  <si>
    <t>Ohio</t>
  </si>
  <si>
    <t>East Segment | Mountaineer | WEST VIRGINIA</t>
  </si>
  <si>
    <t>West Virginia</t>
  </si>
  <si>
    <t>Segment Information - Schedule of Operating Data for Reportable Segments (Details) - USD ($) $ in Thousands</t>
  </si>
  <si>
    <t>Revenues and expenses</t>
  </si>
  <si>
    <t>Unallocated income and expenses:</t>
  </si>
  <si>
    <t>Operating Segment | West Segment</t>
  </si>
  <si>
    <t>Operating Segment | Midwest Segment</t>
  </si>
  <si>
    <t>Operating Segment | South Segment</t>
  </si>
  <si>
    <t>Operating Segment | East Segment</t>
  </si>
  <si>
    <t>Segment Information - Schedule of Capital Expenditures for Reportable Segments (Details) - USD ($) $ in Thousands</t>
  </si>
  <si>
    <t>Capital Expenditures</t>
  </si>
  <si>
    <t>Segment Information - Schedule of Balance Sheet Information for Reportable Segments (Details) - USD ($) $ in Thousands</t>
  </si>
  <si>
    <t>Segment Reporting Asset Reconciling Item [Line Items]</t>
  </si>
  <si>
    <t>Corporate, Other &amp; Eliminations</t>
  </si>
  <si>
    <t>West Segment</t>
  </si>
  <si>
    <t>Midwest Segment</t>
  </si>
  <si>
    <t>South Segment</t>
  </si>
  <si>
    <t>East Segment</t>
  </si>
  <si>
    <t>Consolidating Condensed Financial Information - Additional Information (Details)</t>
  </si>
  <si>
    <t>Condensed Financial Statements Captions [Line Items]</t>
  </si>
  <si>
    <t>Consolidating Condensed Financial Information - Consolidating Condensed Balance Sheet (Details) - USD ($) $ in Thousands</t>
  </si>
  <si>
    <t>Condensed Balance Sheet</t>
  </si>
  <si>
    <t>Current asset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Consolidating Condensed Statement of Operations (Details) - USD ($) $ in Thousands</t>
  </si>
  <si>
    <t>Revenues:</t>
  </si>
  <si>
    <t>Operating expenses:</t>
  </si>
  <si>
    <t>(Loss) gain on sale of asset or disposal of property and equipment</t>
  </si>
  <si>
    <t>Equity (loss) in income of unconsolidated affiliate</t>
  </si>
  <si>
    <t>Income tax benefit (provision)</t>
  </si>
  <si>
    <t>Gaming and Pari-mutuel Commissions</t>
  </si>
  <si>
    <t>Operating expenses</t>
  </si>
  <si>
    <t>Non-gaming</t>
  </si>
  <si>
    <t>Management fee</t>
  </si>
  <si>
    <t>Subsidiary income (loss)</t>
  </si>
  <si>
    <t>Reportable Legal Entities | Gaming and Pari-mutuel Commissions | Guarantor Subsidiaries</t>
  </si>
  <si>
    <t>Reportable Legal Entities | Gaming and Pari-mutuel Commissions | Non-Guarantor Subsidiaries</t>
  </si>
  <si>
    <t>Reportable Legal Entities | Non-gaming | Guarantor Subsidiaries</t>
  </si>
  <si>
    <t>Reportable Legal Entities | Non-gaming | Non-Guarantor Subsidiaries</t>
  </si>
  <si>
    <t>Consolidating Condensed Financial Information - Consolidating Condensed Statement of Cash Flows (Details) - USD ($) $ in Thousands</t>
  </si>
  <si>
    <t>Condensed Statement of Cash Flows</t>
  </si>
  <si>
    <t>Net cash (used in) provided by operating activities</t>
  </si>
  <si>
    <t>INVESTING ACTIVITIES:</t>
  </si>
  <si>
    <t>FINANCING ACTIVITIES:</t>
  </si>
  <si>
    <t>Total cash, cash equivalents and restricted cash</t>
  </si>
  <si>
    <t>Proceeds from issuance of 6% Senior Notes</t>
  </si>
  <si>
    <t>Net proceeds from (payments to) related parties</t>
  </si>
  <si>
    <t>Reportable Legal Entities | Eldorado Resorts, Inc. (Parent Obligor) | Term Loan</t>
  </si>
  <si>
    <t>Reportable Legal Entities | Eldorado Resorts, Inc. (Parent Obligor) | 6% Senior Notes</t>
  </si>
  <si>
    <t>Reportable Legal Entities | Revolving Credit Facility | Eldorado Resorts, Inc. (Parent Obligor)</t>
  </si>
  <si>
    <t>Acquisitions - Additional Information (Details) - USD ($)</t>
  </si>
  <si>
    <t>New Revolving Credit Facility</t>
  </si>
  <si>
    <t>Grand Victoria Casino</t>
  </si>
  <si>
    <t>Business acquisition, consideration payable</t>
  </si>
  <si>
    <t>Business acquisition, transaction costs</t>
  </si>
  <si>
    <t>Business acquisition, accrued costs and expenses</t>
  </si>
  <si>
    <t>Tropicana Entertainment Inc</t>
  </si>
  <si>
    <t>Tropicana Entertainment Inc | Committed debt financing</t>
  </si>
  <si>
    <t>Tropicana Entertainment Inc | New Revolving Credit Facility</t>
  </si>
  <si>
    <t>Term of debt</t>
  </si>
  <si>
    <t>5 years</t>
  </si>
  <si>
    <t>Tropicana Entertainment Inc | Gaming and Leisure Properties</t>
  </si>
  <si>
    <t>Tropicana Entertainment Inc | Gaming and Leisure Properties | Master lease</t>
  </si>
  <si>
    <t>Acquired lease properties, initial term</t>
  </si>
  <si>
    <t>15 years</t>
  </si>
  <si>
    <t>Acquired lease properties, renewal term</t>
  </si>
  <si>
    <t>20 years</t>
  </si>
  <si>
    <t>Expected initial annual rent expens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337667</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4" t="s">
        <v>166</v>
      </c>
      <c r="B3" s="4" t="s">
        <v>167</v>
      </c>
    </row>
    <row r="4" spans="1:2">
      <c r="A4" s="4" t="s">
        <v>168</v>
      </c>
    </row>
    <row r="5" spans="1:2">
      <c r="A5" s="4" t="s">
        <v>166</v>
      </c>
      <c r="B5"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016</v>
      </c>
      <c r="C3" s="7" t="n">
        <v>134596</v>
      </c>
    </row>
    <row r="4" spans="1:3">
      <c r="A4" s="4" t="s">
        <v>28</v>
      </c>
      <c r="B4" s="5" t="n">
        <v>4683</v>
      </c>
      <c r="C4" s="5" t="n">
        <v>3267</v>
      </c>
    </row>
    <row r="5" spans="1:3">
      <c r="A5" s="4" t="s">
        <v>29</v>
      </c>
      <c r="B5" s="5" t="n">
        <v>17066</v>
      </c>
      <c r="C5" s="5" t="n">
        <v>17631</v>
      </c>
    </row>
    <row r="6" spans="1:3">
      <c r="A6" s="4" t="s">
        <v>30</v>
      </c>
      <c r="B6" s="5" t="n">
        <v>34808</v>
      </c>
      <c r="C6" s="5" t="n">
        <v>45797</v>
      </c>
    </row>
    <row r="7" spans="1:3">
      <c r="A7" s="4" t="s">
        <v>31</v>
      </c>
      <c r="B7" s="5" t="n">
        <v>125</v>
      </c>
      <c r="C7" s="5" t="n">
        <v>243</v>
      </c>
    </row>
    <row r="8" spans="1:3">
      <c r="A8" s="4" t="s">
        <v>32</v>
      </c>
      <c r="B8" s="5" t="n">
        <v>14847</v>
      </c>
      <c r="C8" s="5" t="n">
        <v>16870</v>
      </c>
    </row>
    <row r="9" spans="1:3">
      <c r="A9" s="4" t="s">
        <v>33</v>
      </c>
      <c r="B9" s="5" t="n">
        <v>187</v>
      </c>
      <c r="C9" s="5" t="n">
        <v>4805</v>
      </c>
    </row>
    <row r="10" spans="1:3">
      <c r="A10" s="4" t="s">
        <v>34</v>
      </c>
      <c r="B10" s="5" t="n">
        <v>30469</v>
      </c>
      <c r="C10" s="5" t="n">
        <v>27823</v>
      </c>
    </row>
    <row r="11" spans="1:3">
      <c r="A11" s="4" t="s">
        <v>35</v>
      </c>
      <c r="B11" s="5" t="n">
        <v>201202</v>
      </c>
    </row>
    <row r="12" spans="1:3">
      <c r="A12" s="4" t="s">
        <v>36</v>
      </c>
      <c r="B12" s="5" t="n">
        <v>505403</v>
      </c>
      <c r="C12" s="5" t="n">
        <v>251032</v>
      </c>
    </row>
    <row r="13" spans="1:3">
      <c r="A13" s="4" t="s">
        <v>37</v>
      </c>
      <c r="B13" s="5" t="n">
        <v>1400088</v>
      </c>
      <c r="C13" s="5" t="n">
        <v>1502817</v>
      </c>
    </row>
    <row r="14" spans="1:3">
      <c r="A14" s="4" t="s">
        <v>38</v>
      </c>
      <c r="B14" s="5" t="n">
        <v>915936</v>
      </c>
      <c r="C14" s="5" t="n">
        <v>996816</v>
      </c>
    </row>
    <row r="15" spans="1:3">
      <c r="A15" s="4" t="s">
        <v>39</v>
      </c>
      <c r="B15" s="5" t="n">
        <v>719254</v>
      </c>
      <c r="C15" s="5" t="n">
        <v>747106</v>
      </c>
    </row>
    <row r="16" spans="1:3">
      <c r="A16" s="4" t="s">
        <v>40</v>
      </c>
      <c r="B16" s="5" t="n">
        <v>14030</v>
      </c>
      <c r="C16" s="5" t="n">
        <v>18069</v>
      </c>
    </row>
    <row r="17" spans="1:3">
      <c r="A17" s="4" t="s">
        <v>41</v>
      </c>
      <c r="B17" s="5" t="n">
        <v>45035</v>
      </c>
      <c r="C17" s="5" t="n">
        <v>30632</v>
      </c>
    </row>
    <row r="18" spans="1:3">
      <c r="A18" s="4" t="s">
        <v>42</v>
      </c>
      <c r="B18" s="5" t="n">
        <v>3599746</v>
      </c>
      <c r="C18" s="5" t="n">
        <v>3546472</v>
      </c>
    </row>
    <row r="19" spans="1:3">
      <c r="A19" s="3" t="s">
        <v>43</v>
      </c>
    </row>
    <row r="20" spans="1:3">
      <c r="A20" s="4" t="s">
        <v>44</v>
      </c>
      <c r="B20" s="5" t="n">
        <v>486</v>
      </c>
      <c r="C20" s="5" t="n">
        <v>615</v>
      </c>
    </row>
    <row r="21" spans="1:3">
      <c r="A21" s="4" t="s">
        <v>45</v>
      </c>
      <c r="B21" s="5" t="n">
        <v>28949</v>
      </c>
      <c r="C21" s="5" t="n">
        <v>34778</v>
      </c>
    </row>
    <row r="22" spans="1:3">
      <c r="A22" s="4" t="s">
        <v>46</v>
      </c>
      <c r="B22" s="5" t="n">
        <v>20</v>
      </c>
    </row>
    <row r="23" spans="1:3">
      <c r="A23" s="4" t="s">
        <v>47</v>
      </c>
      <c r="B23" s="5" t="n">
        <v>35133</v>
      </c>
      <c r="C23" s="5" t="n">
        <v>43212</v>
      </c>
    </row>
    <row r="24" spans="1:3">
      <c r="A24" s="4" t="s">
        <v>48</v>
      </c>
      <c r="B24" s="5" t="n">
        <v>50936</v>
      </c>
      <c r="C24" s="5" t="n">
        <v>53330</v>
      </c>
    </row>
    <row r="25" spans="1:3">
      <c r="A25" s="4" t="s">
        <v>49</v>
      </c>
      <c r="B25" s="5" t="n">
        <v>26788</v>
      </c>
      <c r="C25" s="5" t="n">
        <v>25607</v>
      </c>
    </row>
    <row r="26" spans="1:3">
      <c r="A26" s="4" t="s">
        <v>50</v>
      </c>
      <c r="B26" s="5" t="n">
        <v>222</v>
      </c>
      <c r="C26" s="5" t="n">
        <v>171</v>
      </c>
    </row>
    <row r="27" spans="1:3">
      <c r="A27" s="4" t="s">
        <v>51</v>
      </c>
      <c r="B27" s="5" t="n">
        <v>69341</v>
      </c>
      <c r="C27" s="5" t="n">
        <v>66037</v>
      </c>
    </row>
    <row r="28" spans="1:3">
      <c r="A28" s="4" t="s">
        <v>52</v>
      </c>
      <c r="B28" s="5" t="n">
        <v>5817</v>
      </c>
    </row>
    <row r="29" spans="1:3">
      <c r="A29" s="4" t="s">
        <v>53</v>
      </c>
      <c r="B29" s="5" t="n">
        <v>217692</v>
      </c>
      <c r="C29" s="5" t="n">
        <v>223750</v>
      </c>
    </row>
    <row r="30" spans="1:3">
      <c r="A30" s="4" t="s">
        <v>54</v>
      </c>
      <c r="B30" s="5" t="n">
        <v>2190749</v>
      </c>
      <c r="C30" s="5" t="n">
        <v>2189578</v>
      </c>
    </row>
    <row r="31" spans="1:3">
      <c r="A31" s="4" t="s">
        <v>55</v>
      </c>
      <c r="B31" s="5" t="n">
        <v>176607</v>
      </c>
      <c r="C31" s="5" t="n">
        <v>162967</v>
      </c>
    </row>
    <row r="32" spans="1:3">
      <c r="A32" s="4" t="s">
        <v>56</v>
      </c>
      <c r="B32" s="5" t="n">
        <v>17975</v>
      </c>
      <c r="C32" s="5" t="n">
        <v>28579</v>
      </c>
    </row>
    <row r="33" spans="1:3">
      <c r="A33" s="4" t="s">
        <v>57</v>
      </c>
      <c r="B33" s="5" t="n">
        <v>2603023</v>
      </c>
      <c r="C33" s="5" t="n">
        <v>2604874</v>
      </c>
    </row>
    <row r="34" spans="1:3">
      <c r="A34" s="4" t="s">
        <v>58</v>
      </c>
      <c r="B34" s="4" t="s">
        <v>59</v>
      </c>
      <c r="C34" s="4" t="s">
        <v>59</v>
      </c>
    </row>
    <row r="35" spans="1:3">
      <c r="A35" s="3" t="s">
        <v>60</v>
      </c>
    </row>
    <row r="36" spans="1:3">
      <c r="A36" s="4" t="s">
        <v>61</v>
      </c>
      <c r="B36" s="5" t="n">
        <v>1</v>
      </c>
    </row>
    <row r="37" spans="1:3">
      <c r="A37" s="4" t="s">
        <v>62</v>
      </c>
      <c r="B37" s="5" t="n">
        <v>744020</v>
      </c>
      <c r="C37" s="5" t="n">
        <v>746547</v>
      </c>
    </row>
    <row r="38" spans="1:3">
      <c r="A38" s="4" t="s">
        <v>63</v>
      </c>
      <c r="B38" s="5" t="n">
        <v>252623</v>
      </c>
      <c r="C38" s="5" t="n">
        <v>194972</v>
      </c>
    </row>
    <row r="39" spans="1:3">
      <c r="A39" s="4" t="s">
        <v>64</v>
      </c>
      <c r="B39" s="5" t="n">
        <v>79</v>
      </c>
      <c r="C39" s="5" t="n">
        <v>79</v>
      </c>
    </row>
    <row r="40" spans="1:3">
      <c r="A40" s="4" t="s">
        <v>65</v>
      </c>
      <c r="B40" s="5" t="n">
        <v>996723</v>
      </c>
      <c r="C40" s="5" t="n">
        <v>941598</v>
      </c>
    </row>
    <row r="41" spans="1:3">
      <c r="A41" s="4" t="s">
        <v>66</v>
      </c>
      <c r="B41" s="7" t="n">
        <v>3599746</v>
      </c>
      <c r="C41" s="7" t="n">
        <v>354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5" t="n">
        <v>200000000</v>
      </c>
      <c r="C3" s="5" t="n">
        <v>100000000</v>
      </c>
    </row>
    <row r="4" spans="1:3">
      <c r="A4" s="4" t="s">
        <v>70</v>
      </c>
      <c r="B4" s="5" t="n">
        <v>77326124</v>
      </c>
      <c r="C4" s="5" t="n">
        <v>76825966</v>
      </c>
    </row>
    <row r="5" spans="1:3">
      <c r="A5" s="4" t="s">
        <v>71</v>
      </c>
      <c r="B5" s="5" t="n">
        <v>77326124</v>
      </c>
      <c r="C5" s="5" t="n">
        <v>76825966</v>
      </c>
    </row>
    <row r="6" spans="1:3">
      <c r="A6" s="4" t="s">
        <v>72</v>
      </c>
      <c r="B6" s="8" t="n">
        <v>1e-05</v>
      </c>
      <c r="C6"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74"/>
    <col customWidth="1" max="2" min="2" width="43"/>
  </cols>
  <sheetData>
    <row r="1" spans="1:2">
      <c r="A1" s="1" t="s">
        <v>265</v>
      </c>
      <c r="B1" s="2" t="s">
        <v>1</v>
      </c>
    </row>
    <row r="2" spans="1:2">
      <c r="B2" s="2" t="s">
        <v>266</v>
      </c>
    </row>
    <row r="3" spans="1:2">
      <c r="A3" s="4" t="s">
        <v>267</v>
      </c>
    </row>
    <row r="4" spans="1:2">
      <c r="A4" s="3" t="s">
        <v>160</v>
      </c>
    </row>
    <row r="5" spans="1:2">
      <c r="A5" s="4" t="s">
        <v>268</v>
      </c>
      <c r="B5" s="5" t="n">
        <v>238</v>
      </c>
    </row>
    <row r="6" spans="1:2">
      <c r="A6" s="4" t="s">
        <v>269</v>
      </c>
      <c r="B6" s="5" t="n">
        <v>1005</v>
      </c>
    </row>
    <row r="7" spans="1:2">
      <c r="A7" s="4" t="s">
        <v>270</v>
      </c>
      <c r="B7" s="5" t="n">
        <v>30</v>
      </c>
    </row>
    <row r="8" spans="1:2">
      <c r="A8" s="4" t="s">
        <v>271</v>
      </c>
      <c r="B8" s="5" t="n">
        <v>9</v>
      </c>
    </row>
    <row r="9" spans="1:2">
      <c r="A9" s="4" t="s">
        <v>272</v>
      </c>
      <c r="B9" s="5" t="n">
        <v>10</v>
      </c>
    </row>
    <row r="10" spans="1:2">
      <c r="A10" s="4" t="s">
        <v>273</v>
      </c>
    </row>
    <row r="11" spans="1:2">
      <c r="A11" s="3" t="s">
        <v>160</v>
      </c>
    </row>
    <row r="12" spans="1:2">
      <c r="A12" s="4" t="s">
        <v>268</v>
      </c>
      <c r="B12" s="5" t="n">
        <v>164</v>
      </c>
    </row>
    <row r="13" spans="1:2">
      <c r="A13" s="4" t="s">
        <v>269</v>
      </c>
      <c r="B13" s="5" t="n">
        <v>472</v>
      </c>
    </row>
    <row r="14" spans="1:2">
      <c r="A14" s="4" t="s">
        <v>270</v>
      </c>
      <c r="B14" s="5" t="n">
        <v>11</v>
      </c>
    </row>
    <row r="15" spans="1:2">
      <c r="A15" s="4" t="s">
        <v>274</v>
      </c>
    </row>
    <row r="16" spans="1:2">
      <c r="A16" s="3" t="s">
        <v>160</v>
      </c>
    </row>
    <row r="17" spans="1:2">
      <c r="A17" s="4" t="s">
        <v>269</v>
      </c>
      <c r="B17" s="5" t="n">
        <v>1461</v>
      </c>
    </row>
    <row r="18" spans="1:2">
      <c r="A18" s="4" t="s">
        <v>271</v>
      </c>
      <c r="B18" s="5" t="n">
        <v>45</v>
      </c>
    </row>
    <row r="19" spans="1:2">
      <c r="A19" s="4" t="s">
        <v>272</v>
      </c>
      <c r="B19" s="5" t="n">
        <v>223</v>
      </c>
    </row>
    <row r="20" spans="1:2">
      <c r="A20" s="4" t="s">
        <v>275</v>
      </c>
    </row>
    <row r="21" spans="1:2">
      <c r="A21" s="3" t="s">
        <v>160</v>
      </c>
    </row>
    <row r="22" spans="1:2">
      <c r="A22" s="4" t="s">
        <v>268</v>
      </c>
      <c r="B22" s="5" t="n">
        <v>509</v>
      </c>
    </row>
    <row r="23" spans="1:2">
      <c r="A23" s="4" t="s">
        <v>269</v>
      </c>
      <c r="B23" s="5" t="n">
        <v>974</v>
      </c>
    </row>
    <row r="24" spans="1:2">
      <c r="A24" s="4" t="s">
        <v>270</v>
      </c>
      <c r="B24" s="5" t="n">
        <v>20</v>
      </c>
    </row>
    <row r="25" spans="1:2">
      <c r="A25" s="4" t="s">
        <v>276</v>
      </c>
      <c r="B25" s="5" t="n">
        <v>2</v>
      </c>
    </row>
    <row r="26" spans="1:2">
      <c r="A26" s="4" t="s">
        <v>277</v>
      </c>
    </row>
    <row r="27" spans="1:2">
      <c r="A27" s="3" t="s">
        <v>160</v>
      </c>
    </row>
    <row r="28" spans="1:2">
      <c r="A28" s="4" t="s">
        <v>268</v>
      </c>
      <c r="B28" s="5" t="n">
        <v>194</v>
      </c>
    </row>
    <row r="29" spans="1:2">
      <c r="A29" s="4" t="s">
        <v>269</v>
      </c>
      <c r="B29" s="5" t="n">
        <v>936</v>
      </c>
    </row>
    <row r="30" spans="1:2">
      <c r="A30" s="4" t="s">
        <v>270</v>
      </c>
      <c r="B30" s="5" t="n">
        <v>25</v>
      </c>
    </row>
    <row r="31" spans="1:2">
      <c r="A31" s="4" t="s">
        <v>278</v>
      </c>
    </row>
    <row r="32" spans="1:2">
      <c r="A32" s="3" t="s">
        <v>160</v>
      </c>
    </row>
    <row r="33" spans="1:2">
      <c r="A33" s="4" t="s">
        <v>268</v>
      </c>
      <c r="B33" s="5" t="n">
        <v>493</v>
      </c>
    </row>
    <row r="34" spans="1:2">
      <c r="A34" s="4" t="s">
        <v>269</v>
      </c>
      <c r="B34" s="5" t="n">
        <v>1173</v>
      </c>
    </row>
    <row r="35" spans="1:2">
      <c r="A35" s="4" t="s">
        <v>270</v>
      </c>
      <c r="B35" s="5" t="n">
        <v>45</v>
      </c>
    </row>
    <row r="36" spans="1:2">
      <c r="A36" s="4" t="s">
        <v>271</v>
      </c>
      <c r="B36" s="5" t="n">
        <v>13</v>
      </c>
    </row>
    <row r="37" spans="1:2">
      <c r="A37" s="4" t="s">
        <v>272</v>
      </c>
      <c r="B37" s="5" t="n">
        <v>19</v>
      </c>
    </row>
    <row r="38" spans="1:2">
      <c r="A38" s="4" t="s">
        <v>279</v>
      </c>
      <c r="B38" s="5" t="n">
        <v>2</v>
      </c>
    </row>
    <row r="39" spans="1:2">
      <c r="A39" s="4" t="s">
        <v>280</v>
      </c>
    </row>
    <row r="40" spans="1:2">
      <c r="A40" s="3" t="s">
        <v>160</v>
      </c>
    </row>
    <row r="41" spans="1:2">
      <c r="A41" s="4" t="s">
        <v>268</v>
      </c>
      <c r="B41" s="5" t="n">
        <v>486</v>
      </c>
    </row>
    <row r="42" spans="1:2">
      <c r="A42" s="4" t="s">
        <v>269</v>
      </c>
      <c r="B42" s="5" t="n">
        <v>871</v>
      </c>
    </row>
    <row r="43" spans="1:2">
      <c r="A43" s="4" t="s">
        <v>270</v>
      </c>
      <c r="B43" s="5" t="n">
        <v>19</v>
      </c>
    </row>
    <row r="44" spans="1:2">
      <c r="A44" s="4" t="s">
        <v>279</v>
      </c>
      <c r="B44" s="5" t="n">
        <v>2</v>
      </c>
    </row>
    <row r="45" spans="1:2">
      <c r="A45" s="4" t="s">
        <v>281</v>
      </c>
    </row>
    <row r="46" spans="1:2">
      <c r="A46" s="3" t="s">
        <v>160</v>
      </c>
    </row>
    <row r="47" spans="1:2">
      <c r="A47" s="4" t="s">
        <v>268</v>
      </c>
      <c r="B47" s="5" t="n">
        <v>89</v>
      </c>
    </row>
    <row r="48" spans="1:2">
      <c r="A48" s="4" t="s">
        <v>269</v>
      </c>
      <c r="B48" s="5" t="n">
        <v>603</v>
      </c>
    </row>
    <row r="49" spans="1:2">
      <c r="A49" s="4" t="s">
        <v>270</v>
      </c>
      <c r="B49" s="5" t="n">
        <v>8</v>
      </c>
    </row>
    <row r="50" spans="1:2">
      <c r="A50" s="4" t="s">
        <v>282</v>
      </c>
    </row>
    <row r="51" spans="1:2">
      <c r="A51" s="3" t="s">
        <v>160</v>
      </c>
    </row>
    <row r="52" spans="1:2">
      <c r="A52" s="4" t="s">
        <v>268</v>
      </c>
      <c r="B52" s="5" t="n">
        <v>140</v>
      </c>
    </row>
    <row r="53" spans="1:2">
      <c r="A53" s="4" t="s">
        <v>269</v>
      </c>
      <c r="B53" s="5" t="n">
        <v>885</v>
      </c>
    </row>
    <row r="54" spans="1:2">
      <c r="A54" s="4" t="s">
        <v>270</v>
      </c>
      <c r="B54" s="5" t="n">
        <v>20</v>
      </c>
    </row>
    <row r="55" spans="1:2">
      <c r="A55" s="4" t="s">
        <v>283</v>
      </c>
    </row>
    <row r="56" spans="1:2">
      <c r="A56" s="3" t="s">
        <v>160</v>
      </c>
    </row>
    <row r="57" spans="1:2">
      <c r="A57" s="4" t="s">
        <v>269</v>
      </c>
      <c r="B57" s="5" t="n">
        <v>870</v>
      </c>
    </row>
    <row r="58" spans="1:2">
      <c r="A58" s="4" t="s">
        <v>270</v>
      </c>
      <c r="B58" s="5" t="n">
        <v>24</v>
      </c>
    </row>
    <row r="59" spans="1:2">
      <c r="A59" s="4" t="s">
        <v>271</v>
      </c>
      <c r="B59" s="5" t="n">
        <v>4</v>
      </c>
    </row>
    <row r="60" spans="1:2">
      <c r="A60" s="4" t="s">
        <v>284</v>
      </c>
    </row>
    <row r="61" spans="1:2">
      <c r="A61" s="3" t="s">
        <v>160</v>
      </c>
    </row>
    <row r="62" spans="1:2">
      <c r="A62" s="4" t="s">
        <v>269</v>
      </c>
      <c r="B62" s="5" t="n">
        <v>512</v>
      </c>
    </row>
    <row r="63" spans="1:2">
      <c r="A63" s="4" t="s">
        <v>270</v>
      </c>
      <c r="B63" s="5" t="n">
        <v>9</v>
      </c>
    </row>
    <row r="64" spans="1:2">
      <c r="A64" s="4" t="s">
        <v>285</v>
      </c>
    </row>
    <row r="65" spans="1:2">
      <c r="A65" s="3" t="s">
        <v>160</v>
      </c>
    </row>
    <row r="66" spans="1:2">
      <c r="A66" s="4" t="s">
        <v>269</v>
      </c>
      <c r="B66" s="5" t="n">
        <v>969</v>
      </c>
    </row>
    <row r="67" spans="1:2">
      <c r="A67" s="4" t="s">
        <v>270</v>
      </c>
      <c r="B67" s="5" t="n">
        <v>13</v>
      </c>
    </row>
    <row r="68" spans="1:2">
      <c r="A68" s="4" t="s">
        <v>286</v>
      </c>
    </row>
    <row r="69" spans="1:2">
      <c r="A69" s="3" t="s">
        <v>160</v>
      </c>
    </row>
    <row r="70" spans="1:2">
      <c r="A70" s="4" t="s">
        <v>269</v>
      </c>
      <c r="B70" s="5" t="n">
        <v>600</v>
      </c>
    </row>
    <row r="71" spans="1:2">
      <c r="A71" s="4" t="s">
        <v>270</v>
      </c>
      <c r="B71" s="5" t="n">
        <v>27</v>
      </c>
    </row>
    <row r="72" spans="1:2">
      <c r="A72" s="4" t="s">
        <v>272</v>
      </c>
      <c r="B72" s="5" t="n">
        <v>2000</v>
      </c>
    </row>
    <row r="73" spans="1:2">
      <c r="A73" s="4" t="s">
        <v>287</v>
      </c>
    </row>
    <row r="74" spans="1:2">
      <c r="A74" s="3" t="s">
        <v>160</v>
      </c>
    </row>
    <row r="75" spans="1:2">
      <c r="A75" s="4" t="s">
        <v>268</v>
      </c>
      <c r="B75" s="5" t="n">
        <v>1571</v>
      </c>
    </row>
    <row r="76" spans="1:2">
      <c r="A76" s="4" t="s">
        <v>269</v>
      </c>
      <c r="B76" s="5" t="n">
        <v>706</v>
      </c>
    </row>
    <row r="77" spans="1:2">
      <c r="A77" s="4" t="s">
        <v>270</v>
      </c>
      <c r="B77" s="5" t="n">
        <v>24</v>
      </c>
    </row>
    <row r="78" spans="1:2">
      <c r="A78" s="4" t="s">
        <v>288</v>
      </c>
    </row>
    <row r="79" spans="1:2">
      <c r="A79" s="3" t="s">
        <v>160</v>
      </c>
    </row>
    <row r="80" spans="1:2">
      <c r="A80" s="4" t="s">
        <v>268</v>
      </c>
      <c r="B80" s="5" t="n">
        <v>814</v>
      </c>
    </row>
    <row r="81" spans="1:2">
      <c r="A81" s="4" t="s">
        <v>269</v>
      </c>
      <c r="B81" s="5" t="n">
        <v>1128</v>
      </c>
    </row>
    <row r="82" spans="1:2">
      <c r="A82" s="4" t="s">
        <v>270</v>
      </c>
      <c r="B82" s="5" t="n">
        <v>36</v>
      </c>
    </row>
    <row r="83" spans="1:2">
      <c r="A83" s="4" t="s">
        <v>289</v>
      </c>
    </row>
    <row r="84" spans="1:2">
      <c r="A84" s="3" t="s">
        <v>160</v>
      </c>
    </row>
    <row r="85" spans="1:2">
      <c r="A85" s="4" t="s">
        <v>269</v>
      </c>
      <c r="B85" s="5" t="n">
        <v>1208</v>
      </c>
    </row>
    <row r="86" spans="1:2">
      <c r="A86" s="4" t="s">
        <v>270</v>
      </c>
      <c r="B86" s="5" t="n">
        <v>58</v>
      </c>
    </row>
    <row r="87" spans="1:2">
      <c r="A87" s="4" t="s">
        <v>290</v>
      </c>
      <c r="B87" s="5" t="n">
        <v>1685</v>
      </c>
    </row>
    <row r="88" spans="1:2">
      <c r="A88" s="4" t="s">
        <v>271</v>
      </c>
      <c r="B88" s="5" t="n">
        <v>13</v>
      </c>
    </row>
    <row r="89" spans="1:2">
      <c r="A89" s="4" t="s">
        <v>291</v>
      </c>
    </row>
    <row r="90" spans="1:2">
      <c r="A90" s="3" t="s">
        <v>160</v>
      </c>
    </row>
    <row r="91" spans="1:2">
      <c r="A91" s="4" t="s">
        <v>269</v>
      </c>
      <c r="B91" s="5" t="n">
        <v>1388</v>
      </c>
    </row>
    <row r="92" spans="1:2">
      <c r="A92" s="4" t="s">
        <v>270</v>
      </c>
      <c r="B92" s="5" t="n">
        <v>52</v>
      </c>
    </row>
    <row r="93" spans="1:2">
      <c r="A93" s="4" t="s">
        <v>271</v>
      </c>
      <c r="B93" s="5" t="n">
        <v>8</v>
      </c>
    </row>
    <row r="94" spans="1:2">
      <c r="A94" s="4" t="s">
        <v>292</v>
      </c>
      <c r="B94" s="5" t="n">
        <v>403</v>
      </c>
    </row>
    <row r="95" spans="1:2">
      <c r="A95" s="4" t="s">
        <v>293</v>
      </c>
    </row>
    <row r="96" spans="1:2">
      <c r="A96" s="3" t="s">
        <v>160</v>
      </c>
    </row>
    <row r="97" spans="1:2">
      <c r="A97" s="4" t="s">
        <v>268</v>
      </c>
      <c r="B97" s="5" t="n">
        <v>357</v>
      </c>
    </row>
    <row r="98" spans="1:2">
      <c r="A98" s="4" t="s">
        <v>269</v>
      </c>
      <c r="B98" s="5" t="n">
        <v>1487</v>
      </c>
    </row>
    <row r="99" spans="1:2">
      <c r="A99" s="4" t="s">
        <v>270</v>
      </c>
      <c r="B99" s="5" t="n">
        <v>36</v>
      </c>
    </row>
    <row r="100" spans="1:2">
      <c r="A100" s="4" t="s">
        <v>271</v>
      </c>
      <c r="B100" s="5" t="n">
        <v>10</v>
      </c>
    </row>
    <row r="101" spans="1:2">
      <c r="A101" s="4" t="s">
        <v>294</v>
      </c>
    </row>
    <row r="102" spans="1:2">
      <c r="A102" s="3" t="s">
        <v>160</v>
      </c>
    </row>
    <row r="103" spans="1:2">
      <c r="A103" s="4" t="s">
        <v>269</v>
      </c>
      <c r="B103" s="5" t="n">
        <v>1596</v>
      </c>
    </row>
    <row r="104" spans="1:2">
      <c r="A104" s="4" t="s">
        <v>270</v>
      </c>
      <c r="B104" s="5" t="n">
        <v>32</v>
      </c>
    </row>
    <row r="105" spans="1:2">
      <c r="A105" s="4" t="s">
        <v>271</v>
      </c>
      <c r="B105" s="5" t="n">
        <v>7</v>
      </c>
    </row>
    <row r="106" spans="1:2">
      <c r="A106" s="4" t="s">
        <v>295</v>
      </c>
    </row>
    <row r="107" spans="1:2">
      <c r="A107" s="3" t="s">
        <v>160</v>
      </c>
    </row>
    <row r="108" spans="1:2">
      <c r="A108" s="4" t="s">
        <v>268</v>
      </c>
      <c r="B108" s="5" t="n">
        <v>118</v>
      </c>
    </row>
    <row r="109" spans="1:2">
      <c r="A109" s="4" t="s">
        <v>296</v>
      </c>
      <c r="B109" s="5" t="n">
        <v>2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9"/>
    <col customWidth="1" max="5" min="5" width="31"/>
    <col customWidth="1" max="6" min="6" width="21"/>
  </cols>
  <sheetData>
    <row r="1" spans="1:6">
      <c r="A1" s="1" t="s">
        <v>297</v>
      </c>
      <c r="B1" s="2" t="s">
        <v>74</v>
      </c>
      <c r="D1" s="2" t="s">
        <v>1</v>
      </c>
    </row>
    <row r="2" spans="1:6">
      <c r="B2" s="2" t="s">
        <v>298</v>
      </c>
      <c r="C2" s="2" t="s">
        <v>299</v>
      </c>
      <c r="D2" s="2" t="s">
        <v>298</v>
      </c>
      <c r="E2" s="2" t="s">
        <v>299</v>
      </c>
      <c r="F2" s="2" t="s">
        <v>300</v>
      </c>
    </row>
    <row r="3" spans="1:6">
      <c r="A3" s="3" t="s">
        <v>214</v>
      </c>
    </row>
    <row r="4" spans="1:6">
      <c r="A4" s="4" t="s">
        <v>301</v>
      </c>
      <c r="B4" s="5" t="n">
        <v>2</v>
      </c>
      <c r="D4" s="5" t="n">
        <v>2</v>
      </c>
    </row>
    <row r="5" spans="1:6">
      <c r="A5" s="4" t="s">
        <v>302</v>
      </c>
    </row>
    <row r="6" spans="1:6">
      <c r="A6" s="3" t="s">
        <v>214</v>
      </c>
    </row>
    <row r="7" spans="1:6">
      <c r="A7" s="4" t="s">
        <v>303</v>
      </c>
      <c r="D7" s="10" t="n">
        <v>4.7</v>
      </c>
    </row>
    <row r="8" spans="1:6">
      <c r="A8" s="4" t="s">
        <v>304</v>
      </c>
      <c r="D8" s="10" t="n">
        <v>3.5</v>
      </c>
    </row>
    <row r="9" spans="1:6">
      <c r="A9" s="4" t="s">
        <v>305</v>
      </c>
      <c r="C9" s="9" t="n">
        <v>0.68</v>
      </c>
    </row>
    <row r="10" spans="1:6">
      <c r="A10" s="4" t="s">
        <v>306</v>
      </c>
    </row>
    <row r="11" spans="1:6">
      <c r="A11" s="3" t="s">
        <v>214</v>
      </c>
    </row>
    <row r="12" spans="1:6">
      <c r="A12" s="4" t="s">
        <v>305</v>
      </c>
      <c r="C12" s="9" t="n">
        <v>0.6899999999999999</v>
      </c>
    </row>
    <row r="13" spans="1:6">
      <c r="A13" s="4" t="s">
        <v>307</v>
      </c>
    </row>
    <row r="14" spans="1:6">
      <c r="A14" s="3" t="s">
        <v>214</v>
      </c>
    </row>
    <row r="15" spans="1:6">
      <c r="A15" s="4" t="s">
        <v>305</v>
      </c>
      <c r="E15" s="7" t="n">
        <v>0</v>
      </c>
    </row>
    <row r="16" spans="1:6">
      <c r="A16" s="4" t="s">
        <v>308</v>
      </c>
    </row>
    <row r="17" spans="1:6">
      <c r="A17" s="3" t="s">
        <v>214</v>
      </c>
    </row>
    <row r="18" spans="1:6">
      <c r="A18" s="4" t="s">
        <v>309</v>
      </c>
      <c r="D18" s="4" t="s">
        <v>310</v>
      </c>
    </row>
    <row r="19" spans="1:6">
      <c r="A19" s="4" t="s">
        <v>311</v>
      </c>
      <c r="B19" s="7" t="n">
        <v>11</v>
      </c>
      <c r="D19" s="7" t="n">
        <v>11</v>
      </c>
      <c r="F19" s="10" t="n">
        <v>11.8</v>
      </c>
    </row>
    <row r="20" spans="1:6">
      <c r="A20" s="4" t="s">
        <v>312</v>
      </c>
    </row>
    <row r="21" spans="1:6">
      <c r="A21" s="3" t="s">
        <v>214</v>
      </c>
    </row>
    <row r="22" spans="1:6">
      <c r="A22" s="4" t="s">
        <v>313</v>
      </c>
      <c r="B22" s="10" t="n">
        <v>48.9</v>
      </c>
      <c r="C22" s="10" t="n">
        <v>43.2</v>
      </c>
      <c r="D22" s="10" t="n">
        <v>96.09999999999999</v>
      </c>
      <c r="E22" s="10" t="n">
        <v>66.9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4</v>
      </c>
      <c r="D1" s="2" t="s">
        <v>1</v>
      </c>
    </row>
    <row r="2" spans="1:5">
      <c r="B2" s="2" t="s">
        <v>2</v>
      </c>
      <c r="C2" s="2" t="s">
        <v>75</v>
      </c>
      <c r="D2" s="2" t="s">
        <v>2</v>
      </c>
      <c r="E2" s="2" t="s">
        <v>75</v>
      </c>
    </row>
    <row r="3" spans="1:5">
      <c r="A3" s="3" t="s">
        <v>214</v>
      </c>
    </row>
    <row r="4" spans="1:5">
      <c r="A4" s="4" t="s">
        <v>315</v>
      </c>
      <c r="C4" s="7" t="n">
        <v>375626</v>
      </c>
      <c r="E4" s="7" t="n">
        <v>578019</v>
      </c>
    </row>
    <row r="5" spans="1:5">
      <c r="A5" s="4" t="s">
        <v>77</v>
      </c>
      <c r="B5" s="7" t="n">
        <v>456802</v>
      </c>
      <c r="C5" s="5" t="n">
        <v>375626</v>
      </c>
      <c r="D5" s="7" t="n">
        <v>896994</v>
      </c>
      <c r="E5" s="5" t="n">
        <v>578019</v>
      </c>
    </row>
    <row r="6" spans="1:5">
      <c r="A6" s="4" t="s">
        <v>316</v>
      </c>
      <c r="B6" s="5" t="n">
        <v>77414</v>
      </c>
      <c r="C6" s="5" t="n">
        <v>-30467</v>
      </c>
      <c r="D6" s="5" t="n">
        <v>131608</v>
      </c>
      <c r="E6" s="5" t="n">
        <v>-16439</v>
      </c>
    </row>
    <row r="7" spans="1:5">
      <c r="A7" s="4" t="s">
        <v>317</v>
      </c>
      <c r="B7" s="7" t="n">
        <v>36796</v>
      </c>
      <c r="C7" s="5" t="n">
        <v>-46190</v>
      </c>
      <c r="D7" s="7" t="n">
        <v>57651</v>
      </c>
      <c r="E7" s="5" t="n">
        <v>-45245</v>
      </c>
    </row>
    <row r="8" spans="1:5">
      <c r="A8" s="4" t="s">
        <v>306</v>
      </c>
    </row>
    <row r="9" spans="1:5">
      <c r="A9" s="3" t="s">
        <v>214</v>
      </c>
    </row>
    <row r="10" spans="1:5">
      <c r="A10" s="4" t="s">
        <v>315</v>
      </c>
      <c r="C10" s="5" t="n">
        <v>389237</v>
      </c>
      <c r="E10" s="5" t="n">
        <v>608783</v>
      </c>
    </row>
    <row r="11" spans="1:5">
      <c r="A11" s="4" t="s">
        <v>318</v>
      </c>
      <c r="C11" s="5" t="n">
        <v>-34057</v>
      </c>
      <c r="E11" s="5" t="n">
        <v>-52678</v>
      </c>
    </row>
    <row r="12" spans="1:5">
      <c r="A12" s="4" t="s">
        <v>77</v>
      </c>
      <c r="C12" s="5" t="n">
        <v>355180</v>
      </c>
      <c r="E12" s="5" t="n">
        <v>556105</v>
      </c>
    </row>
    <row r="13" spans="1:5">
      <c r="A13" s="4" t="s">
        <v>316</v>
      </c>
      <c r="C13" s="5" t="n">
        <v>-32116</v>
      </c>
      <c r="E13" s="5" t="n">
        <v>-17967</v>
      </c>
    </row>
    <row r="14" spans="1:5">
      <c r="A14" s="4" t="s">
        <v>317</v>
      </c>
      <c r="C14" s="5" t="n">
        <v>-46328</v>
      </c>
      <c r="E14" s="5" t="n">
        <v>-45307</v>
      </c>
    </row>
    <row r="15" spans="1:5">
      <c r="A15" s="4" t="s">
        <v>307</v>
      </c>
    </row>
    <row r="16" spans="1:5">
      <c r="A16" s="3" t="s">
        <v>214</v>
      </c>
    </row>
    <row r="17" spans="1:5">
      <c r="A17" s="4" t="s">
        <v>315</v>
      </c>
      <c r="C17" s="5" t="n">
        <v>-31215</v>
      </c>
      <c r="E17" s="5" t="n">
        <v>-48235</v>
      </c>
    </row>
    <row r="18" spans="1:5">
      <c r="A18" s="4" t="s">
        <v>318</v>
      </c>
      <c r="C18" s="5" t="n">
        <v>33226</v>
      </c>
      <c r="E18" s="5" t="n">
        <v>51713</v>
      </c>
    </row>
    <row r="19" spans="1:5">
      <c r="A19" s="4" t="s">
        <v>77</v>
      </c>
      <c r="C19" s="5" t="n">
        <v>2011</v>
      </c>
      <c r="E19" s="5" t="n">
        <v>3478</v>
      </c>
    </row>
    <row r="20" spans="1:5">
      <c r="A20" s="4" t="s">
        <v>316</v>
      </c>
      <c r="C20" s="5" t="n">
        <v>110</v>
      </c>
      <c r="E20" s="5" t="n">
        <v>-11</v>
      </c>
    </row>
    <row r="21" spans="1:5">
      <c r="A21" s="4" t="s">
        <v>317</v>
      </c>
      <c r="C21" s="5" t="n">
        <v>138</v>
      </c>
      <c r="E21" s="5" t="n">
        <v>62</v>
      </c>
    </row>
    <row r="22" spans="1:5">
      <c r="A22" s="4" t="s">
        <v>319</v>
      </c>
    </row>
    <row r="23" spans="1:5">
      <c r="A23" s="3" t="s">
        <v>214</v>
      </c>
    </row>
    <row r="24" spans="1:5">
      <c r="A24" s="4" t="s">
        <v>315</v>
      </c>
      <c r="C24" s="5" t="n">
        <v>17604</v>
      </c>
      <c r="E24" s="5" t="n">
        <v>17471</v>
      </c>
    </row>
    <row r="25" spans="1:5">
      <c r="A25" s="4" t="s">
        <v>318</v>
      </c>
      <c r="C25" s="5" t="n">
        <v>831</v>
      </c>
      <c r="E25" s="5" t="n">
        <v>965</v>
      </c>
    </row>
    <row r="26" spans="1:5">
      <c r="A26" s="4" t="s">
        <v>77</v>
      </c>
      <c r="C26" s="5" t="n">
        <v>18435</v>
      </c>
      <c r="E26" s="5" t="n">
        <v>18436</v>
      </c>
    </row>
    <row r="27" spans="1:5">
      <c r="A27" s="4" t="s">
        <v>316</v>
      </c>
      <c r="C27" s="7" t="n">
        <v>1539</v>
      </c>
      <c r="E27" s="7" t="n">
        <v>15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4</v>
      </c>
      <c r="D1" s="2" t="s">
        <v>1</v>
      </c>
    </row>
    <row r="2" spans="1:5">
      <c r="B2" s="2" t="s">
        <v>2</v>
      </c>
      <c r="C2" s="2" t="s">
        <v>75</v>
      </c>
      <c r="D2" s="2" t="s">
        <v>2</v>
      </c>
      <c r="E2" s="2" t="s">
        <v>75</v>
      </c>
    </row>
    <row r="3" spans="1:5">
      <c r="A3" s="3" t="s">
        <v>214</v>
      </c>
    </row>
    <row r="4" spans="1:5">
      <c r="A4" s="4" t="s">
        <v>77</v>
      </c>
      <c r="B4" s="7" t="n">
        <v>456802</v>
      </c>
      <c r="C4" s="7" t="n">
        <v>375626</v>
      </c>
      <c r="D4" s="7" t="n">
        <v>896994</v>
      </c>
      <c r="E4" s="7" t="n">
        <v>578019</v>
      </c>
    </row>
    <row r="5" spans="1:5">
      <c r="A5" s="4" t="s">
        <v>103</v>
      </c>
    </row>
    <row r="6" spans="1:5">
      <c r="A6" s="3" t="s">
        <v>214</v>
      </c>
    </row>
    <row r="7" spans="1:5">
      <c r="A7" s="4" t="s">
        <v>77</v>
      </c>
      <c r="B7" s="5" t="n">
        <v>343675</v>
      </c>
      <c r="C7" s="5" t="n">
        <v>275593</v>
      </c>
      <c r="D7" s="5" t="n">
        <v>683133</v>
      </c>
      <c r="E7" s="5" t="n">
        <v>417147</v>
      </c>
    </row>
    <row r="8" spans="1:5">
      <c r="A8" s="4" t="s">
        <v>105</v>
      </c>
    </row>
    <row r="9" spans="1:5">
      <c r="A9" s="3" t="s">
        <v>214</v>
      </c>
    </row>
    <row r="10" spans="1:5">
      <c r="A10" s="4" t="s">
        <v>77</v>
      </c>
      <c r="B10" s="5" t="n">
        <v>5045</v>
      </c>
      <c r="C10" s="5" t="n">
        <v>4112</v>
      </c>
      <c r="D10" s="5" t="n">
        <v>9115</v>
      </c>
      <c r="E10" s="5" t="n">
        <v>4748</v>
      </c>
    </row>
    <row r="11" spans="1:5">
      <c r="A11" s="4" t="s">
        <v>106</v>
      </c>
    </row>
    <row r="12" spans="1:5">
      <c r="A12" s="3" t="s">
        <v>214</v>
      </c>
    </row>
    <row r="13" spans="1:5">
      <c r="A13" s="4" t="s">
        <v>77</v>
      </c>
      <c r="B13" s="5" t="n">
        <v>54293</v>
      </c>
      <c r="C13" s="5" t="n">
        <v>49709</v>
      </c>
      <c r="D13" s="5" t="n">
        <v>106491</v>
      </c>
      <c r="E13" s="5" t="n">
        <v>82130</v>
      </c>
    </row>
    <row r="14" spans="1:5">
      <c r="A14" s="4" t="s">
        <v>107</v>
      </c>
    </row>
    <row r="15" spans="1:5">
      <c r="A15" s="3" t="s">
        <v>214</v>
      </c>
    </row>
    <row r="16" spans="1:5">
      <c r="A16" s="4" t="s">
        <v>77</v>
      </c>
      <c r="B16" s="5" t="n">
        <v>38926</v>
      </c>
      <c r="C16" s="5" t="n">
        <v>34278</v>
      </c>
      <c r="D16" s="5" t="n">
        <v>69667</v>
      </c>
      <c r="E16" s="5" t="n">
        <v>53583</v>
      </c>
    </row>
    <row r="17" spans="1:5">
      <c r="A17" s="4" t="s">
        <v>79</v>
      </c>
    </row>
    <row r="18" spans="1:5">
      <c r="A18" s="3" t="s">
        <v>214</v>
      </c>
    </row>
    <row r="19" spans="1:5">
      <c r="A19" s="4" t="s">
        <v>77</v>
      </c>
      <c r="B19" s="5" t="n">
        <v>14863</v>
      </c>
      <c r="C19" s="5" t="n">
        <v>11934</v>
      </c>
      <c r="D19" s="5" t="n">
        <v>28588</v>
      </c>
      <c r="E19" s="5" t="n">
        <v>20411</v>
      </c>
    </row>
    <row r="20" spans="1:5">
      <c r="A20" s="4" t="s">
        <v>82</v>
      </c>
    </row>
    <row r="21" spans="1:5">
      <c r="A21" s="3" t="s">
        <v>214</v>
      </c>
    </row>
    <row r="22" spans="1:5">
      <c r="A22" s="4" t="s">
        <v>77</v>
      </c>
      <c r="B22" s="5" t="n">
        <v>112</v>
      </c>
      <c r="C22" s="5" t="n">
        <v>136</v>
      </c>
      <c r="D22" s="5" t="n">
        <v>239</v>
      </c>
      <c r="E22" s="5" t="n">
        <v>193</v>
      </c>
    </row>
    <row r="23" spans="1:5">
      <c r="A23" s="4" t="s">
        <v>321</v>
      </c>
    </row>
    <row r="24" spans="1:5">
      <c r="A24" s="3" t="s">
        <v>214</v>
      </c>
    </row>
    <row r="25" spans="1:5">
      <c r="A25" s="4" t="s">
        <v>77</v>
      </c>
      <c r="B25" s="5" t="n">
        <v>112</v>
      </c>
      <c r="C25" s="5" t="n">
        <v>136</v>
      </c>
      <c r="D25" s="5" t="n">
        <v>239</v>
      </c>
      <c r="E25" s="5" t="n">
        <v>193</v>
      </c>
    </row>
    <row r="26" spans="1:5">
      <c r="A26" s="4" t="s">
        <v>322</v>
      </c>
    </row>
    <row r="27" spans="1:5">
      <c r="A27" s="3" t="s">
        <v>214</v>
      </c>
    </row>
    <row r="28" spans="1:5">
      <c r="A28" s="4" t="s">
        <v>77</v>
      </c>
      <c r="B28" s="5" t="n">
        <v>117880</v>
      </c>
      <c r="C28" s="5" t="n">
        <v>99752</v>
      </c>
      <c r="D28" s="5" t="n">
        <v>217459</v>
      </c>
      <c r="E28" s="5" t="n">
        <v>163240</v>
      </c>
    </row>
    <row r="29" spans="1:5">
      <c r="A29" s="4" t="s">
        <v>323</v>
      </c>
    </row>
    <row r="30" spans="1:5">
      <c r="A30" s="3" t="s">
        <v>214</v>
      </c>
    </row>
    <row r="31" spans="1:5">
      <c r="A31" s="4" t="s">
        <v>77</v>
      </c>
      <c r="B31" s="5" t="n">
        <v>57696</v>
      </c>
      <c r="C31" s="5" t="n">
        <v>45229</v>
      </c>
      <c r="D31" s="5" t="n">
        <v>107430</v>
      </c>
      <c r="E31" s="5" t="n">
        <v>69062</v>
      </c>
    </row>
    <row r="32" spans="1:5">
      <c r="A32" s="4" t="s">
        <v>324</v>
      </c>
    </row>
    <row r="33" spans="1:5">
      <c r="A33" s="3" t="s">
        <v>214</v>
      </c>
    </row>
    <row r="34" spans="1:5">
      <c r="A34" s="4" t="s">
        <v>77</v>
      </c>
      <c r="B34" s="5" t="n">
        <v>25812</v>
      </c>
      <c r="C34" s="5" t="n">
        <v>25002</v>
      </c>
      <c r="D34" s="5" t="n">
        <v>49023</v>
      </c>
      <c r="E34" s="5" t="n">
        <v>44494</v>
      </c>
    </row>
    <row r="35" spans="1:5">
      <c r="A35" s="4" t="s">
        <v>325</v>
      </c>
    </row>
    <row r="36" spans="1:5">
      <c r="A36" s="3" t="s">
        <v>214</v>
      </c>
    </row>
    <row r="37" spans="1:5">
      <c r="A37" s="4" t="s">
        <v>77</v>
      </c>
      <c r="B37" s="5" t="n">
        <v>26222</v>
      </c>
      <c r="C37" s="5" t="n">
        <v>23207</v>
      </c>
      <c r="D37" s="5" t="n">
        <v>45652</v>
      </c>
      <c r="E37" s="5" t="n">
        <v>37858</v>
      </c>
    </row>
    <row r="38" spans="1:5">
      <c r="A38" s="4" t="s">
        <v>326</v>
      </c>
    </row>
    <row r="39" spans="1:5">
      <c r="A39" s="3" t="s">
        <v>214</v>
      </c>
    </row>
    <row r="40" spans="1:5">
      <c r="A40" s="4" t="s">
        <v>77</v>
      </c>
      <c r="B40" s="5" t="n">
        <v>8150</v>
      </c>
      <c r="C40" s="5" t="n">
        <v>6314</v>
      </c>
      <c r="D40" s="5" t="n">
        <v>15354</v>
      </c>
      <c r="E40" s="5" t="n">
        <v>11826</v>
      </c>
    </row>
    <row r="41" spans="1:5">
      <c r="A41" s="4" t="s">
        <v>327</v>
      </c>
    </row>
    <row r="42" spans="1:5">
      <c r="A42" s="3" t="s">
        <v>214</v>
      </c>
    </row>
    <row r="43" spans="1:5">
      <c r="A43" s="4" t="s">
        <v>77</v>
      </c>
      <c r="B43" s="5" t="n">
        <v>100607</v>
      </c>
      <c r="C43" s="5" t="n">
        <v>67641</v>
      </c>
      <c r="D43" s="5" t="n">
        <v>201402</v>
      </c>
      <c r="E43" s="5" t="n">
        <v>67641</v>
      </c>
    </row>
    <row r="44" spans="1:5">
      <c r="A44" s="4" t="s">
        <v>328</v>
      </c>
    </row>
    <row r="45" spans="1:5">
      <c r="A45" s="3" t="s">
        <v>214</v>
      </c>
    </row>
    <row r="46" spans="1:5">
      <c r="A46" s="4" t="s">
        <v>77</v>
      </c>
      <c r="B46" s="5" t="n">
        <v>87448</v>
      </c>
      <c r="C46" s="5" t="n">
        <v>57987</v>
      </c>
      <c r="D46" s="5" t="n">
        <v>175807</v>
      </c>
      <c r="E46" s="5" t="n">
        <v>57987</v>
      </c>
    </row>
    <row r="47" spans="1:5">
      <c r="A47" s="4" t="s">
        <v>329</v>
      </c>
    </row>
    <row r="48" spans="1:5">
      <c r="A48" s="3" t="s">
        <v>214</v>
      </c>
    </row>
    <row r="49" spans="1:5">
      <c r="A49" s="4" t="s">
        <v>77</v>
      </c>
      <c r="B49" s="5" t="n">
        <v>6744</v>
      </c>
      <c r="C49" s="5" t="n">
        <v>5035</v>
      </c>
      <c r="D49" s="5" t="n">
        <v>13660</v>
      </c>
      <c r="E49" s="5" t="n">
        <v>5035</v>
      </c>
    </row>
    <row r="50" spans="1:5">
      <c r="A50" s="4" t="s">
        <v>330</v>
      </c>
    </row>
    <row r="51" spans="1:5">
      <c r="A51" s="3" t="s">
        <v>214</v>
      </c>
    </row>
    <row r="52" spans="1:5">
      <c r="A52" s="4" t="s">
        <v>77</v>
      </c>
      <c r="B52" s="5" t="n">
        <v>4418</v>
      </c>
      <c r="C52" s="5" t="n">
        <v>3454</v>
      </c>
      <c r="D52" s="5" t="n">
        <v>8056</v>
      </c>
      <c r="E52" s="5" t="n">
        <v>3454</v>
      </c>
    </row>
    <row r="53" spans="1:5">
      <c r="A53" s="4" t="s">
        <v>331</v>
      </c>
    </row>
    <row r="54" spans="1:5">
      <c r="A54" s="3" t="s">
        <v>214</v>
      </c>
    </row>
    <row r="55" spans="1:5">
      <c r="A55" s="4" t="s">
        <v>77</v>
      </c>
      <c r="B55" s="5" t="n">
        <v>1997</v>
      </c>
      <c r="C55" s="5" t="n">
        <v>1165</v>
      </c>
      <c r="D55" s="5" t="n">
        <v>3879</v>
      </c>
      <c r="E55" s="5" t="n">
        <v>1165</v>
      </c>
    </row>
    <row r="56" spans="1:5">
      <c r="A56" s="4" t="s">
        <v>332</v>
      </c>
    </row>
    <row r="57" spans="1:5">
      <c r="A57" s="3" t="s">
        <v>214</v>
      </c>
    </row>
    <row r="58" spans="1:5">
      <c r="A58" s="4" t="s">
        <v>77</v>
      </c>
      <c r="B58" s="5" t="n">
        <v>112242</v>
      </c>
      <c r="C58" s="5" t="n">
        <v>88459</v>
      </c>
      <c r="D58" s="5" t="n">
        <v>235042</v>
      </c>
      <c r="E58" s="5" t="n">
        <v>121019</v>
      </c>
    </row>
    <row r="59" spans="1:5">
      <c r="A59" s="4" t="s">
        <v>333</v>
      </c>
    </row>
    <row r="60" spans="1:5">
      <c r="A60" s="3" t="s">
        <v>214</v>
      </c>
    </row>
    <row r="61" spans="1:5">
      <c r="A61" s="4" t="s">
        <v>77</v>
      </c>
      <c r="B61" s="5" t="n">
        <v>88994</v>
      </c>
      <c r="C61" s="5" t="n">
        <v>69001</v>
      </c>
      <c r="D61" s="5" t="n">
        <v>186503</v>
      </c>
      <c r="E61" s="5" t="n">
        <v>92169</v>
      </c>
    </row>
    <row r="62" spans="1:5">
      <c r="A62" s="4" t="s">
        <v>334</v>
      </c>
    </row>
    <row r="63" spans="1:5">
      <c r="A63" s="3" t="s">
        <v>214</v>
      </c>
    </row>
    <row r="64" spans="1:5">
      <c r="A64" s="4" t="s">
        <v>77</v>
      </c>
      <c r="B64" s="5" t="n">
        <v>2590</v>
      </c>
      <c r="C64" s="5" t="n">
        <v>1504</v>
      </c>
      <c r="D64" s="5" t="n">
        <v>5999</v>
      </c>
      <c r="E64" s="5" t="n">
        <v>1505</v>
      </c>
    </row>
    <row r="65" spans="1:5">
      <c r="A65" s="4" t="s">
        <v>335</v>
      </c>
    </row>
    <row r="66" spans="1:5">
      <c r="A66" s="3" t="s">
        <v>214</v>
      </c>
    </row>
    <row r="67" spans="1:5">
      <c r="A67" s="4" t="s">
        <v>77</v>
      </c>
      <c r="B67" s="5" t="n">
        <v>12583</v>
      </c>
      <c r="C67" s="5" t="n">
        <v>10828</v>
      </c>
      <c r="D67" s="5" t="n">
        <v>26444</v>
      </c>
      <c r="E67" s="5" t="n">
        <v>16561</v>
      </c>
    </row>
    <row r="68" spans="1:5">
      <c r="A68" s="4" t="s">
        <v>336</v>
      </c>
    </row>
    <row r="69" spans="1:5">
      <c r="A69" s="3" t="s">
        <v>214</v>
      </c>
    </row>
    <row r="70" spans="1:5">
      <c r="A70" s="4" t="s">
        <v>77</v>
      </c>
      <c r="B70" s="5" t="n">
        <v>6301</v>
      </c>
      <c r="C70" s="5" t="n">
        <v>5575</v>
      </c>
      <c r="D70" s="5" t="n">
        <v>12292</v>
      </c>
      <c r="E70" s="5" t="n">
        <v>8500</v>
      </c>
    </row>
    <row r="71" spans="1:5">
      <c r="A71" s="4" t="s">
        <v>337</v>
      </c>
    </row>
    <row r="72" spans="1:5">
      <c r="A72" s="3" t="s">
        <v>214</v>
      </c>
    </row>
    <row r="73" spans="1:5">
      <c r="A73" s="4" t="s">
        <v>77</v>
      </c>
      <c r="B73" s="5" t="n">
        <v>1774</v>
      </c>
      <c r="C73" s="5" t="n">
        <v>1551</v>
      </c>
      <c r="D73" s="5" t="n">
        <v>3804</v>
      </c>
      <c r="E73" s="5" t="n">
        <v>2284</v>
      </c>
    </row>
    <row r="74" spans="1:5">
      <c r="A74" s="4" t="s">
        <v>338</v>
      </c>
    </row>
    <row r="75" spans="1:5">
      <c r="A75" s="3" t="s">
        <v>214</v>
      </c>
    </row>
    <row r="76" spans="1:5">
      <c r="A76" s="4" t="s">
        <v>77</v>
      </c>
      <c r="B76" s="5" t="n">
        <v>125961</v>
      </c>
      <c r="C76" s="5" t="n">
        <v>119638</v>
      </c>
      <c r="D76" s="5" t="n">
        <v>242852</v>
      </c>
      <c r="E76" s="5" t="n">
        <v>225926</v>
      </c>
    </row>
    <row r="77" spans="1:5">
      <c r="A77" s="4" t="s">
        <v>339</v>
      </c>
    </row>
    <row r="78" spans="1:5">
      <c r="A78" s="3" t="s">
        <v>214</v>
      </c>
    </row>
    <row r="79" spans="1:5">
      <c r="A79" s="4" t="s">
        <v>77</v>
      </c>
      <c r="B79" s="5" t="n">
        <v>109537</v>
      </c>
      <c r="C79" s="5" t="n">
        <v>103376</v>
      </c>
      <c r="D79" s="5" t="n">
        <v>213393</v>
      </c>
      <c r="E79" s="5" t="n">
        <v>197929</v>
      </c>
    </row>
    <row r="80" spans="1:5">
      <c r="A80" s="4" t="s">
        <v>340</v>
      </c>
    </row>
    <row r="81" spans="1:5">
      <c r="A81" s="3" t="s">
        <v>214</v>
      </c>
    </row>
    <row r="82" spans="1:5">
      <c r="A82" s="4" t="s">
        <v>77</v>
      </c>
      <c r="B82" s="5" t="n">
        <v>2455</v>
      </c>
      <c r="C82" s="5" t="n">
        <v>2608</v>
      </c>
      <c r="D82" s="5" t="n">
        <v>3116</v>
      </c>
      <c r="E82" s="5" t="n">
        <v>3243</v>
      </c>
    </row>
    <row r="83" spans="1:5">
      <c r="A83" s="4" t="s">
        <v>341</v>
      </c>
    </row>
    <row r="84" spans="1:5">
      <c r="A84" s="3" t="s">
        <v>214</v>
      </c>
    </row>
    <row r="85" spans="1:5">
      <c r="A85" s="4" t="s">
        <v>77</v>
      </c>
      <c r="B85" s="5" t="n">
        <v>9154</v>
      </c>
      <c r="C85" s="5" t="n">
        <v>8844</v>
      </c>
      <c r="D85" s="5" t="n">
        <v>17364</v>
      </c>
      <c r="E85" s="5" t="n">
        <v>16040</v>
      </c>
    </row>
    <row r="86" spans="1:5">
      <c r="A86" s="4" t="s">
        <v>342</v>
      </c>
    </row>
    <row r="87" spans="1:5">
      <c r="A87" s="3" t="s">
        <v>214</v>
      </c>
    </row>
    <row r="88" spans="1:5">
      <c r="A88" s="4" t="s">
        <v>77</v>
      </c>
      <c r="B88" s="5" t="n">
        <v>1985</v>
      </c>
      <c r="C88" s="5" t="n">
        <v>2042</v>
      </c>
      <c r="D88" s="5" t="n">
        <v>3667</v>
      </c>
      <c r="E88" s="5" t="n">
        <v>3771</v>
      </c>
    </row>
    <row r="89" spans="1:5">
      <c r="A89" s="4" t="s">
        <v>343</v>
      </c>
    </row>
    <row r="90" spans="1:5">
      <c r="A90" s="3" t="s">
        <v>214</v>
      </c>
    </row>
    <row r="91" spans="1:5">
      <c r="A91" s="4" t="s">
        <v>77</v>
      </c>
      <c r="B91" s="7" t="n">
        <v>2830</v>
      </c>
      <c r="C91" s="7" t="n">
        <v>2768</v>
      </c>
      <c r="D91" s="7" t="n">
        <v>5312</v>
      </c>
      <c r="E91" s="7" t="n">
        <v>49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4</v>
      </c>
      <c r="B1" s="2" t="s">
        <v>345</v>
      </c>
      <c r="C1" s="2" t="s">
        <v>2</v>
      </c>
      <c r="D1" s="2" t="s">
        <v>25</v>
      </c>
    </row>
    <row r="2" spans="1:4">
      <c r="A2" s="3" t="s">
        <v>346</v>
      </c>
    </row>
    <row r="3" spans="1:4">
      <c r="A3" s="4" t="s">
        <v>347</v>
      </c>
      <c r="C3" s="5" t="n">
        <v>77326124</v>
      </c>
      <c r="D3" s="5" t="n">
        <v>76825966</v>
      </c>
    </row>
    <row r="4" spans="1:4">
      <c r="A4" s="4" t="s">
        <v>168</v>
      </c>
    </row>
    <row r="5" spans="1:4">
      <c r="A5" s="3" t="s">
        <v>346</v>
      </c>
    </row>
    <row r="6" spans="1:4">
      <c r="A6" s="4" t="s">
        <v>348</v>
      </c>
      <c r="B6" s="7" t="n">
        <v>552050</v>
      </c>
    </row>
    <row r="7" spans="1:4">
      <c r="A7" s="4" t="s">
        <v>347</v>
      </c>
      <c r="B7" s="5" t="n">
        <v>28468182</v>
      </c>
    </row>
    <row r="8" spans="1:4">
      <c r="A8" s="4" t="s">
        <v>349</v>
      </c>
      <c r="B8" s="9" t="n">
        <v>19.12</v>
      </c>
    </row>
    <row r="9" spans="1:4">
      <c r="A9" s="4" t="s">
        <v>350</v>
      </c>
      <c r="B9" s="7" t="n">
        <v>544312</v>
      </c>
    </row>
    <row r="10" spans="1:4">
      <c r="A10" s="4" t="s">
        <v>351</v>
      </c>
      <c r="B10" s="5" t="n">
        <v>828000</v>
      </c>
    </row>
    <row r="11" spans="1:4">
      <c r="A11" s="4" t="s">
        <v>352</v>
      </c>
      <c r="B11" s="5" t="n">
        <v>10383</v>
      </c>
    </row>
    <row r="12" spans="1:4">
      <c r="A12" s="4" t="s">
        <v>353</v>
      </c>
      <c r="B12" s="7" t="n">
        <v>19347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4</v>
      </c>
      <c r="B1" s="2" t="s">
        <v>345</v>
      </c>
      <c r="C1" s="2" t="s">
        <v>355</v>
      </c>
    </row>
    <row r="2" spans="1:3">
      <c r="A2" s="3" t="s">
        <v>346</v>
      </c>
    </row>
    <row r="3" spans="1:3">
      <c r="A3" s="4" t="s">
        <v>356</v>
      </c>
      <c r="B3" s="10" t="n">
        <v>26.6</v>
      </c>
    </row>
    <row r="4" spans="1:3">
      <c r="A4" s="4" t="s">
        <v>357</v>
      </c>
    </row>
    <row r="5" spans="1:3">
      <c r="A5" s="3" t="s">
        <v>346</v>
      </c>
    </row>
    <row r="6" spans="1:3">
      <c r="A6" s="4" t="s">
        <v>358</v>
      </c>
      <c r="B6" s="4" t="s">
        <v>359</v>
      </c>
    </row>
    <row r="7" spans="1:3">
      <c r="A7" s="4" t="s">
        <v>360</v>
      </c>
      <c r="B7" s="4" t="s">
        <v>361</v>
      </c>
    </row>
    <row r="8" spans="1:3">
      <c r="A8" s="4" t="s">
        <v>362</v>
      </c>
      <c r="B8" s="7" t="n">
        <v>23</v>
      </c>
    </row>
    <row r="9" spans="1:3">
      <c r="A9" s="4" t="s">
        <v>363</v>
      </c>
      <c r="B9" s="4" t="s">
        <v>361</v>
      </c>
    </row>
    <row r="10" spans="1:3">
      <c r="A10" s="4" t="s">
        <v>364</v>
      </c>
      <c r="C10" s="9" t="n">
        <v>19.12</v>
      </c>
    </row>
    <row r="11" spans="1:3">
      <c r="A11" s="4" t="s">
        <v>365</v>
      </c>
    </row>
    <row r="12" spans="1:3">
      <c r="A12" s="3" t="s">
        <v>346</v>
      </c>
    </row>
    <row r="13" spans="1:3">
      <c r="A13" s="4" t="s">
        <v>366</v>
      </c>
      <c r="B13" s="11" t="n">
        <v>1.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56802</v>
      </c>
      <c r="C4" s="7" t="n">
        <v>375626</v>
      </c>
      <c r="D4" s="7" t="n">
        <v>896994</v>
      </c>
      <c r="E4" s="7" t="n">
        <v>578019</v>
      </c>
    </row>
    <row r="5" spans="1:5">
      <c r="A5" s="3" t="s">
        <v>78</v>
      </c>
    </row>
    <row r="6" spans="1:5">
      <c r="A6" s="4" t="s">
        <v>79</v>
      </c>
      <c r="B6" s="5" t="n">
        <v>8310</v>
      </c>
      <c r="C6" s="5" t="n">
        <v>6901</v>
      </c>
      <c r="D6" s="5" t="n">
        <v>15715</v>
      </c>
      <c r="E6" s="5" t="n">
        <v>13070</v>
      </c>
    </row>
    <row r="7" spans="1:5">
      <c r="A7" s="4" t="s">
        <v>80</v>
      </c>
      <c r="B7" s="5" t="n">
        <v>21832</v>
      </c>
      <c r="C7" s="5" t="n">
        <v>21531</v>
      </c>
      <c r="D7" s="5" t="n">
        <v>43133</v>
      </c>
      <c r="E7" s="5" t="n">
        <v>31660</v>
      </c>
    </row>
    <row r="8" spans="1:5">
      <c r="A8" s="4" t="s">
        <v>81</v>
      </c>
      <c r="B8" s="5" t="n">
        <v>73745</v>
      </c>
      <c r="C8" s="5" t="n">
        <v>60887</v>
      </c>
      <c r="D8" s="5" t="n">
        <v>147947</v>
      </c>
      <c r="E8" s="5" t="n">
        <v>92687</v>
      </c>
    </row>
    <row r="9" spans="1:5">
      <c r="A9" s="4" t="s">
        <v>82</v>
      </c>
      <c r="B9" s="5" t="n">
        <v>12232</v>
      </c>
      <c r="C9" s="5" t="n">
        <v>7442</v>
      </c>
      <c r="D9" s="5" t="n">
        <v>23801</v>
      </c>
      <c r="E9" s="5" t="n">
        <v>14016</v>
      </c>
    </row>
    <row r="10" spans="1:5">
      <c r="A10" s="4" t="s">
        <v>83</v>
      </c>
      <c r="D10" s="5" t="n">
        <v>9815</v>
      </c>
    </row>
    <row r="11" spans="1:5">
      <c r="A11" s="4" t="s">
        <v>84</v>
      </c>
      <c r="B11" s="5" t="n">
        <v>31910</v>
      </c>
      <c r="C11" s="5" t="n">
        <v>24909</v>
      </c>
      <c r="D11" s="5" t="n">
        <v>63444</v>
      </c>
      <c r="E11" s="5" t="n">
        <v>40513</v>
      </c>
    </row>
    <row r="12" spans="1:5">
      <c r="A12" s="4" t="s">
        <v>85</v>
      </c>
      <c r="B12" s="5" t="n">
        <v>376439</v>
      </c>
      <c r="C12" s="5" t="n">
        <v>320480</v>
      </c>
      <c r="D12" s="5" t="n">
        <v>759098</v>
      </c>
      <c r="E12" s="5" t="n">
        <v>507041</v>
      </c>
    </row>
    <row r="13" spans="1:5">
      <c r="A13" s="4" t="s">
        <v>86</v>
      </c>
      <c r="B13" s="5" t="n">
        <v>423</v>
      </c>
      <c r="C13" s="5" t="n">
        <v>-89</v>
      </c>
      <c r="D13" s="5" t="n">
        <v>-283</v>
      </c>
      <c r="E13" s="5" t="n">
        <v>-57</v>
      </c>
    </row>
    <row r="14" spans="1:5">
      <c r="A14" s="4" t="s">
        <v>87</v>
      </c>
      <c r="B14" s="5" t="n">
        <v>-3404</v>
      </c>
      <c r="C14" s="5" t="n">
        <v>-85464</v>
      </c>
      <c r="D14" s="5" t="n">
        <v>-5952</v>
      </c>
      <c r="E14" s="5" t="n">
        <v>-87078</v>
      </c>
    </row>
    <row r="15" spans="1:5">
      <c r="A15" s="4" t="s">
        <v>88</v>
      </c>
      <c r="B15" s="5" t="n">
        <v>32</v>
      </c>
      <c r="C15" s="5" t="n">
        <v>-60</v>
      </c>
      <c r="D15" s="5" t="n">
        <v>-53</v>
      </c>
      <c r="E15" s="5" t="n">
        <v>-282</v>
      </c>
    </row>
    <row r="16" spans="1:5">
      <c r="A16" s="4" t="s">
        <v>89</v>
      </c>
      <c r="B16" s="5" t="n">
        <v>77414</v>
      </c>
      <c r="C16" s="5" t="n">
        <v>-30467</v>
      </c>
      <c r="D16" s="5" t="n">
        <v>131608</v>
      </c>
      <c r="E16" s="5" t="n">
        <v>-16439</v>
      </c>
    </row>
    <row r="17" spans="1:5">
      <c r="A17" s="3" t="s">
        <v>90</v>
      </c>
    </row>
    <row r="18" spans="1:5">
      <c r="A18" s="4" t="s">
        <v>91</v>
      </c>
      <c r="B18" s="5" t="n">
        <v>-31405</v>
      </c>
      <c r="C18" s="5" t="n">
        <v>-27527</v>
      </c>
      <c r="D18" s="5" t="n">
        <v>-62494</v>
      </c>
      <c r="E18" s="5" t="n">
        <v>-40197</v>
      </c>
    </row>
    <row r="19" spans="1:5">
      <c r="A19" s="4" t="s">
        <v>92</v>
      </c>
      <c r="C19" s="5" t="n">
        <v>-27317</v>
      </c>
      <c r="D19" s="5" t="n">
        <v>-162</v>
      </c>
      <c r="E19" s="5" t="n">
        <v>-27317</v>
      </c>
    </row>
    <row r="20" spans="1:5">
      <c r="A20" s="4" t="s">
        <v>93</v>
      </c>
      <c r="B20" s="5" t="n">
        <v>-31405</v>
      </c>
      <c r="C20" s="5" t="n">
        <v>-54844</v>
      </c>
      <c r="D20" s="5" t="n">
        <v>-62656</v>
      </c>
      <c r="E20" s="5" t="n">
        <v>-67514</v>
      </c>
    </row>
    <row r="21" spans="1:5">
      <c r="A21" s="4" t="s">
        <v>94</v>
      </c>
      <c r="B21" s="5" t="n">
        <v>46009</v>
      </c>
      <c r="C21" s="5" t="n">
        <v>-85311</v>
      </c>
      <c r="D21" s="5" t="n">
        <v>68952</v>
      </c>
      <c r="E21" s="5" t="n">
        <v>-83953</v>
      </c>
    </row>
    <row r="22" spans="1:5">
      <c r="A22" s="4" t="s">
        <v>95</v>
      </c>
      <c r="B22" s="5" t="n">
        <v>-9213</v>
      </c>
      <c r="C22" s="5" t="n">
        <v>39121</v>
      </c>
      <c r="D22" s="5" t="n">
        <v>-11301</v>
      </c>
      <c r="E22" s="5" t="n">
        <v>38708</v>
      </c>
    </row>
    <row r="23" spans="1:5">
      <c r="A23" s="4" t="s">
        <v>96</v>
      </c>
      <c r="B23" s="7" t="n">
        <v>36796</v>
      </c>
      <c r="C23" s="7" t="n">
        <v>-46190</v>
      </c>
      <c r="D23" s="7" t="n">
        <v>57651</v>
      </c>
      <c r="E23" s="7" t="n">
        <v>-45245</v>
      </c>
    </row>
    <row r="24" spans="1:5">
      <c r="A24" s="3" t="s">
        <v>97</v>
      </c>
    </row>
    <row r="25" spans="1:5">
      <c r="A25" s="4" t="s">
        <v>98</v>
      </c>
      <c r="B25" s="9" t="n">
        <v>0.48</v>
      </c>
      <c r="C25" s="9" t="n">
        <v>-0.68</v>
      </c>
      <c r="D25" s="9" t="n">
        <v>0.74</v>
      </c>
      <c r="E25" s="9" t="n">
        <v>-0.79</v>
      </c>
    </row>
    <row r="26" spans="1:5">
      <c r="A26" s="4" t="s">
        <v>99</v>
      </c>
      <c r="B26" s="9" t="n">
        <v>0.47</v>
      </c>
      <c r="C26" s="9" t="n">
        <v>-0.68</v>
      </c>
      <c r="D26" s="9" t="n">
        <v>0.74</v>
      </c>
      <c r="E26" s="9" t="n">
        <v>-0.79</v>
      </c>
    </row>
    <row r="27" spans="1:5">
      <c r="A27" s="3" t="s">
        <v>100</v>
      </c>
    </row>
    <row r="28" spans="1:5">
      <c r="A28" s="4" t="s">
        <v>101</v>
      </c>
      <c r="B28" s="5" t="n">
        <v>77458584</v>
      </c>
      <c r="C28" s="5" t="n">
        <v>67453095</v>
      </c>
      <c r="D28" s="5" t="n">
        <v>77406447</v>
      </c>
      <c r="E28" s="5" t="n">
        <v>57405834</v>
      </c>
    </row>
    <row r="29" spans="1:5">
      <c r="A29" s="4" t="s">
        <v>102</v>
      </c>
      <c r="B29" s="5" t="n">
        <v>78258629</v>
      </c>
      <c r="C29" s="5" t="n">
        <v>67453095</v>
      </c>
      <c r="D29" s="5" t="n">
        <v>78169629</v>
      </c>
      <c r="E29" s="5" t="n">
        <v>57405834</v>
      </c>
    </row>
    <row r="30" spans="1:5">
      <c r="A30" s="4" t="s">
        <v>103</v>
      </c>
    </row>
    <row r="31" spans="1:5">
      <c r="A31" s="3" t="s">
        <v>76</v>
      </c>
    </row>
    <row r="32" spans="1:5">
      <c r="A32" s="4" t="s">
        <v>77</v>
      </c>
      <c r="B32" s="7" t="n">
        <v>343675</v>
      </c>
      <c r="C32" s="7" t="n">
        <v>275593</v>
      </c>
      <c r="D32" s="7" t="n">
        <v>683133</v>
      </c>
      <c r="E32" s="7" t="n">
        <v>417147</v>
      </c>
    </row>
    <row r="33" spans="1:5">
      <c r="A33" s="3" t="s">
        <v>78</v>
      </c>
    </row>
    <row r="34" spans="1:5">
      <c r="A34" s="4" t="s">
        <v>104</v>
      </c>
      <c r="B34" s="5" t="n">
        <v>165353</v>
      </c>
      <c r="C34" s="5" t="n">
        <v>139707</v>
      </c>
      <c r="D34" s="5" t="n">
        <v>331203</v>
      </c>
      <c r="E34" s="5" t="n">
        <v>219688</v>
      </c>
    </row>
    <row r="35" spans="1:5">
      <c r="A35" s="4" t="s">
        <v>105</v>
      </c>
    </row>
    <row r="36" spans="1:5">
      <c r="A36" s="3" t="s">
        <v>76</v>
      </c>
    </row>
    <row r="37" spans="1:5">
      <c r="A37" s="4" t="s">
        <v>77</v>
      </c>
      <c r="B37" s="5" t="n">
        <v>5045</v>
      </c>
      <c r="C37" s="5" t="n">
        <v>4112</v>
      </c>
      <c r="D37" s="5" t="n">
        <v>9115</v>
      </c>
      <c r="E37" s="5" t="n">
        <v>4748</v>
      </c>
    </row>
    <row r="38" spans="1:5">
      <c r="A38" s="3" t="s">
        <v>78</v>
      </c>
    </row>
    <row r="39" spans="1:5">
      <c r="A39" s="4" t="s">
        <v>104</v>
      </c>
      <c r="B39" s="5" t="n">
        <v>4592</v>
      </c>
      <c r="C39" s="5" t="n">
        <v>4030</v>
      </c>
      <c r="D39" s="5" t="n">
        <v>8293</v>
      </c>
      <c r="E39" s="5" t="n">
        <v>5237</v>
      </c>
    </row>
    <row r="40" spans="1:5">
      <c r="A40" s="4" t="s">
        <v>106</v>
      </c>
    </row>
    <row r="41" spans="1:5">
      <c r="A41" s="3" t="s">
        <v>76</v>
      </c>
    </row>
    <row r="42" spans="1:5">
      <c r="A42" s="4" t="s">
        <v>77</v>
      </c>
      <c r="B42" s="5" t="n">
        <v>54293</v>
      </c>
      <c r="C42" s="5" t="n">
        <v>49709</v>
      </c>
      <c r="D42" s="5" t="n">
        <v>106491</v>
      </c>
      <c r="E42" s="5" t="n">
        <v>82130</v>
      </c>
    </row>
    <row r="43" spans="1:5">
      <c r="A43" s="3" t="s">
        <v>78</v>
      </c>
    </row>
    <row r="44" spans="1:5">
      <c r="A44" s="4" t="s">
        <v>104</v>
      </c>
      <c r="B44" s="5" t="n">
        <v>44770</v>
      </c>
      <c r="C44" s="5" t="n">
        <v>42803</v>
      </c>
      <c r="D44" s="5" t="n">
        <v>89546</v>
      </c>
      <c r="E44" s="5" t="n">
        <v>68821</v>
      </c>
    </row>
    <row r="45" spans="1:5">
      <c r="A45" s="4" t="s">
        <v>107</v>
      </c>
    </row>
    <row r="46" spans="1:5">
      <c r="A46" s="3" t="s">
        <v>76</v>
      </c>
    </row>
    <row r="47" spans="1:5">
      <c r="A47" s="4" t="s">
        <v>77</v>
      </c>
      <c r="B47" s="5" t="n">
        <v>38926</v>
      </c>
      <c r="C47" s="5" t="n">
        <v>34278</v>
      </c>
      <c r="D47" s="5" t="n">
        <v>69667</v>
      </c>
      <c r="E47" s="5" t="n">
        <v>53583</v>
      </c>
    </row>
    <row r="48" spans="1:5">
      <c r="A48" s="3" t="s">
        <v>78</v>
      </c>
    </row>
    <row r="49" spans="1:5">
      <c r="A49" s="4" t="s">
        <v>104</v>
      </c>
      <c r="B49" s="5" t="n">
        <v>13695</v>
      </c>
      <c r="C49" s="5" t="n">
        <v>12270</v>
      </c>
      <c r="D49" s="5" t="n">
        <v>26201</v>
      </c>
      <c r="E49" s="5" t="n">
        <v>21349</v>
      </c>
    </row>
    <row r="50" spans="1:5">
      <c r="A50" s="4" t="s">
        <v>79</v>
      </c>
    </row>
    <row r="51" spans="1:5">
      <c r="A51" s="3" t="s">
        <v>76</v>
      </c>
    </row>
    <row r="52" spans="1:5">
      <c r="A52" s="4" t="s">
        <v>77</v>
      </c>
      <c r="B52" s="7" t="n">
        <v>14863</v>
      </c>
      <c r="C52" s="7" t="n">
        <v>11934</v>
      </c>
      <c r="D52" s="7" t="n">
        <v>28588</v>
      </c>
      <c r="E52" s="7" t="n">
        <v>20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25</v>
      </c>
    </row>
    <row r="2" spans="1:4">
      <c r="A2" s="3" t="s">
        <v>346</v>
      </c>
    </row>
    <row r="3" spans="1:4">
      <c r="A3" s="4" t="s">
        <v>39</v>
      </c>
      <c r="B3" s="7" t="n">
        <v>719254</v>
      </c>
      <c r="D3" s="7" t="n">
        <v>747106</v>
      </c>
    </row>
    <row r="4" spans="1:4">
      <c r="A4" s="4" t="s">
        <v>168</v>
      </c>
    </row>
    <row r="5" spans="1:4">
      <c r="A5" s="3" t="s">
        <v>346</v>
      </c>
    </row>
    <row r="6" spans="1:4">
      <c r="A6" s="4" t="s">
        <v>369</v>
      </c>
      <c r="C6" s="7" t="n">
        <v>135925</v>
      </c>
    </row>
    <row r="7" spans="1:4">
      <c r="A7" s="4" t="s">
        <v>370</v>
      </c>
      <c r="C7" s="5" t="n">
        <v>908816</v>
      </c>
    </row>
    <row r="8" spans="1:4">
      <c r="A8" s="4" t="s">
        <v>39</v>
      </c>
      <c r="C8" s="5" t="n">
        <v>709087</v>
      </c>
    </row>
    <row r="9" spans="1:4">
      <c r="A9" s="4" t="s">
        <v>371</v>
      </c>
      <c r="C9" s="5" t="n">
        <v>517470</v>
      </c>
    </row>
    <row r="10" spans="1:4">
      <c r="A10" s="4" t="s">
        <v>372</v>
      </c>
      <c r="C10" s="5" t="n">
        <v>15082</v>
      </c>
    </row>
    <row r="11" spans="1:4">
      <c r="A11" s="4" t="s">
        <v>42</v>
      </c>
      <c r="C11" s="5" t="n">
        <v>2286380</v>
      </c>
    </row>
    <row r="12" spans="1:4">
      <c r="A12" s="4" t="s">
        <v>373</v>
      </c>
      <c r="C12" s="5" t="n">
        <v>-144306</v>
      </c>
    </row>
    <row r="13" spans="1:4">
      <c r="A13" s="4" t="s">
        <v>55</v>
      </c>
      <c r="C13" s="5" t="n">
        <v>-189952</v>
      </c>
    </row>
    <row r="14" spans="1:4">
      <c r="A14" s="4" t="s">
        <v>374</v>
      </c>
      <c r="C14" s="5" t="n">
        <v>-17377</v>
      </c>
    </row>
    <row r="15" spans="1:4">
      <c r="A15" s="4" t="s">
        <v>57</v>
      </c>
      <c r="C15" s="5" t="n">
        <v>-351635</v>
      </c>
    </row>
    <row r="16" spans="1:4">
      <c r="A16" s="4" t="s">
        <v>375</v>
      </c>
      <c r="C16" s="7" t="n">
        <v>19347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6</v>
      </c>
      <c r="B1" s="2" t="s">
        <v>74</v>
      </c>
      <c r="E1" s="2" t="s">
        <v>1</v>
      </c>
    </row>
    <row r="2" spans="1:6">
      <c r="B2" s="2" t="s">
        <v>2</v>
      </c>
      <c r="C2" s="2" t="s">
        <v>368</v>
      </c>
      <c r="D2" s="2" t="s">
        <v>75</v>
      </c>
      <c r="E2" s="2" t="s">
        <v>2</v>
      </c>
      <c r="F2" s="2" t="s">
        <v>75</v>
      </c>
    </row>
    <row r="3" spans="1:6">
      <c r="A3" s="3" t="s">
        <v>346</v>
      </c>
    </row>
    <row r="4" spans="1:6">
      <c r="A4" s="4" t="s">
        <v>377</v>
      </c>
      <c r="C4" s="7" t="n">
        <v>6100</v>
      </c>
    </row>
    <row r="5" spans="1:6">
      <c r="A5" s="4" t="s">
        <v>96</v>
      </c>
      <c r="B5" s="7" t="n">
        <v>36796</v>
      </c>
      <c r="D5" s="7" t="n">
        <v>-46190</v>
      </c>
      <c r="E5" s="7" t="n">
        <v>57651</v>
      </c>
      <c r="F5" s="7" t="n">
        <v>-45245</v>
      </c>
    </row>
    <row r="6" spans="1:6">
      <c r="A6" s="4" t="s">
        <v>87</v>
      </c>
      <c r="B6" s="5" t="n">
        <v>3404</v>
      </c>
      <c r="D6" s="5" t="n">
        <v>85464</v>
      </c>
      <c r="E6" s="5" t="n">
        <v>5952</v>
      </c>
      <c r="F6" s="5" t="n">
        <v>87078</v>
      </c>
    </row>
    <row r="7" spans="1:6">
      <c r="A7" s="4" t="s">
        <v>168</v>
      </c>
    </row>
    <row r="8" spans="1:6">
      <c r="A8" s="3" t="s">
        <v>346</v>
      </c>
    </row>
    <row r="9" spans="1:6">
      <c r="A9" s="4" t="s">
        <v>77</v>
      </c>
      <c r="E9" s="5" t="n">
        <v>454800</v>
      </c>
    </row>
    <row r="10" spans="1:6">
      <c r="A10" s="4" t="s">
        <v>96</v>
      </c>
      <c r="E10" s="5" t="n">
        <v>66700</v>
      </c>
    </row>
    <row r="11" spans="1:6">
      <c r="A11" s="4" t="s">
        <v>87</v>
      </c>
      <c r="B11" s="7" t="n">
        <v>200</v>
      </c>
      <c r="D11" s="7" t="n">
        <v>85500</v>
      </c>
      <c r="E11" s="7" t="n">
        <v>1100</v>
      </c>
      <c r="F11" s="7" t="n">
        <v>871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8</v>
      </c>
      <c r="B1" s="2" t="s">
        <v>74</v>
      </c>
      <c r="C1" s="2" t="s">
        <v>1</v>
      </c>
    </row>
    <row r="2" spans="1:3">
      <c r="B2" s="2" t="s">
        <v>75</v>
      </c>
      <c r="C2" s="2" t="s">
        <v>75</v>
      </c>
    </row>
    <row r="3" spans="1:3">
      <c r="A3" s="3" t="s">
        <v>379</v>
      </c>
    </row>
    <row r="4" spans="1:3">
      <c r="A4" s="4" t="s">
        <v>380</v>
      </c>
      <c r="B4" s="7" t="n">
        <v>458106</v>
      </c>
      <c r="C4" s="7" t="n">
        <v>906588</v>
      </c>
    </row>
    <row r="5" spans="1:3">
      <c r="A5" s="4" t="s">
        <v>96</v>
      </c>
      <c r="B5" s="7" t="n">
        <v>11628</v>
      </c>
      <c r="C5" s="7" t="n">
        <v>-15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382</v>
      </c>
      <c r="C1" s="2" t="s">
        <v>383</v>
      </c>
    </row>
    <row r="2" spans="1:3">
      <c r="A2" s="4" t="s">
        <v>384</v>
      </c>
    </row>
    <row r="3" spans="1:3">
      <c r="A3" s="3" t="s">
        <v>385</v>
      </c>
    </row>
    <row r="4" spans="1:3">
      <c r="A4" s="4" t="s">
        <v>386</v>
      </c>
      <c r="B4" s="7" t="n">
        <v>5</v>
      </c>
    </row>
    <row r="5" spans="1:3">
      <c r="A5" s="4" t="s">
        <v>294</v>
      </c>
    </row>
    <row r="6" spans="1:3">
      <c r="A6" s="3" t="s">
        <v>385</v>
      </c>
    </row>
    <row r="7" spans="1:3">
      <c r="A7" s="4" t="s">
        <v>387</v>
      </c>
      <c r="C7" s="10" t="n">
        <v>178.9</v>
      </c>
    </row>
    <row r="8" spans="1:3">
      <c r="A8" s="4" t="s">
        <v>388</v>
      </c>
    </row>
    <row r="9" spans="1:3">
      <c r="A9" s="3" t="s">
        <v>385</v>
      </c>
    </row>
    <row r="10" spans="1:3">
      <c r="A10" s="4" t="s">
        <v>387</v>
      </c>
      <c r="C10" s="10" t="n">
        <v>5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14</v>
      </c>
    </row>
    <row r="2" spans="1:2">
      <c r="A2" s="3" t="s">
        <v>390</v>
      </c>
    </row>
    <row r="3" spans="1:2">
      <c r="A3" s="4" t="s">
        <v>35</v>
      </c>
      <c r="B3" s="7" t="n">
        <v>201202</v>
      </c>
    </row>
    <row r="4" spans="1:2">
      <c r="A4" s="3" t="s">
        <v>391</v>
      </c>
    </row>
    <row r="5" spans="1:2">
      <c r="A5" s="4" t="s">
        <v>52</v>
      </c>
      <c r="B5" s="5" t="n">
        <v>5817</v>
      </c>
    </row>
    <row r="6" spans="1:2">
      <c r="A6" s="4" t="s">
        <v>392</v>
      </c>
    </row>
    <row r="7" spans="1:2">
      <c r="A7" s="3" t="s">
        <v>390</v>
      </c>
    </row>
    <row r="8" spans="1:2">
      <c r="A8" s="4" t="s">
        <v>30</v>
      </c>
      <c r="B8" s="5" t="n">
        <v>2629</v>
      </c>
    </row>
    <row r="9" spans="1:2">
      <c r="A9" s="4" t="s">
        <v>32</v>
      </c>
      <c r="B9" s="5" t="n">
        <v>1826</v>
      </c>
    </row>
    <row r="10" spans="1:2">
      <c r="A10" s="4" t="s">
        <v>34</v>
      </c>
      <c r="B10" s="5" t="n">
        <v>1267</v>
      </c>
    </row>
    <row r="11" spans="1:2">
      <c r="A11" s="4" t="s">
        <v>37</v>
      </c>
      <c r="B11" s="5" t="n">
        <v>105410</v>
      </c>
    </row>
    <row r="12" spans="1:2">
      <c r="A12" s="4" t="s">
        <v>39</v>
      </c>
      <c r="B12" s="5" t="n">
        <v>11928</v>
      </c>
    </row>
    <row r="13" spans="1:2">
      <c r="A13" s="4" t="s">
        <v>393</v>
      </c>
      <c r="B13" s="5" t="n">
        <v>78142</v>
      </c>
    </row>
    <row r="14" spans="1:2">
      <c r="A14" s="4" t="s">
        <v>35</v>
      </c>
      <c r="B14" s="5" t="n">
        <v>201202</v>
      </c>
    </row>
    <row r="15" spans="1:2">
      <c r="A15" s="3" t="s">
        <v>391</v>
      </c>
    </row>
    <row r="16" spans="1:2">
      <c r="A16" s="4" t="s">
        <v>45</v>
      </c>
      <c r="B16" s="5" t="n">
        <v>931</v>
      </c>
    </row>
    <row r="17" spans="1:2">
      <c r="A17" s="4" t="s">
        <v>48</v>
      </c>
      <c r="B17" s="5" t="n">
        <v>936</v>
      </c>
    </row>
    <row r="18" spans="1:2">
      <c r="A18" s="4" t="s">
        <v>394</v>
      </c>
      <c r="B18" s="5" t="n">
        <v>78</v>
      </c>
    </row>
    <row r="19" spans="1:2">
      <c r="A19" s="4" t="s">
        <v>51</v>
      </c>
      <c r="B19" s="5" t="n">
        <v>3872</v>
      </c>
    </row>
    <row r="20" spans="1:2">
      <c r="A20" s="4" t="s">
        <v>52</v>
      </c>
      <c r="B20" s="5" t="n">
        <v>5817</v>
      </c>
    </row>
    <row r="21" spans="1:2">
      <c r="A21" s="4" t="s">
        <v>395</v>
      </c>
    </row>
    <row r="22" spans="1:2">
      <c r="A22" s="3" t="s">
        <v>390</v>
      </c>
    </row>
    <row r="23" spans="1:2">
      <c r="A23" s="4" t="s">
        <v>30</v>
      </c>
      <c r="B23" s="5" t="n">
        <v>100</v>
      </c>
    </row>
    <row r="24" spans="1:2">
      <c r="A24" s="4" t="s">
        <v>32</v>
      </c>
      <c r="B24" s="5" t="n">
        <v>252</v>
      </c>
    </row>
    <row r="25" spans="1:2">
      <c r="A25" s="4" t="s">
        <v>34</v>
      </c>
      <c r="B25" s="5" t="n">
        <v>275</v>
      </c>
    </row>
    <row r="26" spans="1:2">
      <c r="A26" s="4" t="s">
        <v>37</v>
      </c>
      <c r="B26" s="5" t="n">
        <v>35852</v>
      </c>
    </row>
    <row r="27" spans="1:2">
      <c r="A27" s="4" t="s">
        <v>39</v>
      </c>
      <c r="B27" s="5" t="n">
        <v>8806</v>
      </c>
    </row>
    <row r="28" spans="1:2">
      <c r="A28" s="4" t="s">
        <v>393</v>
      </c>
      <c r="B28" s="5" t="n">
        <v>2720</v>
      </c>
    </row>
    <row r="29" spans="1:2">
      <c r="A29" s="4" t="s">
        <v>35</v>
      </c>
      <c r="B29" s="5" t="n">
        <v>48005</v>
      </c>
    </row>
    <row r="30" spans="1:2">
      <c r="A30" s="3" t="s">
        <v>391</v>
      </c>
    </row>
    <row r="31" spans="1:2">
      <c r="A31" s="4" t="s">
        <v>45</v>
      </c>
      <c r="B31" s="5" t="n">
        <v>175</v>
      </c>
    </row>
    <row r="32" spans="1:2">
      <c r="A32" s="4" t="s">
        <v>48</v>
      </c>
      <c r="B32" s="5" t="n">
        <v>300</v>
      </c>
    </row>
    <row r="33" spans="1:2">
      <c r="A33" s="4" t="s">
        <v>51</v>
      </c>
      <c r="B33" s="5" t="n">
        <v>379</v>
      </c>
    </row>
    <row r="34" spans="1:2">
      <c r="A34" s="4" t="s">
        <v>52</v>
      </c>
      <c r="B34" s="5" t="n">
        <v>854</v>
      </c>
    </row>
    <row r="35" spans="1:2">
      <c r="A35" s="4" t="s">
        <v>396</v>
      </c>
    </row>
    <row r="36" spans="1:2">
      <c r="A36" s="3" t="s">
        <v>390</v>
      </c>
    </row>
    <row r="37" spans="1:2">
      <c r="A37" s="4" t="s">
        <v>30</v>
      </c>
      <c r="B37" s="5" t="n">
        <v>2529</v>
      </c>
    </row>
    <row r="38" spans="1:2">
      <c r="A38" s="4" t="s">
        <v>32</v>
      </c>
      <c r="B38" s="5" t="n">
        <v>1574</v>
      </c>
    </row>
    <row r="39" spans="1:2">
      <c r="A39" s="4" t="s">
        <v>34</v>
      </c>
      <c r="B39" s="5" t="n">
        <v>992</v>
      </c>
    </row>
    <row r="40" spans="1:2">
      <c r="A40" s="4" t="s">
        <v>37</v>
      </c>
      <c r="B40" s="5" t="n">
        <v>69558</v>
      </c>
    </row>
    <row r="41" spans="1:2">
      <c r="A41" s="4" t="s">
        <v>39</v>
      </c>
      <c r="B41" s="5" t="n">
        <v>3122</v>
      </c>
    </row>
    <row r="42" spans="1:2">
      <c r="A42" s="4" t="s">
        <v>393</v>
      </c>
      <c r="B42" s="5" t="n">
        <v>75422</v>
      </c>
    </row>
    <row r="43" spans="1:2">
      <c r="A43" s="4" t="s">
        <v>35</v>
      </c>
      <c r="B43" s="5" t="n">
        <v>153197</v>
      </c>
    </row>
    <row r="44" spans="1:2">
      <c r="A44" s="3" t="s">
        <v>391</v>
      </c>
    </row>
    <row r="45" spans="1:2">
      <c r="A45" s="4" t="s">
        <v>45</v>
      </c>
      <c r="B45" s="5" t="n">
        <v>756</v>
      </c>
    </row>
    <row r="46" spans="1:2">
      <c r="A46" s="4" t="s">
        <v>48</v>
      </c>
      <c r="B46" s="5" t="n">
        <v>636</v>
      </c>
    </row>
    <row r="47" spans="1:2">
      <c r="A47" s="4" t="s">
        <v>394</v>
      </c>
      <c r="B47" s="5" t="n">
        <v>78</v>
      </c>
    </row>
    <row r="48" spans="1:2">
      <c r="A48" s="4" t="s">
        <v>51</v>
      </c>
      <c r="B48" s="5" t="n">
        <v>3493</v>
      </c>
    </row>
    <row r="49" spans="1:2">
      <c r="A49" s="4" t="s">
        <v>52</v>
      </c>
      <c r="B49" s="7" t="n">
        <v>49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397</v>
      </c>
      <c r="B1" s="2" t="s">
        <v>74</v>
      </c>
      <c r="D1" s="2" t="s">
        <v>1</v>
      </c>
    </row>
    <row r="2" spans="1:7">
      <c r="B2" s="2" t="s">
        <v>2</v>
      </c>
      <c r="C2" s="2" t="s">
        <v>75</v>
      </c>
      <c r="D2" s="2" t="s">
        <v>2</v>
      </c>
      <c r="E2" s="2" t="s">
        <v>75</v>
      </c>
      <c r="F2" s="2" t="s">
        <v>398</v>
      </c>
      <c r="G2" s="2" t="s">
        <v>25</v>
      </c>
    </row>
    <row r="3" spans="1:7">
      <c r="A3" s="3" t="s">
        <v>174</v>
      </c>
    </row>
    <row r="4" spans="1:7">
      <c r="A4" s="4" t="s">
        <v>69</v>
      </c>
      <c r="B4" s="5" t="n">
        <v>200000000</v>
      </c>
      <c r="D4" s="5" t="n">
        <v>200000000</v>
      </c>
      <c r="F4" s="5" t="n">
        <v>100000000</v>
      </c>
      <c r="G4" s="5" t="n">
        <v>100000000</v>
      </c>
    </row>
    <row r="5" spans="1:7">
      <c r="A5" s="4" t="s">
        <v>399</v>
      </c>
      <c r="B5" s="8" t="n">
        <v>1e-05</v>
      </c>
      <c r="D5" s="8" t="n">
        <v>1e-05</v>
      </c>
      <c r="G5" s="8" t="n">
        <v>1e-05</v>
      </c>
    </row>
    <row r="6" spans="1:7">
      <c r="A6" s="4" t="s">
        <v>400</v>
      </c>
      <c r="B6" s="5" t="n">
        <v>200000000</v>
      </c>
      <c r="D6" s="5" t="n">
        <v>200000000</v>
      </c>
    </row>
    <row r="7" spans="1:7">
      <c r="A7" s="4" t="s">
        <v>401</v>
      </c>
      <c r="B7" s="7" t="n">
        <v>3500</v>
      </c>
      <c r="C7" s="7" t="n">
        <v>1300</v>
      </c>
      <c r="D7" s="7" t="n">
        <v>7151</v>
      </c>
      <c r="E7" s="7" t="n">
        <v>3062</v>
      </c>
    </row>
    <row r="8" spans="1:7">
      <c r="A8" s="4" t="s">
        <v>402</v>
      </c>
      <c r="B8" s="5" t="n">
        <v>136505</v>
      </c>
      <c r="D8" s="5" t="n">
        <v>1365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4" t="s">
        <v>405</v>
      </c>
    </row>
    <row r="4" spans="1:2">
      <c r="A4" s="3" t="s">
        <v>406</v>
      </c>
    </row>
    <row r="5" spans="1:2">
      <c r="A5" s="4" t="s">
        <v>407</v>
      </c>
      <c r="B5" s="5" t="n">
        <v>1579499</v>
      </c>
    </row>
    <row r="6" spans="1:2">
      <c r="A6" s="4" t="s">
        <v>408</v>
      </c>
      <c r="B6" s="5" t="n">
        <v>316431</v>
      </c>
    </row>
    <row r="7" spans="1:2">
      <c r="A7" s="4" t="s">
        <v>409</v>
      </c>
      <c r="B7" s="5" t="n">
        <v>-783672</v>
      </c>
    </row>
    <row r="8" spans="1:2">
      <c r="A8" s="4" t="s">
        <v>410</v>
      </c>
      <c r="B8" s="5" t="n">
        <v>-9885</v>
      </c>
    </row>
    <row r="9" spans="1:2">
      <c r="A9" s="4" t="s">
        <v>411</v>
      </c>
      <c r="B9" s="5" t="n">
        <v>1102373</v>
      </c>
    </row>
    <row r="10" spans="1:2">
      <c r="A10" s="3" t="s">
        <v>412</v>
      </c>
    </row>
    <row r="11" spans="1:2">
      <c r="A11" s="4" t="s">
        <v>413</v>
      </c>
      <c r="B11" s="9" t="n">
        <v>12.25</v>
      </c>
    </row>
    <row r="12" spans="1:2">
      <c r="A12" s="4" t="s">
        <v>414</v>
      </c>
      <c r="B12" s="12" t="n">
        <v>32.91</v>
      </c>
    </row>
    <row r="13" spans="1:2">
      <c r="A13" s="4" t="s">
        <v>415</v>
      </c>
      <c r="B13" s="12" t="n">
        <v>8.050000000000001</v>
      </c>
    </row>
    <row r="14" spans="1:2">
      <c r="A14" s="4" t="s">
        <v>416</v>
      </c>
      <c r="B14" s="12" t="n">
        <v>19.13</v>
      </c>
    </row>
    <row r="15" spans="1:2">
      <c r="A15" s="4" t="s">
        <v>417</v>
      </c>
      <c r="B15" s="9" t="n">
        <v>21.11</v>
      </c>
    </row>
    <row r="16" spans="1:2">
      <c r="A16" s="4" t="s">
        <v>418</v>
      </c>
    </row>
    <row r="17" spans="1:2">
      <c r="A17" s="3" t="s">
        <v>406</v>
      </c>
    </row>
    <row r="18" spans="1:2">
      <c r="A18" s="4" t="s">
        <v>407</v>
      </c>
      <c r="B18" s="5" t="n">
        <v>10809</v>
      </c>
    </row>
    <row r="19" spans="1:2">
      <c r="A19" s="4" t="s">
        <v>409</v>
      </c>
      <c r="B19" s="5" t="n">
        <v>-10809</v>
      </c>
    </row>
    <row r="20" spans="1:2">
      <c r="A20" s="3" t="s">
        <v>412</v>
      </c>
    </row>
    <row r="21" spans="1:2">
      <c r="A21" s="4" t="s">
        <v>413</v>
      </c>
      <c r="B21" s="9" t="n">
        <v>19.13</v>
      </c>
    </row>
    <row r="22" spans="1:2">
      <c r="A22" s="4" t="s">
        <v>415</v>
      </c>
      <c r="B22" s="9" t="n">
        <v>19.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04</v>
      </c>
    </row>
    <row r="3" spans="1:2">
      <c r="A3" s="3" t="s">
        <v>420</v>
      </c>
    </row>
    <row r="4" spans="1:2">
      <c r="A4" s="4" t="s">
        <v>407</v>
      </c>
      <c r="B4" s="5" t="n">
        <v>271852</v>
      </c>
    </row>
    <row r="5" spans="1:2">
      <c r="A5" s="4" t="s">
        <v>421</v>
      </c>
      <c r="B5" s="5" t="n">
        <v>-15776</v>
      </c>
    </row>
    <row r="6" spans="1:2">
      <c r="A6" s="4" t="s">
        <v>422</v>
      </c>
      <c r="B6" s="5" t="n">
        <v>-103120</v>
      </c>
    </row>
    <row r="7" spans="1:2">
      <c r="A7" s="4" t="s">
        <v>411</v>
      </c>
      <c r="B7" s="5" t="n">
        <v>152956</v>
      </c>
    </row>
    <row r="8" spans="1:2">
      <c r="A8" s="3" t="s">
        <v>423</v>
      </c>
    </row>
    <row r="9" spans="1:2">
      <c r="A9" s="4" t="s">
        <v>424</v>
      </c>
      <c r="B9" s="9" t="n">
        <v>9.630000000000001</v>
      </c>
    </row>
    <row r="10" spans="1:2">
      <c r="A10" s="4" t="s">
        <v>425</v>
      </c>
      <c r="B10" s="12" t="n">
        <v>10.89</v>
      </c>
    </row>
    <row r="11" spans="1:2">
      <c r="A11" s="4" t="s">
        <v>426</v>
      </c>
      <c r="B11" s="12" t="n">
        <v>9.09</v>
      </c>
    </row>
    <row r="12" spans="1:2">
      <c r="A12" s="4" t="s">
        <v>427</v>
      </c>
      <c r="B12" s="9" t="n">
        <v>9.63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8</v>
      </c>
      <c r="B1" s="2" t="s">
        <v>1</v>
      </c>
    </row>
    <row r="2" spans="1:3">
      <c r="B2" s="2" t="s">
        <v>2</v>
      </c>
      <c r="C2" s="2" t="s">
        <v>25</v>
      </c>
    </row>
    <row r="3" spans="1:3">
      <c r="A3" s="3" t="s">
        <v>429</v>
      </c>
    </row>
    <row r="4" spans="1:3">
      <c r="A4" s="4" t="s">
        <v>39</v>
      </c>
      <c r="B4" s="7" t="n">
        <v>719254</v>
      </c>
      <c r="C4" s="7" t="n">
        <v>747106</v>
      </c>
    </row>
    <row r="5" spans="1:3">
      <c r="A5" s="4" t="s">
        <v>430</v>
      </c>
      <c r="B5" s="4" t="s">
        <v>431</v>
      </c>
    </row>
    <row r="6" spans="1:3">
      <c r="A6" s="4" t="s">
        <v>432</v>
      </c>
      <c r="B6" s="7" t="n">
        <v>932617</v>
      </c>
      <c r="C6" s="5" t="n">
        <v>1013944</v>
      </c>
    </row>
    <row r="7" spans="1:3">
      <c r="A7" s="4" t="s">
        <v>433</v>
      </c>
      <c r="B7" s="5" t="n">
        <v>915936</v>
      </c>
      <c r="C7" s="5" t="n">
        <v>996816</v>
      </c>
    </row>
    <row r="8" spans="1:3">
      <c r="A8" s="4" t="s">
        <v>40</v>
      </c>
      <c r="B8" s="5" t="n">
        <v>14030</v>
      </c>
      <c r="C8" s="5" t="n">
        <v>18069</v>
      </c>
    </row>
    <row r="9" spans="1:3">
      <c r="A9" s="4" t="s">
        <v>434</v>
      </c>
      <c r="B9" s="5" t="n">
        <v>7613</v>
      </c>
      <c r="C9" s="5" t="n">
        <v>8616</v>
      </c>
    </row>
    <row r="10" spans="1:3">
      <c r="A10" s="4" t="s">
        <v>28</v>
      </c>
      <c r="B10" s="5" t="n">
        <v>9887</v>
      </c>
      <c r="C10" s="5" t="n">
        <v>9886</v>
      </c>
    </row>
    <row r="11" spans="1:3">
      <c r="A11" s="4" t="s">
        <v>79</v>
      </c>
      <c r="B11" s="5" t="n">
        <v>27535</v>
      </c>
      <c r="C11" s="5" t="n">
        <v>12130</v>
      </c>
    </row>
    <row r="12" spans="1:3">
      <c r="A12" s="4" t="s">
        <v>435</v>
      </c>
      <c r="B12" s="5" t="n">
        <v>45035</v>
      </c>
      <c r="C12" s="5" t="n">
        <v>30632</v>
      </c>
    </row>
    <row r="13" spans="1:3">
      <c r="A13" s="4" t="s">
        <v>436</v>
      </c>
    </row>
    <row r="14" spans="1:3">
      <c r="A14" s="3" t="s">
        <v>429</v>
      </c>
    </row>
    <row r="15" spans="1:3">
      <c r="A15" s="4" t="s">
        <v>437</v>
      </c>
      <c r="B15" s="5" t="n">
        <v>5100</v>
      </c>
      <c r="C15" s="5" t="n">
        <v>6700</v>
      </c>
    </row>
    <row r="16" spans="1:3">
      <c r="A16" s="4" t="s">
        <v>438</v>
      </c>
      <c r="B16" s="7" t="n">
        <v>-5100</v>
      </c>
      <c r="C16" s="5" t="n">
        <v>-6290</v>
      </c>
    </row>
    <row r="17" spans="1:3">
      <c r="A17" s="4" t="s">
        <v>439</v>
      </c>
    </row>
    <row r="18" spans="1:3">
      <c r="A18" s="3" t="s">
        <v>429</v>
      </c>
    </row>
    <row r="19" spans="1:3">
      <c r="A19" s="4" t="s">
        <v>440</v>
      </c>
      <c r="B19" s="4" t="s">
        <v>441</v>
      </c>
    </row>
    <row r="20" spans="1:3">
      <c r="A20" s="4" t="s">
        <v>442</v>
      </c>
    </row>
    <row r="21" spans="1:3">
      <c r="A21" s="3" t="s">
        <v>429</v>
      </c>
    </row>
    <row r="22" spans="1:3">
      <c r="A22" s="4" t="s">
        <v>440</v>
      </c>
      <c r="B22" s="4" t="s">
        <v>443</v>
      </c>
    </row>
    <row r="23" spans="1:3">
      <c r="A23" s="4" t="s">
        <v>444</v>
      </c>
    </row>
    <row r="24" spans="1:3">
      <c r="A24" s="3" t="s">
        <v>429</v>
      </c>
    </row>
    <row r="25" spans="1:3">
      <c r="A25" s="4" t="s">
        <v>437</v>
      </c>
      <c r="B25" s="7" t="n">
        <v>20193</v>
      </c>
      <c r="C25" s="5" t="n">
        <v>21820</v>
      </c>
    </row>
    <row r="26" spans="1:3">
      <c r="A26" s="4" t="s">
        <v>438</v>
      </c>
      <c r="B26" s="7" t="n">
        <v>-11581</v>
      </c>
      <c r="C26" s="5" t="n">
        <v>-10838</v>
      </c>
    </row>
    <row r="27" spans="1:3">
      <c r="A27" s="4" t="s">
        <v>445</v>
      </c>
    </row>
    <row r="28" spans="1:3">
      <c r="A28" s="3" t="s">
        <v>429</v>
      </c>
    </row>
    <row r="29" spans="1:3">
      <c r="A29" s="4" t="s">
        <v>440</v>
      </c>
      <c r="B29" s="4" t="s">
        <v>441</v>
      </c>
    </row>
    <row r="30" spans="1:3">
      <c r="A30" s="4" t="s">
        <v>446</v>
      </c>
    </row>
    <row r="31" spans="1:3">
      <c r="A31" s="3" t="s">
        <v>429</v>
      </c>
    </row>
    <row r="32" spans="1:3">
      <c r="A32" s="4" t="s">
        <v>440</v>
      </c>
      <c r="B32" s="4" t="s">
        <v>447</v>
      </c>
    </row>
    <row r="33" spans="1:3">
      <c r="A33" s="4" t="s">
        <v>448</v>
      </c>
    </row>
    <row r="34" spans="1:3">
      <c r="A34" s="3" t="s">
        <v>429</v>
      </c>
    </row>
    <row r="35" spans="1:3">
      <c r="A35" s="4" t="s">
        <v>449</v>
      </c>
      <c r="B35" s="7" t="n">
        <v>801774</v>
      </c>
      <c r="C35" s="5" t="n">
        <v>877174</v>
      </c>
    </row>
    <row r="36" spans="1:3">
      <c r="A36" s="4" t="s">
        <v>450</v>
      </c>
      <c r="B36" s="4" t="s">
        <v>431</v>
      </c>
    </row>
    <row r="37" spans="1:3">
      <c r="A37" s="4" t="s">
        <v>451</v>
      </c>
    </row>
    <row r="38" spans="1:3">
      <c r="A38" s="3" t="s">
        <v>429</v>
      </c>
    </row>
    <row r="39" spans="1:3">
      <c r="A39" s="4" t="s">
        <v>449</v>
      </c>
      <c r="B39" s="7" t="n">
        <v>105550</v>
      </c>
      <c r="C39" s="7" t="n">
        <v>108250</v>
      </c>
    </row>
    <row r="40" spans="1:3">
      <c r="A40" s="4" t="s">
        <v>450</v>
      </c>
      <c r="B40"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4</v>
      </c>
      <c r="D1" s="2" t="s">
        <v>1</v>
      </c>
    </row>
    <row r="2" spans="1:5">
      <c r="B2" s="2" t="s">
        <v>2</v>
      </c>
      <c r="C2" s="2" t="s">
        <v>75</v>
      </c>
      <c r="D2" s="2" t="s">
        <v>2</v>
      </c>
      <c r="E2" s="2" t="s">
        <v>75</v>
      </c>
    </row>
    <row r="3" spans="1:5">
      <c r="A3" s="3" t="s">
        <v>429</v>
      </c>
    </row>
    <row r="4" spans="1:5">
      <c r="A4" s="4" t="s">
        <v>83</v>
      </c>
      <c r="D4" s="7" t="n">
        <v>9815</v>
      </c>
    </row>
    <row r="5" spans="1:5">
      <c r="A5" s="4" t="s">
        <v>453</v>
      </c>
    </row>
    <row r="6" spans="1:5">
      <c r="A6" s="3" t="s">
        <v>454</v>
      </c>
    </row>
    <row r="7" spans="1:5">
      <c r="A7" s="4" t="s">
        <v>455</v>
      </c>
      <c r="B7" s="7" t="n">
        <v>1200</v>
      </c>
      <c r="C7" s="7" t="n">
        <v>1100</v>
      </c>
      <c r="D7" s="5" t="n">
        <v>2700</v>
      </c>
      <c r="E7" s="7" t="n">
        <v>1600</v>
      </c>
    </row>
    <row r="8" spans="1:5">
      <c r="A8" s="4" t="s">
        <v>456</v>
      </c>
      <c r="B8" s="5" t="n">
        <v>2300</v>
      </c>
      <c r="D8" s="5" t="n">
        <v>2300</v>
      </c>
    </row>
    <row r="9" spans="1:5">
      <c r="A9" s="5" t="n">
        <v>2019</v>
      </c>
      <c r="B9" s="5" t="n">
        <v>4700</v>
      </c>
      <c r="D9" s="5" t="n">
        <v>4700</v>
      </c>
    </row>
    <row r="10" spans="1:5">
      <c r="A10" s="5" t="n">
        <v>2020</v>
      </c>
      <c r="B10" s="7" t="n">
        <v>1600</v>
      </c>
      <c r="D10" s="5" t="n">
        <v>1600</v>
      </c>
    </row>
    <row r="11" spans="1:5">
      <c r="A11" s="4" t="s">
        <v>457</v>
      </c>
    </row>
    <row r="12" spans="1:5">
      <c r="A12" s="3" t="s">
        <v>429</v>
      </c>
    </row>
    <row r="13" spans="1:5">
      <c r="A13" s="4" t="s">
        <v>83</v>
      </c>
      <c r="D13" s="7" t="n">
        <v>9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4</v>
      </c>
      <c r="D1" s="2" t="s">
        <v>1</v>
      </c>
    </row>
    <row r="2" spans="1:5">
      <c r="B2" s="2" t="s">
        <v>2</v>
      </c>
      <c r="C2" s="2" t="s">
        <v>75</v>
      </c>
      <c r="D2" s="2" t="s">
        <v>2</v>
      </c>
      <c r="E2" s="2" t="s">
        <v>75</v>
      </c>
    </row>
    <row r="3" spans="1:5">
      <c r="A3" s="3" t="s">
        <v>109</v>
      </c>
    </row>
    <row r="4" spans="1:5">
      <c r="A4" s="4" t="s">
        <v>96</v>
      </c>
      <c r="B4" s="7" t="n">
        <v>36796</v>
      </c>
      <c r="C4" s="7" t="n">
        <v>-46190</v>
      </c>
      <c r="D4" s="7" t="n">
        <v>57651</v>
      </c>
      <c r="E4" s="7" t="n">
        <v>-45245</v>
      </c>
    </row>
    <row r="5" spans="1:5">
      <c r="A5" s="3" t="s">
        <v>110</v>
      </c>
    </row>
    <row r="6" spans="1:5">
      <c r="A6" s="4" t="s">
        <v>111</v>
      </c>
      <c r="B6" s="7" t="n">
        <v>36796</v>
      </c>
      <c r="C6" s="7" t="n">
        <v>-46190</v>
      </c>
      <c r="D6" s="7" t="n">
        <v>57651</v>
      </c>
      <c r="E6" s="7" t="n">
        <v>-452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8</v>
      </c>
      <c r="B1" s="2" t="s">
        <v>74</v>
      </c>
      <c r="D1" s="2" t="s">
        <v>1</v>
      </c>
    </row>
    <row r="2" spans="1:5">
      <c r="B2" s="2" t="s">
        <v>2</v>
      </c>
      <c r="C2" s="2" t="s">
        <v>75</v>
      </c>
      <c r="D2" s="2" t="s">
        <v>2</v>
      </c>
      <c r="E2" s="2" t="s">
        <v>75</v>
      </c>
    </row>
    <row r="3" spans="1:5">
      <c r="A3" s="3" t="s">
        <v>180</v>
      </c>
    </row>
    <row r="4" spans="1:5">
      <c r="A4" s="4" t="s">
        <v>459</v>
      </c>
      <c r="B4" s="7" t="n">
        <v>9213000</v>
      </c>
      <c r="C4" s="7" t="n">
        <v>-39121000</v>
      </c>
      <c r="D4" s="7" t="n">
        <v>11301000</v>
      </c>
      <c r="E4" s="7" t="n">
        <v>-38708000</v>
      </c>
    </row>
    <row r="5" spans="1:5">
      <c r="A5" s="4" t="s">
        <v>460</v>
      </c>
      <c r="B5" s="7" t="n">
        <v>0</v>
      </c>
      <c r="C5" s="7" t="n">
        <v>0</v>
      </c>
      <c r="D5" s="7" t="n">
        <v>0</v>
      </c>
      <c r="E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7613</v>
      </c>
      <c r="C3" s="7" t="n">
        <v>-8616</v>
      </c>
    </row>
    <row r="4" spans="1:3">
      <c r="A4" s="4" t="s">
        <v>464</v>
      </c>
      <c r="B4" s="5" t="n">
        <v>617</v>
      </c>
      <c r="C4" s="5" t="n">
        <v>917</v>
      </c>
    </row>
    <row r="5" spans="1:3">
      <c r="A5" s="4" t="s">
        <v>465</v>
      </c>
      <c r="B5" s="5" t="n">
        <v>2487</v>
      </c>
      <c r="C5" s="5" t="n">
        <v>2531</v>
      </c>
    </row>
    <row r="6" spans="1:3">
      <c r="A6" s="4" t="s">
        <v>466</v>
      </c>
      <c r="B6" s="5" t="n">
        <v>-486</v>
      </c>
      <c r="C6" s="5" t="n">
        <v>-615</v>
      </c>
    </row>
    <row r="7" spans="1:3">
      <c r="A7" s="4" t="s">
        <v>467</v>
      </c>
      <c r="B7" s="5" t="n">
        <v>2190749</v>
      </c>
      <c r="C7" s="5" t="n">
        <v>2189578</v>
      </c>
    </row>
    <row r="8" spans="1:3">
      <c r="A8" s="4" t="s">
        <v>155</v>
      </c>
    </row>
    <row r="9" spans="1:3">
      <c r="A9" s="3" t="s">
        <v>462</v>
      </c>
    </row>
    <row r="10" spans="1:3">
      <c r="A10" s="4" t="s">
        <v>468</v>
      </c>
      <c r="B10" s="5" t="n">
        <v>956750</v>
      </c>
      <c r="C10" s="5" t="n">
        <v>956750</v>
      </c>
    </row>
    <row r="11" spans="1:3">
      <c r="A11" s="4" t="s">
        <v>469</v>
      </c>
      <c r="B11" s="5" t="n">
        <v>-17487</v>
      </c>
      <c r="C11" s="5" t="n">
        <v>-18748</v>
      </c>
    </row>
    <row r="12" spans="1:3">
      <c r="A12" s="4" t="s">
        <v>470</v>
      </c>
      <c r="B12" s="5" t="n">
        <v>939263</v>
      </c>
      <c r="C12" s="5" t="n">
        <v>938002</v>
      </c>
    </row>
    <row r="13" spans="1:3">
      <c r="A13" s="4" t="s">
        <v>153</v>
      </c>
    </row>
    <row r="14" spans="1:3">
      <c r="A14" s="3" t="s">
        <v>462</v>
      </c>
    </row>
    <row r="15" spans="1:3">
      <c r="A15" s="4" t="s">
        <v>468</v>
      </c>
      <c r="B15" s="5" t="n">
        <v>875000</v>
      </c>
      <c r="C15" s="5" t="n">
        <v>875000</v>
      </c>
    </row>
    <row r="16" spans="1:3">
      <c r="A16" s="4" t="s">
        <v>471</v>
      </c>
      <c r="B16" s="5" t="n">
        <v>25068</v>
      </c>
      <c r="C16" s="5" t="n">
        <v>26605</v>
      </c>
    </row>
    <row r="17" spans="1:3">
      <c r="A17" s="4" t="s">
        <v>463</v>
      </c>
      <c r="B17" s="5" t="n">
        <v>-19580</v>
      </c>
      <c r="C17" s="5" t="n">
        <v>-20716</v>
      </c>
    </row>
    <row r="18" spans="1:3">
      <c r="A18" s="4" t="s">
        <v>470</v>
      </c>
      <c r="B18" s="5" t="n">
        <v>880488</v>
      </c>
      <c r="C18" s="5" t="n">
        <v>880889</v>
      </c>
    </row>
    <row r="19" spans="1:3">
      <c r="A19" s="4" t="s">
        <v>472</v>
      </c>
    </row>
    <row r="20" spans="1:3">
      <c r="A20" s="3" t="s">
        <v>462</v>
      </c>
    </row>
    <row r="21" spans="1:3">
      <c r="A21" s="4" t="s">
        <v>468</v>
      </c>
      <c r="B21" s="5" t="n">
        <v>375000</v>
      </c>
      <c r="C21" s="5" t="n">
        <v>375000</v>
      </c>
    </row>
    <row r="22" spans="1:3">
      <c r="A22" s="4" t="s">
        <v>469</v>
      </c>
      <c r="B22" s="5" t="n">
        <v>-6620</v>
      </c>
      <c r="C22" s="5" t="n">
        <v>-7146</v>
      </c>
    </row>
    <row r="23" spans="1:3">
      <c r="A23" s="4" t="s">
        <v>470</v>
      </c>
      <c r="B23" s="7" t="n">
        <v>368380</v>
      </c>
      <c r="C23" s="7" t="n">
        <v>3678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5"/>
    <col customWidth="1" max="9" min="9" width="14"/>
    <col customWidth="1" max="10" min="10" width="14"/>
    <col customWidth="1" max="11" min="11" width="14"/>
  </cols>
  <sheetData>
    <row r="1" spans="1:11">
      <c r="A1" s="1" t="s">
        <v>473</v>
      </c>
      <c r="B1" s="2" t="s">
        <v>474</v>
      </c>
      <c r="C1" s="2" t="s">
        <v>2</v>
      </c>
      <c r="D1" s="2" t="s">
        <v>75</v>
      </c>
      <c r="E1" s="2" t="s">
        <v>2</v>
      </c>
      <c r="F1" s="2" t="s">
        <v>75</v>
      </c>
      <c r="G1" s="2" t="s">
        <v>475</v>
      </c>
      <c r="H1" s="2" t="s">
        <v>25</v>
      </c>
      <c r="I1" s="2" t="s">
        <v>476</v>
      </c>
      <c r="J1" s="2" t="s">
        <v>477</v>
      </c>
      <c r="K1" s="2" t="s">
        <v>478</v>
      </c>
    </row>
    <row r="2" spans="1:11">
      <c r="A2" s="3" t="s">
        <v>462</v>
      </c>
    </row>
    <row r="3" spans="1:11">
      <c r="A3" s="4" t="s">
        <v>117</v>
      </c>
      <c r="C3" s="7" t="n">
        <v>1200000</v>
      </c>
      <c r="D3" s="7" t="n">
        <v>2200000</v>
      </c>
      <c r="E3" s="7" t="n">
        <v>2500000</v>
      </c>
      <c r="F3" s="7" t="n">
        <v>3000000</v>
      </c>
    </row>
    <row r="4" spans="1:11">
      <c r="A4" s="4" t="s">
        <v>479</v>
      </c>
      <c r="C4" s="5" t="n">
        <v>375000000</v>
      </c>
      <c r="E4" s="5" t="n">
        <v>375000000</v>
      </c>
    </row>
    <row r="5" spans="1:11">
      <c r="A5" s="4" t="s">
        <v>480</v>
      </c>
      <c r="C5" s="5" t="n">
        <v>956800000</v>
      </c>
      <c r="E5" s="5" t="n">
        <v>956800000</v>
      </c>
    </row>
    <row r="6" spans="1:11">
      <c r="A6" s="4" t="s">
        <v>481</v>
      </c>
      <c r="C6" s="5" t="n">
        <v>875000000</v>
      </c>
      <c r="E6" s="7" t="n">
        <v>875000000</v>
      </c>
    </row>
    <row r="7" spans="1:11">
      <c r="A7" s="4" t="s">
        <v>482</v>
      </c>
      <c r="E7" s="4" t="s">
        <v>483</v>
      </c>
    </row>
    <row r="8" spans="1:11">
      <c r="A8" s="4" t="s">
        <v>484</v>
      </c>
      <c r="F8" s="7" t="n">
        <v>128953000</v>
      </c>
    </row>
    <row r="9" spans="1:11">
      <c r="A9" s="4" t="s">
        <v>37</v>
      </c>
      <c r="C9" s="5" t="n">
        <v>1400088000</v>
      </c>
      <c r="E9" s="7" t="n">
        <v>1400088000</v>
      </c>
      <c r="H9" s="7" t="n">
        <v>1502817000</v>
      </c>
    </row>
    <row r="10" spans="1:11">
      <c r="A10" s="4" t="s">
        <v>56</v>
      </c>
      <c r="C10" s="5" t="n">
        <v>17975000</v>
      </c>
      <c r="E10" s="5" t="n">
        <v>17975000</v>
      </c>
      <c r="H10" s="5" t="n">
        <v>28579000</v>
      </c>
    </row>
    <row r="11" spans="1:11">
      <c r="A11" s="4" t="s">
        <v>485</v>
      </c>
    </row>
    <row r="12" spans="1:11">
      <c r="A12" s="3" t="s">
        <v>462</v>
      </c>
    </row>
    <row r="13" spans="1:11">
      <c r="A13" s="4" t="s">
        <v>37</v>
      </c>
      <c r="C13" s="5" t="n">
        <v>4100000</v>
      </c>
      <c r="E13" s="5" t="n">
        <v>4100000</v>
      </c>
      <c r="H13" s="5" t="n">
        <v>4200000</v>
      </c>
    </row>
    <row r="14" spans="1:11">
      <c r="A14" s="4" t="s">
        <v>56</v>
      </c>
      <c r="C14" s="5" t="n">
        <v>2400000</v>
      </c>
      <c r="E14" s="5" t="n">
        <v>2400000</v>
      </c>
      <c r="H14" s="5" t="n">
        <v>4500000</v>
      </c>
    </row>
    <row r="15" spans="1:11">
      <c r="A15" s="4" t="s">
        <v>486</v>
      </c>
    </row>
    <row r="16" spans="1:11">
      <c r="A16" s="3" t="s">
        <v>462</v>
      </c>
    </row>
    <row r="17" spans="1:11">
      <c r="A17" s="4" t="s">
        <v>37</v>
      </c>
      <c r="C17" s="5" t="n">
        <v>12000000</v>
      </c>
      <c r="E17" s="5" t="n">
        <v>12000000</v>
      </c>
      <c r="H17" s="5" t="n">
        <v>11900000</v>
      </c>
    </row>
    <row r="18" spans="1:11">
      <c r="A18" s="4" t="s">
        <v>56</v>
      </c>
      <c r="C18" s="7" t="n">
        <v>5500000</v>
      </c>
      <c r="E18" s="7" t="n">
        <v>5500000</v>
      </c>
      <c r="H18" s="7" t="n">
        <v>12500000</v>
      </c>
    </row>
    <row r="19" spans="1:11">
      <c r="A19" s="4" t="s">
        <v>153</v>
      </c>
    </row>
    <row r="20" spans="1:11">
      <c r="A20" s="3" t="s">
        <v>462</v>
      </c>
    </row>
    <row r="21" spans="1:11">
      <c r="A21" s="4" t="s">
        <v>487</v>
      </c>
      <c r="B21" s="4" t="s">
        <v>159</v>
      </c>
      <c r="C21" s="4" t="s">
        <v>159</v>
      </c>
      <c r="E21" s="4" t="s">
        <v>159</v>
      </c>
      <c r="J21" s="4" t="s">
        <v>159</v>
      </c>
    </row>
    <row r="22" spans="1:11">
      <c r="A22" s="4" t="s">
        <v>482</v>
      </c>
      <c r="E22" s="4" t="s">
        <v>488</v>
      </c>
    </row>
    <row r="23" spans="1:11">
      <c r="A23" s="4" t="s">
        <v>468</v>
      </c>
      <c r="B23" s="7" t="n">
        <v>500000000</v>
      </c>
      <c r="J23" s="7" t="n">
        <v>375000000</v>
      </c>
    </row>
    <row r="24" spans="1:11">
      <c r="A24" s="4" t="s">
        <v>489</v>
      </c>
      <c r="E24" s="4" t="s">
        <v>490</v>
      </c>
    </row>
    <row r="25" spans="1:11">
      <c r="A25" s="4" t="s">
        <v>491</v>
      </c>
      <c r="B25" s="4" t="s">
        <v>492</v>
      </c>
    </row>
    <row r="26" spans="1:11">
      <c r="A26" s="4" t="s">
        <v>472</v>
      </c>
    </row>
    <row r="27" spans="1:11">
      <c r="A27" s="3" t="s">
        <v>462</v>
      </c>
    </row>
    <row r="28" spans="1:11">
      <c r="A28" s="4" t="s">
        <v>487</v>
      </c>
      <c r="K28" s="4" t="s">
        <v>493</v>
      </c>
    </row>
    <row r="29" spans="1:11">
      <c r="A29" s="4" t="s">
        <v>468</v>
      </c>
      <c r="K29" s="7" t="n">
        <v>375000000</v>
      </c>
    </row>
    <row r="30" spans="1:11">
      <c r="A30" s="4" t="s">
        <v>489</v>
      </c>
      <c r="E30" s="4" t="s">
        <v>494</v>
      </c>
    </row>
    <row r="31" spans="1:11">
      <c r="A31" s="4" t="s">
        <v>155</v>
      </c>
    </row>
    <row r="32" spans="1:11">
      <c r="A32" s="3" t="s">
        <v>462</v>
      </c>
    </row>
    <row r="33" spans="1:11">
      <c r="A33" s="4" t="s">
        <v>495</v>
      </c>
      <c r="I33" s="7" t="n">
        <v>1450000</v>
      </c>
    </row>
    <row r="34" spans="1:11">
      <c r="A34" s="4" t="s">
        <v>496</v>
      </c>
      <c r="E34" s="4" t="s">
        <v>497</v>
      </c>
    </row>
    <row r="35" spans="1:11">
      <c r="A35" s="4" t="s">
        <v>498</v>
      </c>
      <c r="E35" s="7" t="n">
        <v>3600000</v>
      </c>
    </row>
    <row r="36" spans="1:11">
      <c r="A36" s="4" t="s">
        <v>499</v>
      </c>
      <c r="B36" s="7" t="n">
        <v>444500000</v>
      </c>
    </row>
    <row r="37" spans="1:11">
      <c r="A37" s="4" t="s">
        <v>500</v>
      </c>
      <c r="C37" s="7" t="n">
        <v>956800000</v>
      </c>
      <c r="E37" s="7" t="n">
        <v>956800000</v>
      </c>
    </row>
    <row r="38" spans="1:11">
      <c r="A38" s="4" t="s">
        <v>501</v>
      </c>
      <c r="C38" s="4" t="s">
        <v>502</v>
      </c>
      <c r="E38" s="4" t="s">
        <v>502</v>
      </c>
    </row>
    <row r="39" spans="1:11">
      <c r="A39" s="4" t="s">
        <v>503</v>
      </c>
    </row>
    <row r="40" spans="1:11">
      <c r="A40" s="3" t="s">
        <v>462</v>
      </c>
    </row>
    <row r="41" spans="1:11">
      <c r="A41" s="4" t="s">
        <v>504</v>
      </c>
      <c r="E41" s="4" t="s">
        <v>505</v>
      </c>
    </row>
    <row r="42" spans="1:11">
      <c r="A42" s="4" t="s">
        <v>506</v>
      </c>
    </row>
    <row r="43" spans="1:11">
      <c r="A43" s="3" t="s">
        <v>462</v>
      </c>
    </row>
    <row r="44" spans="1:11">
      <c r="A44" s="4" t="s">
        <v>504</v>
      </c>
      <c r="E44" s="4" t="s">
        <v>507</v>
      </c>
    </row>
    <row r="45" spans="1:11">
      <c r="A45" s="4" t="s">
        <v>508</v>
      </c>
    </row>
    <row r="46" spans="1:11">
      <c r="A46" s="3" t="s">
        <v>462</v>
      </c>
    </row>
    <row r="47" spans="1:11">
      <c r="A47" s="4" t="s">
        <v>495</v>
      </c>
      <c r="I47" s="7" t="n">
        <v>300000000</v>
      </c>
    </row>
    <row r="48" spans="1:11">
      <c r="A48" s="4" t="s">
        <v>496</v>
      </c>
      <c r="E48" s="4" t="s">
        <v>509</v>
      </c>
    </row>
    <row r="49" spans="1:11">
      <c r="A49" s="4" t="s">
        <v>500</v>
      </c>
      <c r="C49" s="7" t="n">
        <v>0</v>
      </c>
      <c r="E49" s="7" t="n">
        <v>0</v>
      </c>
    </row>
    <row r="50" spans="1:11">
      <c r="A50" s="4" t="s">
        <v>510</v>
      </c>
      <c r="C50" s="5" t="n">
        <v>290900000</v>
      </c>
      <c r="E50" s="7" t="n">
        <v>290900000</v>
      </c>
    </row>
    <row r="51" spans="1:11">
      <c r="A51" s="4" t="s">
        <v>511</v>
      </c>
      <c r="E51" s="4" t="s">
        <v>512</v>
      </c>
    </row>
    <row r="52" spans="1:11">
      <c r="A52" s="4" t="s">
        <v>513</v>
      </c>
    </row>
    <row r="53" spans="1:11">
      <c r="A53" s="3" t="s">
        <v>462</v>
      </c>
    </row>
    <row r="54" spans="1:11">
      <c r="A54" s="4" t="s">
        <v>504</v>
      </c>
      <c r="E54" s="4" t="s">
        <v>514</v>
      </c>
    </row>
    <row r="55" spans="1:11">
      <c r="A55" s="4" t="s">
        <v>515</v>
      </c>
    </row>
    <row r="56" spans="1:11">
      <c r="A56" s="3" t="s">
        <v>462</v>
      </c>
    </row>
    <row r="57" spans="1:11">
      <c r="A57" s="4" t="s">
        <v>504</v>
      </c>
      <c r="E57" s="4" t="s">
        <v>516</v>
      </c>
    </row>
    <row r="58" spans="1:11">
      <c r="A58" s="4" t="s">
        <v>517</v>
      </c>
    </row>
    <row r="59" spans="1:11">
      <c r="A59" s="3" t="s">
        <v>462</v>
      </c>
    </row>
    <row r="60" spans="1:11">
      <c r="A60" s="4" t="s">
        <v>504</v>
      </c>
      <c r="E60" s="4" t="s">
        <v>518</v>
      </c>
    </row>
    <row r="61" spans="1:11">
      <c r="A61" s="4" t="s">
        <v>519</v>
      </c>
    </row>
    <row r="62" spans="1:11">
      <c r="A62" s="3" t="s">
        <v>462</v>
      </c>
    </row>
    <row r="63" spans="1:11">
      <c r="A63" s="4" t="s">
        <v>504</v>
      </c>
      <c r="E63" s="4" t="s">
        <v>520</v>
      </c>
    </row>
    <row r="64" spans="1:11">
      <c r="A64" s="4" t="s">
        <v>521</v>
      </c>
    </row>
    <row r="65" spans="1:11">
      <c r="A65" s="3" t="s">
        <v>462</v>
      </c>
    </row>
    <row r="66" spans="1:11">
      <c r="A66" s="4" t="s">
        <v>495</v>
      </c>
      <c r="G66" s="7" t="n">
        <v>500000000</v>
      </c>
    </row>
    <row r="67" spans="1:11">
      <c r="A67" s="4" t="s">
        <v>522</v>
      </c>
    </row>
    <row r="68" spans="1:11">
      <c r="A68" s="3" t="s">
        <v>462</v>
      </c>
    </row>
    <row r="69" spans="1:11">
      <c r="A69" s="4" t="s">
        <v>500</v>
      </c>
      <c r="C69" s="7" t="n">
        <v>9100000</v>
      </c>
      <c r="E69" s="7" t="n">
        <v>9100000</v>
      </c>
    </row>
    <row r="70" spans="1:11">
      <c r="A70" s="4" t="s">
        <v>523</v>
      </c>
    </row>
    <row r="71" spans="1:11">
      <c r="A71" s="3" t="s">
        <v>462</v>
      </c>
    </row>
    <row r="72" spans="1:11">
      <c r="A72" s="4" t="s">
        <v>484</v>
      </c>
      <c r="B72" s="5" t="n">
        <v>78000000</v>
      </c>
    </row>
    <row r="73" spans="1:11">
      <c r="A73" s="4" t="s">
        <v>155</v>
      </c>
    </row>
    <row r="74" spans="1:11">
      <c r="A74" s="3" t="s">
        <v>462</v>
      </c>
    </row>
    <row r="75" spans="1:11">
      <c r="A75" s="4" t="s">
        <v>156</v>
      </c>
      <c r="B75" s="7" t="n">
        <v>444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25</v>
      </c>
    </row>
    <row r="3" spans="1:3">
      <c r="A3" s="4" t="s">
        <v>526</v>
      </c>
      <c r="B3" s="7" t="n">
        <v>14570</v>
      </c>
      <c r="C3" s="7" t="n">
        <v>13153</v>
      </c>
    </row>
    <row r="4" spans="1:3">
      <c r="A4" s="4" t="s">
        <v>29</v>
      </c>
      <c r="B4" s="5" t="n">
        <v>17066</v>
      </c>
      <c r="C4" s="5" t="n">
        <v>17631</v>
      </c>
    </row>
    <row r="5" spans="1:3">
      <c r="A5" s="13" t="n">
        <v>1</v>
      </c>
    </row>
    <row r="6" spans="1:3">
      <c r="A6" s="3" t="s">
        <v>525</v>
      </c>
    </row>
    <row r="7" spans="1:3">
      <c r="A7" s="4" t="s">
        <v>526</v>
      </c>
      <c r="B7" s="5" t="n">
        <v>10753</v>
      </c>
      <c r="C7" s="5" t="n">
        <v>9055</v>
      </c>
    </row>
    <row r="8" spans="1:3">
      <c r="A8" s="4" t="s">
        <v>29</v>
      </c>
      <c r="B8" s="5" t="n">
        <v>9512</v>
      </c>
      <c r="C8" s="5" t="n">
        <v>7906</v>
      </c>
    </row>
    <row r="9" spans="1:3">
      <c r="A9" s="13" t="n">
        <v>2</v>
      </c>
    </row>
    <row r="10" spans="1:3">
      <c r="A10" s="3" t="s">
        <v>525</v>
      </c>
    </row>
    <row r="11" spans="1:3">
      <c r="A11" s="4" t="s">
        <v>526</v>
      </c>
      <c r="B11" s="5" t="n">
        <v>3817</v>
      </c>
      <c r="C11" s="5" t="n">
        <v>4098</v>
      </c>
    </row>
    <row r="12" spans="1:3">
      <c r="A12" s="4" t="s">
        <v>29</v>
      </c>
      <c r="B12" s="7" t="n">
        <v>7554</v>
      </c>
      <c r="C12" s="7" t="n">
        <v>9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27</v>
      </c>
      <c r="B1" s="2" t="s">
        <v>114</v>
      </c>
    </row>
    <row r="2" spans="1:2">
      <c r="A2" s="3" t="s">
        <v>186</v>
      </c>
    </row>
    <row r="3" spans="1:2">
      <c r="A3" s="4" t="s">
        <v>528</v>
      </c>
      <c r="B3" s="7" t="n">
        <v>0</v>
      </c>
    </row>
    <row r="4" spans="1:2">
      <c r="A4" s="4" t="s">
        <v>529</v>
      </c>
      <c r="B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464</v>
      </c>
      <c r="B3" s="7" t="n">
        <v>617</v>
      </c>
      <c r="C3" s="7" t="n">
        <v>917</v>
      </c>
    </row>
    <row r="4" spans="1:3">
      <c r="A4" s="4" t="s">
        <v>155</v>
      </c>
    </row>
    <row r="5" spans="1:3">
      <c r="A5" s="3" t="s">
        <v>531</v>
      </c>
    </row>
    <row r="6" spans="1:3">
      <c r="A6" s="4" t="s">
        <v>462</v>
      </c>
      <c r="B6" s="5" t="n">
        <v>939263</v>
      </c>
      <c r="C6" s="5" t="n">
        <v>938002</v>
      </c>
    </row>
    <row r="7" spans="1:3">
      <c r="A7" s="4" t="s">
        <v>472</v>
      </c>
    </row>
    <row r="8" spans="1:3">
      <c r="A8" s="3" t="s">
        <v>531</v>
      </c>
    </row>
    <row r="9" spans="1:3">
      <c r="A9" s="4" t="s">
        <v>462</v>
      </c>
      <c r="B9" s="5" t="n">
        <v>368380</v>
      </c>
      <c r="C9" s="5" t="n">
        <v>367854</v>
      </c>
    </row>
    <row r="10" spans="1:3">
      <c r="A10" s="4" t="s">
        <v>532</v>
      </c>
    </row>
    <row r="11" spans="1:3">
      <c r="A11" s="3" t="s">
        <v>531</v>
      </c>
    </row>
    <row r="12" spans="1:3">
      <c r="A12" s="4" t="s">
        <v>464</v>
      </c>
      <c r="B12" s="5" t="n">
        <v>617</v>
      </c>
      <c r="C12" s="5" t="n">
        <v>917</v>
      </c>
    </row>
    <row r="13" spans="1:3">
      <c r="A13" s="4" t="s">
        <v>533</v>
      </c>
    </row>
    <row r="14" spans="1:3">
      <c r="A14" s="3" t="s">
        <v>531</v>
      </c>
    </row>
    <row r="15" spans="1:3">
      <c r="A15" s="4" t="s">
        <v>462</v>
      </c>
      <c r="B15" s="5" t="n">
        <v>939263</v>
      </c>
      <c r="C15" s="5" t="n">
        <v>938002</v>
      </c>
    </row>
    <row r="16" spans="1:3">
      <c r="A16" s="4" t="s">
        <v>534</v>
      </c>
    </row>
    <row r="17" spans="1:3">
      <c r="A17" s="3" t="s">
        <v>531</v>
      </c>
    </row>
    <row r="18" spans="1:3">
      <c r="A18" s="4" t="s">
        <v>462</v>
      </c>
      <c r="B18" s="5" t="n">
        <v>368380</v>
      </c>
      <c r="C18" s="5" t="n">
        <v>367854</v>
      </c>
    </row>
    <row r="19" spans="1:3">
      <c r="A19" s="4" t="s">
        <v>535</v>
      </c>
    </row>
    <row r="20" spans="1:3">
      <c r="A20" s="3" t="s">
        <v>531</v>
      </c>
    </row>
    <row r="21" spans="1:3">
      <c r="A21" s="4" t="s">
        <v>462</v>
      </c>
      <c r="B21" s="5" t="n">
        <v>880488</v>
      </c>
      <c r="C21" s="5" t="n">
        <v>880889</v>
      </c>
    </row>
    <row r="22" spans="1:3">
      <c r="A22" s="4" t="s">
        <v>536</v>
      </c>
    </row>
    <row r="23" spans="1:3">
      <c r="A23" s="3" t="s">
        <v>531</v>
      </c>
    </row>
    <row r="24" spans="1:3">
      <c r="A24" s="4" t="s">
        <v>462</v>
      </c>
      <c r="B24" s="5" t="n">
        <v>2487</v>
      </c>
      <c r="C24" s="5" t="n">
        <v>2531</v>
      </c>
    </row>
    <row r="25" spans="1:3">
      <c r="A25" s="4" t="s">
        <v>537</v>
      </c>
    </row>
    <row r="26" spans="1:3">
      <c r="A26" s="3" t="s">
        <v>531</v>
      </c>
    </row>
    <row r="27" spans="1:3">
      <c r="A27" s="4" t="s">
        <v>464</v>
      </c>
      <c r="B27" s="5" t="n">
        <v>617</v>
      </c>
      <c r="C27" s="5" t="n">
        <v>917</v>
      </c>
    </row>
    <row r="28" spans="1:3">
      <c r="A28" s="4" t="s">
        <v>538</v>
      </c>
    </row>
    <row r="29" spans="1:3">
      <c r="A29" s="3" t="s">
        <v>531</v>
      </c>
    </row>
    <row r="30" spans="1:3">
      <c r="A30" s="4" t="s">
        <v>462</v>
      </c>
      <c r="B30" s="5" t="n">
        <v>956750</v>
      </c>
      <c r="C30" s="5" t="n">
        <v>956750</v>
      </c>
    </row>
    <row r="31" spans="1:3">
      <c r="A31" s="4" t="s">
        <v>539</v>
      </c>
    </row>
    <row r="32" spans="1:3">
      <c r="A32" s="3" t="s">
        <v>531</v>
      </c>
    </row>
    <row r="33" spans="1:3">
      <c r="A33" s="4" t="s">
        <v>462</v>
      </c>
      <c r="B33" s="5" t="n">
        <v>393750</v>
      </c>
      <c r="C33" s="5" t="n">
        <v>400800</v>
      </c>
    </row>
    <row r="34" spans="1:3">
      <c r="A34" s="4" t="s">
        <v>540</v>
      </c>
    </row>
    <row r="35" spans="1:3">
      <c r="A35" s="3" t="s">
        <v>531</v>
      </c>
    </row>
    <row r="36" spans="1:3">
      <c r="A36" s="4" t="s">
        <v>462</v>
      </c>
      <c r="B36" s="5" t="n">
        <v>868438</v>
      </c>
      <c r="C36" s="5" t="n">
        <v>914375</v>
      </c>
    </row>
    <row r="37" spans="1:3">
      <c r="A37" s="4" t="s">
        <v>541</v>
      </c>
    </row>
    <row r="38" spans="1:3">
      <c r="A38" s="3" t="s">
        <v>531</v>
      </c>
    </row>
    <row r="39" spans="1:3">
      <c r="A39" s="4" t="s">
        <v>462</v>
      </c>
      <c r="B39" s="7" t="n">
        <v>2487</v>
      </c>
      <c r="C39" s="7" t="n">
        <v>2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4</v>
      </c>
      <c r="D1" s="2" t="s">
        <v>1</v>
      </c>
    </row>
    <row r="2" spans="1:5">
      <c r="B2" s="2" t="s">
        <v>2</v>
      </c>
      <c r="C2" s="2" t="s">
        <v>75</v>
      </c>
      <c r="D2" s="2" t="s">
        <v>2</v>
      </c>
      <c r="E2" s="2" t="s">
        <v>75</v>
      </c>
    </row>
    <row r="3" spans="1:5">
      <c r="A3" s="4" t="s">
        <v>543</v>
      </c>
      <c r="B3" s="7" t="n">
        <v>36796</v>
      </c>
      <c r="C3" s="7" t="n">
        <v>-46190</v>
      </c>
      <c r="D3" s="7" t="n">
        <v>57651</v>
      </c>
      <c r="E3" s="7" t="n">
        <v>-45245</v>
      </c>
    </row>
    <row r="4" spans="1:5">
      <c r="A4" s="3" t="s">
        <v>544</v>
      </c>
    </row>
    <row r="5" spans="1:5">
      <c r="A5" s="4" t="s">
        <v>545</v>
      </c>
      <c r="B5" s="5" t="n">
        <v>77458584</v>
      </c>
      <c r="C5" s="5" t="n">
        <v>67453095</v>
      </c>
      <c r="D5" s="5" t="n">
        <v>77406447</v>
      </c>
      <c r="E5" s="5" t="n">
        <v>57405834</v>
      </c>
    </row>
    <row r="6" spans="1:5">
      <c r="A6" s="4" t="s">
        <v>546</v>
      </c>
      <c r="B6" s="5" t="n">
        <v>78258629</v>
      </c>
      <c r="C6" s="5" t="n">
        <v>67453095</v>
      </c>
      <c r="D6" s="5" t="n">
        <v>78169629</v>
      </c>
      <c r="E6" s="5" t="n">
        <v>57405834</v>
      </c>
    </row>
    <row r="7" spans="1:5">
      <c r="A7" s="4" t="s">
        <v>547</v>
      </c>
      <c r="B7" s="9" t="n">
        <v>0.48</v>
      </c>
      <c r="C7" s="9" t="n">
        <v>-0.68</v>
      </c>
      <c r="D7" s="9" t="n">
        <v>0.74</v>
      </c>
      <c r="E7" s="9" t="n">
        <v>-0.79</v>
      </c>
    </row>
    <row r="8" spans="1:5">
      <c r="A8" s="4" t="s">
        <v>548</v>
      </c>
      <c r="B8" s="9" t="n">
        <v>0.47</v>
      </c>
      <c r="C8" s="9" t="n">
        <v>-0.68</v>
      </c>
      <c r="D8" s="9" t="n">
        <v>0.74</v>
      </c>
      <c r="E8" s="9" t="n">
        <v>-0.79</v>
      </c>
    </row>
    <row r="9" spans="1:5">
      <c r="A9" s="4" t="s">
        <v>549</v>
      </c>
    </row>
    <row r="10" spans="1:5">
      <c r="A10" s="3" t="s">
        <v>544</v>
      </c>
    </row>
    <row r="11" spans="1:5">
      <c r="A11" s="4" t="s">
        <v>550</v>
      </c>
      <c r="B11" s="5" t="n">
        <v>131148</v>
      </c>
      <c r="C11" s="5" t="n">
        <v>78435</v>
      </c>
      <c r="D11" s="5" t="n">
        <v>142027</v>
      </c>
      <c r="E11" s="5" t="n">
        <v>64617</v>
      </c>
    </row>
    <row r="12" spans="1:5">
      <c r="A12" s="4" t="s">
        <v>405</v>
      </c>
    </row>
    <row r="13" spans="1:5">
      <c r="A13" s="3" t="s">
        <v>544</v>
      </c>
    </row>
    <row r="14" spans="1:5">
      <c r="A14" s="4" t="s">
        <v>550</v>
      </c>
      <c r="B14" s="5" t="n">
        <v>668897</v>
      </c>
      <c r="C14" s="5" t="n">
        <v>937661</v>
      </c>
      <c r="D14" s="5" t="n">
        <v>621155</v>
      </c>
      <c r="E14" s="5" t="n">
        <v>8689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4</v>
      </c>
      <c r="D1" s="2" t="s">
        <v>1</v>
      </c>
    </row>
    <row r="2" spans="1:5">
      <c r="B2" s="2" t="s">
        <v>2</v>
      </c>
      <c r="C2" s="2" t="s">
        <v>75</v>
      </c>
      <c r="D2" s="2" t="s">
        <v>2</v>
      </c>
      <c r="E2" s="2" t="s">
        <v>75</v>
      </c>
    </row>
    <row r="3" spans="1:5">
      <c r="A3" s="4" t="s">
        <v>549</v>
      </c>
    </row>
    <row r="4" spans="1:5">
      <c r="A4" s="4" t="s">
        <v>550</v>
      </c>
      <c r="B4" s="5" t="n">
        <v>131148</v>
      </c>
      <c r="C4" s="5" t="n">
        <v>78435</v>
      </c>
      <c r="D4" s="5" t="n">
        <v>142027</v>
      </c>
      <c r="E4" s="5" t="n">
        <v>64617</v>
      </c>
    </row>
    <row r="5" spans="1:5">
      <c r="A5" s="4" t="s">
        <v>405</v>
      </c>
    </row>
    <row r="6" spans="1:5">
      <c r="A6" s="4" t="s">
        <v>550</v>
      </c>
      <c r="B6" s="5" t="n">
        <v>668897</v>
      </c>
      <c r="C6" s="5" t="n">
        <v>937661</v>
      </c>
      <c r="D6" s="5" t="n">
        <v>621155</v>
      </c>
      <c r="E6" s="5" t="n">
        <v>8689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4"/>
  </cols>
  <sheetData>
    <row r="1" spans="1:2">
      <c r="A1" s="1" t="s">
        <v>552</v>
      </c>
      <c r="B1" s="2" t="s">
        <v>2</v>
      </c>
    </row>
    <row r="2" spans="1:2">
      <c r="A2" s="4" t="s">
        <v>295</v>
      </c>
    </row>
    <row r="3" spans="1:2">
      <c r="A3" s="3" t="s">
        <v>553</v>
      </c>
    </row>
    <row r="4" spans="1:2">
      <c r="A4" s="4" t="s">
        <v>554</v>
      </c>
      <c r="B4" s="4" t="s">
        <v>555</v>
      </c>
    </row>
    <row r="5" spans="1:2">
      <c r="A5" s="4" t="s">
        <v>556</v>
      </c>
    </row>
    <row r="6" spans="1:2">
      <c r="A6" s="3" t="s">
        <v>553</v>
      </c>
    </row>
    <row r="7" spans="1:2">
      <c r="A7" s="4" t="s">
        <v>554</v>
      </c>
      <c r="B7" s="4" t="s">
        <v>4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6"/>
    <col customWidth="1" max="5" min="5" width="21"/>
    <col customWidth="1" max="6" min="6" width="21"/>
  </cols>
  <sheetData>
    <row r="1" spans="1:6">
      <c r="A1" s="1" t="s">
        <v>557</v>
      </c>
      <c r="B1" s="2" t="s">
        <v>74</v>
      </c>
      <c r="D1" s="2" t="s">
        <v>1</v>
      </c>
    </row>
    <row r="2" spans="1:6">
      <c r="B2" s="2" t="s">
        <v>558</v>
      </c>
      <c r="C2" s="2" t="s">
        <v>113</v>
      </c>
      <c r="D2" s="2" t="s">
        <v>559</v>
      </c>
      <c r="E2" s="2" t="s">
        <v>113</v>
      </c>
      <c r="F2" s="2" t="s">
        <v>300</v>
      </c>
    </row>
    <row r="3" spans="1:6">
      <c r="A3" s="3" t="s">
        <v>560</v>
      </c>
    </row>
    <row r="4" spans="1:6">
      <c r="A4" s="4" t="s">
        <v>561</v>
      </c>
      <c r="B4" s="7" t="n">
        <v>125000</v>
      </c>
      <c r="D4" s="7" t="n">
        <v>125000</v>
      </c>
      <c r="F4" s="7" t="n">
        <v>243000</v>
      </c>
    </row>
    <row r="5" spans="1:6">
      <c r="A5" s="4" t="s">
        <v>562</v>
      </c>
      <c r="B5" s="5" t="n">
        <v>20000</v>
      </c>
      <c r="D5" s="7" t="n">
        <v>20000</v>
      </c>
    </row>
    <row r="6" spans="1:6">
      <c r="A6" s="4" t="s">
        <v>563</v>
      </c>
    </row>
    <row r="7" spans="1:6">
      <c r="A7" s="3" t="s">
        <v>560</v>
      </c>
    </row>
    <row r="8" spans="1:6">
      <c r="A8" s="4" t="s">
        <v>564</v>
      </c>
      <c r="D8" s="4" t="s">
        <v>565</v>
      </c>
    </row>
    <row r="9" spans="1:6">
      <c r="A9" s="4" t="s">
        <v>566</v>
      </c>
      <c r="D9" s="5" t="n">
        <v>118</v>
      </c>
    </row>
    <row r="10" spans="1:6">
      <c r="A10" s="4" t="s">
        <v>567</v>
      </c>
      <c r="D10" s="7" t="n">
        <v>1000000</v>
      </c>
    </row>
    <row r="11" spans="1:6">
      <c r="A11" s="4" t="s">
        <v>568</v>
      </c>
      <c r="D11" s="14" t="n">
        <v>2.4</v>
      </c>
    </row>
    <row r="12" spans="1:6">
      <c r="A12" s="4" t="s">
        <v>569</v>
      </c>
      <c r="D12" s="7" t="n">
        <v>16000000</v>
      </c>
    </row>
    <row r="13" spans="1:6">
      <c r="A13" s="4" t="s">
        <v>561</v>
      </c>
      <c r="B13" s="5" t="n">
        <v>125000</v>
      </c>
      <c r="D13" s="5" t="n">
        <v>125000</v>
      </c>
    </row>
    <row r="14" spans="1:6">
      <c r="A14" s="4" t="s">
        <v>562</v>
      </c>
      <c r="B14" s="7" t="n">
        <v>20000</v>
      </c>
      <c r="D14" s="7" t="n">
        <v>20000</v>
      </c>
    </row>
    <row r="15" spans="1:6">
      <c r="A15" s="4" t="s">
        <v>570</v>
      </c>
    </row>
    <row r="16" spans="1:6">
      <c r="A16" s="3" t="s">
        <v>560</v>
      </c>
    </row>
    <row r="17" spans="1:6">
      <c r="A17" s="4" t="s">
        <v>571</v>
      </c>
      <c r="B17" s="5" t="n">
        <v>30000</v>
      </c>
      <c r="D17" s="5" t="n">
        <v>30000</v>
      </c>
    </row>
    <row r="18" spans="1:6">
      <c r="A18" s="4" t="s">
        <v>572</v>
      </c>
      <c r="B18" s="7" t="n">
        <v>0</v>
      </c>
      <c r="D18" s="7" t="n">
        <v>0</v>
      </c>
      <c r="F18" s="5" t="n">
        <v>0</v>
      </c>
    </row>
    <row r="19" spans="1:6">
      <c r="A19" s="4" t="s">
        <v>573</v>
      </c>
      <c r="B19" s="5" t="n">
        <v>0</v>
      </c>
      <c r="D19" s="5" t="n">
        <v>0</v>
      </c>
      <c r="F19" s="7" t="n">
        <v>0</v>
      </c>
    </row>
    <row r="20" spans="1:6">
      <c r="A20" s="4" t="s">
        <v>574</v>
      </c>
      <c r="B20" s="7" t="n">
        <v>150000</v>
      </c>
      <c r="C20" s="7" t="n">
        <v>90000</v>
      </c>
      <c r="D20" s="7" t="n">
        <v>300000</v>
      </c>
      <c r="E20" s="7" t="n">
        <v>21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v>
      </c>
      <c r="B1" s="2" t="s">
        <v>74</v>
      </c>
      <c r="C1" s="2" t="s">
        <v>1</v>
      </c>
    </row>
    <row r="2" spans="1:4">
      <c r="B2" s="2" t="s">
        <v>113</v>
      </c>
      <c r="C2" s="2" t="s">
        <v>114</v>
      </c>
      <c r="D2" s="2" t="s">
        <v>113</v>
      </c>
    </row>
    <row r="3" spans="1:4">
      <c r="A3" s="3" t="s">
        <v>115</v>
      </c>
    </row>
    <row r="4" spans="1:4">
      <c r="A4" s="4" t="s">
        <v>96</v>
      </c>
      <c r="C4" s="7" t="n">
        <v>57651</v>
      </c>
      <c r="D4" s="7" t="n">
        <v>-45245</v>
      </c>
    </row>
    <row r="5" spans="1:4">
      <c r="A5" s="3" t="s">
        <v>116</v>
      </c>
    </row>
    <row r="6" spans="1:4">
      <c r="A6" s="4" t="s">
        <v>84</v>
      </c>
      <c r="B6" s="7" t="n">
        <v>24909</v>
      </c>
      <c r="C6" s="5" t="n">
        <v>63444</v>
      </c>
      <c r="D6" s="5" t="n">
        <v>40513</v>
      </c>
    </row>
    <row r="7" spans="1:4">
      <c r="A7" s="4" t="s">
        <v>117</v>
      </c>
      <c r="C7" s="5" t="n">
        <v>2533</v>
      </c>
      <c r="D7" s="5" t="n">
        <v>3034</v>
      </c>
    </row>
    <row r="8" spans="1:4">
      <c r="A8" s="4" t="s">
        <v>118</v>
      </c>
      <c r="B8" s="5" t="n">
        <v>27317</v>
      </c>
      <c r="C8" s="5" t="n">
        <v>162</v>
      </c>
      <c r="D8" s="5" t="n">
        <v>27317</v>
      </c>
    </row>
    <row r="9" spans="1:4">
      <c r="A9" s="4" t="s">
        <v>119</v>
      </c>
      <c r="B9" s="5" t="n">
        <v>1300</v>
      </c>
      <c r="C9" s="5" t="n">
        <v>7151</v>
      </c>
      <c r="D9" s="5" t="n">
        <v>3062</v>
      </c>
    </row>
    <row r="10" spans="1:4">
      <c r="A10" s="4" t="s">
        <v>83</v>
      </c>
      <c r="C10" s="5" t="n">
        <v>9815</v>
      </c>
    </row>
    <row r="11" spans="1:4">
      <c r="A11" s="4" t="s">
        <v>120</v>
      </c>
      <c r="C11" s="5" t="n">
        <v>10461</v>
      </c>
      <c r="D11" s="5" t="n">
        <v>-38072</v>
      </c>
    </row>
    <row r="12" spans="1:4">
      <c r="A12" s="4" t="s">
        <v>79</v>
      </c>
      <c r="C12" s="5" t="n">
        <v>1212</v>
      </c>
      <c r="D12" s="5" t="n">
        <v>1132</v>
      </c>
    </row>
    <row r="13" spans="1:4">
      <c r="A13" s="3" t="s">
        <v>121</v>
      </c>
    </row>
    <row r="14" spans="1:4">
      <c r="A14" s="4" t="s">
        <v>122</v>
      </c>
      <c r="C14" s="5" t="n">
        <v>565</v>
      </c>
      <c r="D14" s="5" t="n">
        <v>295</v>
      </c>
    </row>
    <row r="15" spans="1:4">
      <c r="A15" s="4" t="s">
        <v>123</v>
      </c>
      <c r="C15" s="5" t="n">
        <v>7507</v>
      </c>
      <c r="D15" s="5" t="n">
        <v>4037</v>
      </c>
    </row>
    <row r="16" spans="1:4">
      <c r="A16" s="4" t="s">
        <v>124</v>
      </c>
      <c r="C16" s="5" t="n">
        <v>198</v>
      </c>
      <c r="D16" s="5" t="n">
        <v>-630</v>
      </c>
    </row>
    <row r="17" spans="1:4">
      <c r="A17" s="4" t="s">
        <v>125</v>
      </c>
      <c r="C17" s="5" t="n">
        <v>-1722</v>
      </c>
      <c r="D17" s="5" t="n">
        <v>-4415</v>
      </c>
    </row>
    <row r="18" spans="1:4">
      <c r="A18" s="4" t="s">
        <v>126</v>
      </c>
      <c r="C18" s="5" t="n">
        <v>-10473</v>
      </c>
      <c r="D18" s="5" t="n">
        <v>12015</v>
      </c>
    </row>
    <row r="19" spans="1:4">
      <c r="A19" s="4" t="s">
        <v>127</v>
      </c>
      <c r="C19" s="5" t="n">
        <v>148504</v>
      </c>
      <c r="D19" s="5" t="n">
        <v>3043</v>
      </c>
    </row>
    <row r="20" spans="1:4">
      <c r="A20" s="3" t="s">
        <v>128</v>
      </c>
    </row>
    <row r="21" spans="1:4">
      <c r="A21" s="4" t="s">
        <v>129</v>
      </c>
      <c r="C21" s="5" t="n">
        <v>-55181</v>
      </c>
      <c r="D21" s="5" t="n">
        <v>-29824</v>
      </c>
    </row>
    <row r="22" spans="1:4">
      <c r="A22" s="4" t="s">
        <v>130</v>
      </c>
      <c r="C22" s="5" t="n">
        <v>840</v>
      </c>
    </row>
    <row r="23" spans="1:4">
      <c r="A23" s="4" t="s">
        <v>131</v>
      </c>
      <c r="D23" s="5" t="n">
        <v>-1313051</v>
      </c>
    </row>
    <row r="24" spans="1:4">
      <c r="A24" s="4" t="s">
        <v>132</v>
      </c>
      <c r="C24" s="5" t="n">
        <v>-15000</v>
      </c>
    </row>
    <row r="25" spans="1:4">
      <c r="A25" s="4" t="s">
        <v>133</v>
      </c>
      <c r="C25" s="5" t="n">
        <v>-69341</v>
      </c>
      <c r="D25" s="5" t="n">
        <v>-1342875</v>
      </c>
    </row>
    <row r="26" spans="1:4">
      <c r="A26" s="3" t="s">
        <v>134</v>
      </c>
    </row>
    <row r="27" spans="1:4">
      <c r="A27" s="4" t="s">
        <v>135</v>
      </c>
      <c r="D27" s="5" t="n">
        <v>1450000</v>
      </c>
    </row>
    <row r="28" spans="1:4">
      <c r="A28" s="4" t="s">
        <v>136</v>
      </c>
      <c r="D28" s="5" t="n">
        <v>189953</v>
      </c>
    </row>
    <row r="29" spans="1:4">
      <c r="A29" s="4" t="s">
        <v>137</v>
      </c>
      <c r="D29" s="5" t="n">
        <v>-128953</v>
      </c>
    </row>
    <row r="30" spans="1:4">
      <c r="A30" s="4" t="s">
        <v>138</v>
      </c>
      <c r="C30" s="5" t="n">
        <v>-305</v>
      </c>
      <c r="D30" s="5" t="n">
        <v>-44992</v>
      </c>
    </row>
    <row r="31" spans="1:4">
      <c r="A31" s="4" t="s">
        <v>139</v>
      </c>
      <c r="C31" s="5" t="n">
        <v>-9677</v>
      </c>
      <c r="D31" s="5" t="n">
        <v>-8993</v>
      </c>
    </row>
    <row r="32" spans="1:4">
      <c r="A32" s="4" t="s">
        <v>140</v>
      </c>
      <c r="D32" s="5" t="n">
        <v>2898</v>
      </c>
    </row>
    <row r="33" spans="1:4">
      <c r="A33" s="4" t="s">
        <v>141</v>
      </c>
      <c r="C33" s="5" t="n">
        <v>-344</v>
      </c>
      <c r="D33" s="5" t="n">
        <v>-210</v>
      </c>
    </row>
    <row r="34" spans="1:4">
      <c r="A34" s="4" t="s">
        <v>142</v>
      </c>
      <c r="C34" s="5" t="n">
        <v>-10326</v>
      </c>
      <c r="D34" s="5" t="n">
        <v>1412453</v>
      </c>
    </row>
    <row r="35" spans="1:4">
      <c r="A35" s="4" t="s">
        <v>143</v>
      </c>
      <c r="C35" s="5" t="n">
        <v>68837</v>
      </c>
      <c r="D35" s="5" t="n">
        <v>72621</v>
      </c>
    </row>
    <row r="36" spans="1:4">
      <c r="A36" s="4" t="s">
        <v>144</v>
      </c>
      <c r="C36" s="5" t="n">
        <v>147749</v>
      </c>
      <c r="D36" s="5" t="n">
        <v>63444</v>
      </c>
    </row>
    <row r="37" spans="1:4">
      <c r="A37" s="4" t="s">
        <v>145</v>
      </c>
      <c r="B37" s="5" t="n">
        <v>136065</v>
      </c>
      <c r="C37" s="5" t="n">
        <v>216586</v>
      </c>
      <c r="D37" s="5" t="n">
        <v>136065</v>
      </c>
    </row>
    <row r="38" spans="1:4">
      <c r="A38" s="3" t="s">
        <v>146</v>
      </c>
    </row>
    <row r="39" spans="1:4">
      <c r="A39" s="4" t="s">
        <v>27</v>
      </c>
      <c r="B39" s="5" t="n">
        <v>103624</v>
      </c>
      <c r="C39" s="5" t="n">
        <v>202016</v>
      </c>
      <c r="D39" s="5" t="n">
        <v>103624</v>
      </c>
    </row>
    <row r="40" spans="1:4">
      <c r="A40" s="4" t="s">
        <v>28</v>
      </c>
      <c r="B40" s="5" t="n">
        <v>22566</v>
      </c>
      <c r="C40" s="5" t="n">
        <v>4683</v>
      </c>
      <c r="D40" s="5" t="n">
        <v>22566</v>
      </c>
    </row>
    <row r="41" spans="1:4">
      <c r="A41" s="4" t="s">
        <v>147</v>
      </c>
      <c r="B41" s="5" t="n">
        <v>9875</v>
      </c>
      <c r="C41" s="5" t="n">
        <v>9887</v>
      </c>
      <c r="D41" s="5" t="n">
        <v>9875</v>
      </c>
    </row>
    <row r="42" spans="1:4">
      <c r="A42" s="4" t="s">
        <v>145</v>
      </c>
      <c r="B42" s="7" t="n">
        <v>136065</v>
      </c>
      <c r="C42" s="5" t="n">
        <v>216586</v>
      </c>
      <c r="D42" s="5" t="n">
        <v>136065</v>
      </c>
    </row>
    <row r="43" spans="1:4">
      <c r="A43" s="3" t="s">
        <v>148</v>
      </c>
    </row>
    <row r="44" spans="1:4">
      <c r="A44" s="4" t="s">
        <v>149</v>
      </c>
      <c r="C44" s="5" t="n">
        <v>58694</v>
      </c>
      <c r="D44" s="5" t="n">
        <v>30742</v>
      </c>
    </row>
    <row r="45" spans="1:4">
      <c r="A45" s="4" t="s">
        <v>150</v>
      </c>
      <c r="C45" s="5" t="n">
        <v>-3829</v>
      </c>
      <c r="D45" s="5" t="n">
        <v>589</v>
      </c>
    </row>
    <row r="46" spans="1:4">
      <c r="A46" s="3" t="s">
        <v>151</v>
      </c>
    </row>
    <row r="47" spans="1:4">
      <c r="A47" s="4" t="s">
        <v>152</v>
      </c>
      <c r="C47" s="7" t="n">
        <v>-5018</v>
      </c>
      <c r="D47" s="5" t="n">
        <v>-1156</v>
      </c>
    </row>
    <row r="48" spans="1:4">
      <c r="A48" s="4" t="s">
        <v>153</v>
      </c>
    </row>
    <row r="49" spans="1:4">
      <c r="A49" s="3" t="s">
        <v>134</v>
      </c>
    </row>
    <row r="50" spans="1:4">
      <c r="A50" s="4" t="s">
        <v>154</v>
      </c>
      <c r="D50" s="5" t="n">
        <v>375000</v>
      </c>
    </row>
    <row r="51" spans="1:4">
      <c r="A51" s="4" t="s">
        <v>155</v>
      </c>
    </row>
    <row r="52" spans="1:4">
      <c r="A52" s="3" t="s">
        <v>134</v>
      </c>
    </row>
    <row r="53" spans="1:4">
      <c r="A53" s="4" t="s">
        <v>135</v>
      </c>
      <c r="D53" s="5" t="n">
        <v>1450000</v>
      </c>
    </row>
    <row r="54" spans="1:4">
      <c r="A54" s="4" t="s">
        <v>156</v>
      </c>
      <c r="D54" s="7" t="n">
        <v>-42225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7"/>
    <col customWidth="1" max="3" min="3" width="25"/>
  </cols>
  <sheetData>
    <row r="1" spans="1:3">
      <c r="A1" s="1" t="s">
        <v>575</v>
      </c>
      <c r="B1" s="2" t="s">
        <v>576</v>
      </c>
      <c r="C1" s="2" t="s">
        <v>577</v>
      </c>
    </row>
    <row r="2" spans="1:3">
      <c r="B2" s="2" t="s">
        <v>578</v>
      </c>
      <c r="C2" s="2" t="s">
        <v>579</v>
      </c>
    </row>
    <row r="3" spans="1:3">
      <c r="A3" s="3" t="s">
        <v>198</v>
      </c>
    </row>
    <row r="4" spans="1:3">
      <c r="A4" s="4" t="s">
        <v>580</v>
      </c>
      <c r="B4" s="5" t="n">
        <v>3</v>
      </c>
      <c r="C4" s="5" t="n">
        <v>4</v>
      </c>
    </row>
    <row r="5" spans="1:3">
      <c r="A5" s="4" t="s">
        <v>581</v>
      </c>
      <c r="B5" s="5" t="n">
        <v>3</v>
      </c>
      <c r="C5"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2"/>
    <col customWidth="1" max="2" min="2" width="21"/>
  </cols>
  <sheetData>
    <row r="1" spans="1:2">
      <c r="A1" s="1" t="s">
        <v>582</v>
      </c>
      <c r="B1" s="2" t="s">
        <v>577</v>
      </c>
    </row>
    <row r="2" spans="1:2">
      <c r="B2" s="2" t="s">
        <v>368</v>
      </c>
    </row>
    <row r="3" spans="1:2">
      <c r="A3" s="4" t="s">
        <v>583</v>
      </c>
    </row>
    <row r="4" spans="1:2">
      <c r="A4" s="3" t="s">
        <v>584</v>
      </c>
    </row>
    <row r="5" spans="1:2">
      <c r="A5" s="4" t="s">
        <v>585</v>
      </c>
      <c r="B5" s="4" t="s">
        <v>288</v>
      </c>
    </row>
    <row r="6" spans="1:2">
      <c r="A6" s="4" t="s">
        <v>586</v>
      </c>
      <c r="B6" s="4" t="s">
        <v>587</v>
      </c>
    </row>
    <row r="7" spans="1:2">
      <c r="A7" s="4" t="s">
        <v>588</v>
      </c>
    </row>
    <row r="8" spans="1:2">
      <c r="A8" s="3" t="s">
        <v>584</v>
      </c>
    </row>
    <row r="9" spans="1:2">
      <c r="A9" s="4" t="s">
        <v>585</v>
      </c>
      <c r="B9" s="4" t="s">
        <v>289</v>
      </c>
    </row>
    <row r="10" spans="1:2">
      <c r="A10" s="4" t="s">
        <v>586</v>
      </c>
      <c r="B10" s="4" t="s">
        <v>587</v>
      </c>
    </row>
    <row r="11" spans="1:2">
      <c r="A11" s="4" t="s">
        <v>589</v>
      </c>
    </row>
    <row r="12" spans="1:2">
      <c r="A12" s="3" t="s">
        <v>584</v>
      </c>
    </row>
    <row r="13" spans="1:2">
      <c r="A13" s="4" t="s">
        <v>585</v>
      </c>
      <c r="B13" s="4" t="s">
        <v>287</v>
      </c>
    </row>
    <row r="14" spans="1:2">
      <c r="A14" s="4" t="s">
        <v>586</v>
      </c>
      <c r="B14" s="4" t="s">
        <v>587</v>
      </c>
    </row>
    <row r="15" spans="1:2">
      <c r="A15" s="4" t="s">
        <v>590</v>
      </c>
    </row>
    <row r="16" spans="1:2">
      <c r="A16" s="3" t="s">
        <v>584</v>
      </c>
    </row>
    <row r="17" spans="1:2">
      <c r="A17" s="4" t="s">
        <v>585</v>
      </c>
      <c r="B17" s="4" t="s">
        <v>591</v>
      </c>
    </row>
    <row r="18" spans="1:2">
      <c r="A18" s="4" t="s">
        <v>586</v>
      </c>
      <c r="B18" s="4" t="s">
        <v>592</v>
      </c>
    </row>
    <row r="19" spans="1:2">
      <c r="A19" s="4" t="s">
        <v>593</v>
      </c>
    </row>
    <row r="20" spans="1:2">
      <c r="A20" s="3" t="s">
        <v>584</v>
      </c>
    </row>
    <row r="21" spans="1:2">
      <c r="A21" s="4" t="s">
        <v>585</v>
      </c>
      <c r="B21" s="4" t="s">
        <v>594</v>
      </c>
    </row>
    <row r="22" spans="1:2">
      <c r="A22" s="4" t="s">
        <v>586</v>
      </c>
      <c r="B22" s="4" t="s">
        <v>592</v>
      </c>
    </row>
    <row r="23" spans="1:2">
      <c r="A23" s="4" t="s">
        <v>595</v>
      </c>
    </row>
    <row r="24" spans="1:2">
      <c r="A24" s="3" t="s">
        <v>584</v>
      </c>
    </row>
    <row r="25" spans="1:2">
      <c r="A25" s="4" t="s">
        <v>585</v>
      </c>
      <c r="B25" s="4" t="s">
        <v>596</v>
      </c>
    </row>
    <row r="26" spans="1:2">
      <c r="A26" s="4" t="s">
        <v>586</v>
      </c>
      <c r="B26" s="4" t="s">
        <v>597</v>
      </c>
    </row>
    <row r="27" spans="1:2">
      <c r="A27" s="4" t="s">
        <v>598</v>
      </c>
    </row>
    <row r="28" spans="1:2">
      <c r="A28" s="3" t="s">
        <v>584</v>
      </c>
    </row>
    <row r="29" spans="1:2">
      <c r="A29" s="4" t="s">
        <v>585</v>
      </c>
      <c r="B29" s="4" t="s">
        <v>599</v>
      </c>
    </row>
    <row r="30" spans="1:2">
      <c r="A30" s="4" t="s">
        <v>586</v>
      </c>
      <c r="B30" s="4" t="s">
        <v>597</v>
      </c>
    </row>
    <row r="31" spans="1:2">
      <c r="A31" s="4" t="s">
        <v>600</v>
      </c>
    </row>
    <row r="32" spans="1:2">
      <c r="A32" s="3" t="s">
        <v>584</v>
      </c>
    </row>
    <row r="33" spans="1:2">
      <c r="A33" s="4" t="s">
        <v>585</v>
      </c>
      <c r="B33" s="4" t="s">
        <v>601</v>
      </c>
    </row>
    <row r="34" spans="1:2">
      <c r="A34" s="4" t="s">
        <v>586</v>
      </c>
      <c r="B34" s="4" t="s">
        <v>602</v>
      </c>
    </row>
    <row r="35" spans="1:2">
      <c r="A35" s="4" t="s">
        <v>603</v>
      </c>
    </row>
    <row r="36" spans="1:2">
      <c r="A36" s="3" t="s">
        <v>584</v>
      </c>
    </row>
    <row r="37" spans="1:2">
      <c r="A37" s="4" t="s">
        <v>585</v>
      </c>
      <c r="B37" s="4" t="s">
        <v>604</v>
      </c>
    </row>
    <row r="38" spans="1:2">
      <c r="A38" s="4" t="s">
        <v>586</v>
      </c>
      <c r="B38" s="4" t="s">
        <v>602</v>
      </c>
    </row>
    <row r="39" spans="1:2">
      <c r="A39" s="4" t="s">
        <v>605</v>
      </c>
    </row>
    <row r="40" spans="1:2">
      <c r="A40" s="3" t="s">
        <v>584</v>
      </c>
    </row>
    <row r="41" spans="1:2">
      <c r="A41" s="4" t="s">
        <v>585</v>
      </c>
      <c r="B41" s="4" t="s">
        <v>606</v>
      </c>
    </row>
    <row r="42" spans="1:2">
      <c r="A42" s="4" t="s">
        <v>586</v>
      </c>
      <c r="B42" s="4" t="s">
        <v>602</v>
      </c>
    </row>
    <row r="43" spans="1:2">
      <c r="A43" s="4" t="s">
        <v>607</v>
      </c>
    </row>
    <row r="44" spans="1:2">
      <c r="A44" s="3" t="s">
        <v>584</v>
      </c>
    </row>
    <row r="45" spans="1:2">
      <c r="A45" s="4" t="s">
        <v>585</v>
      </c>
      <c r="B45" s="4" t="s">
        <v>608</v>
      </c>
    </row>
    <row r="46" spans="1:2">
      <c r="A46" s="4" t="s">
        <v>586</v>
      </c>
      <c r="B46" s="4" t="s">
        <v>602</v>
      </c>
    </row>
    <row r="47" spans="1:2">
      <c r="A47" s="4" t="s">
        <v>609</v>
      </c>
    </row>
    <row r="48" spans="1:2">
      <c r="A48" s="3" t="s">
        <v>584</v>
      </c>
    </row>
    <row r="49" spans="1:2">
      <c r="A49" s="4" t="s">
        <v>585</v>
      </c>
      <c r="B49" s="4" t="s">
        <v>610</v>
      </c>
    </row>
    <row r="50" spans="1:2">
      <c r="A50" s="4" t="s">
        <v>586</v>
      </c>
      <c r="B50" s="4" t="s">
        <v>611</v>
      </c>
    </row>
    <row r="51" spans="1:2">
      <c r="A51" s="4" t="s">
        <v>612</v>
      </c>
    </row>
    <row r="52" spans="1:2">
      <c r="A52" s="3" t="s">
        <v>584</v>
      </c>
    </row>
    <row r="53" spans="1:2">
      <c r="A53" s="4" t="s">
        <v>585</v>
      </c>
      <c r="B53" s="4" t="s">
        <v>291</v>
      </c>
    </row>
    <row r="54" spans="1:2">
      <c r="A54" s="4" t="s">
        <v>586</v>
      </c>
      <c r="B54" s="4" t="s">
        <v>613</v>
      </c>
    </row>
    <row r="55" spans="1:2">
      <c r="A55" s="4" t="s">
        <v>614</v>
      </c>
    </row>
    <row r="56" spans="1:2">
      <c r="A56" s="3" t="s">
        <v>584</v>
      </c>
    </row>
    <row r="57" spans="1:2">
      <c r="A57" s="4" t="s">
        <v>585</v>
      </c>
      <c r="B57" s="4" t="s">
        <v>615</v>
      </c>
    </row>
    <row r="58" spans="1:2">
      <c r="A58" s="4" t="s">
        <v>586</v>
      </c>
      <c r="B58" s="4" t="s">
        <v>613</v>
      </c>
    </row>
    <row r="59" spans="1:2">
      <c r="A59" s="4" t="s">
        <v>616</v>
      </c>
    </row>
    <row r="60" spans="1:2">
      <c r="A60" s="3" t="s">
        <v>584</v>
      </c>
    </row>
    <row r="61" spans="1:2">
      <c r="A61" s="4" t="s">
        <v>585</v>
      </c>
      <c r="B61" s="4" t="s">
        <v>617</v>
      </c>
    </row>
    <row r="62" spans="1:2">
      <c r="A62" s="4" t="s">
        <v>586</v>
      </c>
      <c r="B62" s="4" t="s">
        <v>618</v>
      </c>
    </row>
    <row r="63" spans="1:2">
      <c r="A63" s="4" t="s">
        <v>619</v>
      </c>
    </row>
    <row r="64" spans="1:2">
      <c r="A64" s="3" t="s">
        <v>584</v>
      </c>
    </row>
    <row r="65" spans="1:2">
      <c r="A65" s="4" t="s">
        <v>585</v>
      </c>
      <c r="B65" s="4" t="s">
        <v>388</v>
      </c>
    </row>
    <row r="66" spans="1:2">
      <c r="A66" s="4" t="s">
        <v>586</v>
      </c>
      <c r="B66" s="4" t="s">
        <v>618</v>
      </c>
    </row>
    <row r="67" spans="1:2">
      <c r="A67" s="4" t="s">
        <v>620</v>
      </c>
    </row>
    <row r="68" spans="1:2">
      <c r="A68" s="3" t="s">
        <v>584</v>
      </c>
    </row>
    <row r="69" spans="1:2">
      <c r="A69" s="4" t="s">
        <v>585</v>
      </c>
      <c r="B69" s="4" t="s">
        <v>294</v>
      </c>
    </row>
    <row r="70" spans="1:2">
      <c r="A70" s="4" t="s">
        <v>586</v>
      </c>
      <c r="B70" s="4" t="s">
        <v>621</v>
      </c>
    </row>
    <row r="71" spans="1:2">
      <c r="A71" s="4" t="s">
        <v>622</v>
      </c>
    </row>
    <row r="72" spans="1:2">
      <c r="A72" s="3" t="s">
        <v>584</v>
      </c>
    </row>
    <row r="73" spans="1:2">
      <c r="A73" s="4" t="s">
        <v>585</v>
      </c>
      <c r="B73" s="4" t="s">
        <v>623</v>
      </c>
    </row>
    <row r="74" spans="1:2">
      <c r="A74" s="4" t="s">
        <v>586</v>
      </c>
      <c r="B74" s="4" t="s">
        <v>621</v>
      </c>
    </row>
    <row r="75" spans="1:2">
      <c r="A75" s="4" t="s">
        <v>624</v>
      </c>
    </row>
    <row r="76" spans="1:2">
      <c r="A76" s="3" t="s">
        <v>584</v>
      </c>
    </row>
    <row r="77" spans="1:2">
      <c r="A77" s="4" t="s">
        <v>585</v>
      </c>
      <c r="B77" s="4" t="s">
        <v>295</v>
      </c>
    </row>
    <row r="78" spans="1:2">
      <c r="A78" s="4" t="s">
        <v>586</v>
      </c>
      <c r="B78" s="4" t="s">
        <v>625</v>
      </c>
    </row>
    <row r="79" spans="1:2">
      <c r="A79" s="4" t="s">
        <v>626</v>
      </c>
    </row>
    <row r="80" spans="1:2">
      <c r="A80" s="3" t="s">
        <v>584</v>
      </c>
    </row>
    <row r="81" spans="1:2">
      <c r="A81" s="4" t="s">
        <v>585</v>
      </c>
      <c r="B81" s="4" t="s">
        <v>293</v>
      </c>
    </row>
    <row r="82" spans="1:2">
      <c r="A82" s="4" t="s">
        <v>586</v>
      </c>
      <c r="B82"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4</v>
      </c>
      <c r="D1" s="2" t="s">
        <v>1</v>
      </c>
    </row>
    <row r="2" spans="1:5">
      <c r="B2" s="2" t="s">
        <v>2</v>
      </c>
      <c r="C2" s="2" t="s">
        <v>75</v>
      </c>
      <c r="D2" s="2" t="s">
        <v>2</v>
      </c>
      <c r="E2" s="2" t="s">
        <v>75</v>
      </c>
    </row>
    <row r="3" spans="1:5">
      <c r="A3" s="3" t="s">
        <v>629</v>
      </c>
    </row>
    <row r="4" spans="1:5">
      <c r="A4" s="4" t="s">
        <v>380</v>
      </c>
      <c r="B4" s="7" t="n">
        <v>456802</v>
      </c>
      <c r="C4" s="7" t="n">
        <v>375626</v>
      </c>
      <c r="D4" s="7" t="n">
        <v>896994</v>
      </c>
      <c r="E4" s="7" t="n">
        <v>578019</v>
      </c>
    </row>
    <row r="5" spans="1:5">
      <c r="A5" s="4" t="s">
        <v>316</v>
      </c>
      <c r="B5" s="5" t="n">
        <v>77414</v>
      </c>
      <c r="C5" s="5" t="n">
        <v>-30467</v>
      </c>
      <c r="D5" s="5" t="n">
        <v>131608</v>
      </c>
      <c r="E5" s="5" t="n">
        <v>-16439</v>
      </c>
    </row>
    <row r="6" spans="1:5">
      <c r="A6" s="3" t="s">
        <v>630</v>
      </c>
    </row>
    <row r="7" spans="1:5">
      <c r="A7" s="4" t="s">
        <v>91</v>
      </c>
      <c r="B7" s="5" t="n">
        <v>-31405</v>
      </c>
      <c r="C7" s="5" t="n">
        <v>-27527</v>
      </c>
      <c r="D7" s="5" t="n">
        <v>-62494</v>
      </c>
      <c r="E7" s="5" t="n">
        <v>-40197</v>
      </c>
    </row>
    <row r="8" spans="1:5">
      <c r="A8" s="4" t="s">
        <v>92</v>
      </c>
      <c r="C8" s="5" t="n">
        <v>-27317</v>
      </c>
      <c r="D8" s="5" t="n">
        <v>-162</v>
      </c>
      <c r="E8" s="5" t="n">
        <v>-27317</v>
      </c>
    </row>
    <row r="9" spans="1:5">
      <c r="A9" s="4" t="s">
        <v>95</v>
      </c>
      <c r="B9" s="5" t="n">
        <v>-9213</v>
      </c>
      <c r="C9" s="5" t="n">
        <v>39121</v>
      </c>
      <c r="D9" s="5" t="n">
        <v>-11301</v>
      </c>
      <c r="E9" s="5" t="n">
        <v>38708</v>
      </c>
    </row>
    <row r="10" spans="1:5">
      <c r="A10" s="4" t="s">
        <v>96</v>
      </c>
      <c r="B10" s="5" t="n">
        <v>36796</v>
      </c>
      <c r="C10" s="5" t="n">
        <v>-46190</v>
      </c>
      <c r="D10" s="5" t="n">
        <v>57651</v>
      </c>
      <c r="E10" s="5" t="n">
        <v>-45245</v>
      </c>
    </row>
    <row r="11" spans="1:5">
      <c r="A11" s="4" t="s">
        <v>631</v>
      </c>
    </row>
    <row r="12" spans="1:5">
      <c r="A12" s="3" t="s">
        <v>629</v>
      </c>
    </row>
    <row r="13" spans="1:5">
      <c r="A13" s="4" t="s">
        <v>380</v>
      </c>
      <c r="B13" s="5" t="n">
        <v>117880</v>
      </c>
      <c r="C13" s="5" t="n">
        <v>99752</v>
      </c>
      <c r="D13" s="5" t="n">
        <v>217459</v>
      </c>
      <c r="E13" s="5" t="n">
        <v>163240</v>
      </c>
    </row>
    <row r="14" spans="1:5">
      <c r="A14" s="4" t="s">
        <v>316</v>
      </c>
      <c r="B14" s="5" t="n">
        <v>21865</v>
      </c>
      <c r="C14" s="5" t="n">
        <v>16512</v>
      </c>
      <c r="D14" s="5" t="n">
        <v>32004</v>
      </c>
      <c r="E14" s="5" t="n">
        <v>17933</v>
      </c>
    </row>
    <row r="15" spans="1:5">
      <c r="A15" s="4" t="s">
        <v>632</v>
      </c>
    </row>
    <row r="16" spans="1:5">
      <c r="A16" s="3" t="s">
        <v>629</v>
      </c>
    </row>
    <row r="17" spans="1:5">
      <c r="A17" s="4" t="s">
        <v>380</v>
      </c>
      <c r="B17" s="5" t="n">
        <v>100607</v>
      </c>
      <c r="C17" s="5" t="n">
        <v>67641</v>
      </c>
      <c r="D17" s="5" t="n">
        <v>201402</v>
      </c>
      <c r="E17" s="5" t="n">
        <v>67641</v>
      </c>
    </row>
    <row r="18" spans="1:5">
      <c r="A18" s="4" t="s">
        <v>316</v>
      </c>
      <c r="B18" s="5" t="n">
        <v>27411</v>
      </c>
      <c r="C18" s="5" t="n">
        <v>15412</v>
      </c>
      <c r="D18" s="5" t="n">
        <v>54087</v>
      </c>
      <c r="E18" s="5" t="n">
        <v>15412</v>
      </c>
    </row>
    <row r="19" spans="1:5">
      <c r="A19" s="4" t="s">
        <v>633</v>
      </c>
    </row>
    <row r="20" spans="1:5">
      <c r="A20" s="3" t="s">
        <v>629</v>
      </c>
    </row>
    <row r="21" spans="1:5">
      <c r="A21" s="4" t="s">
        <v>380</v>
      </c>
      <c r="B21" s="5" t="n">
        <v>112242</v>
      </c>
      <c r="C21" s="5" t="n">
        <v>88459</v>
      </c>
      <c r="D21" s="5" t="n">
        <v>235042</v>
      </c>
      <c r="E21" s="5" t="n">
        <v>121019</v>
      </c>
    </row>
    <row r="22" spans="1:5">
      <c r="A22" s="4" t="s">
        <v>316</v>
      </c>
      <c r="B22" s="5" t="n">
        <v>20564</v>
      </c>
      <c r="C22" s="5" t="n">
        <v>12610</v>
      </c>
      <c r="D22" s="5" t="n">
        <v>33923</v>
      </c>
      <c r="E22" s="5" t="n">
        <v>18528</v>
      </c>
    </row>
    <row r="23" spans="1:5">
      <c r="A23" s="4" t="s">
        <v>634</v>
      </c>
    </row>
    <row r="24" spans="1:5">
      <c r="A24" s="3" t="s">
        <v>629</v>
      </c>
    </row>
    <row r="25" spans="1:5">
      <c r="A25" s="4" t="s">
        <v>380</v>
      </c>
      <c r="B25" s="5" t="n">
        <v>125961</v>
      </c>
      <c r="C25" s="5" t="n">
        <v>119638</v>
      </c>
      <c r="D25" s="5" t="n">
        <v>242852</v>
      </c>
      <c r="E25" s="5" t="n">
        <v>225926</v>
      </c>
    </row>
    <row r="26" spans="1:5">
      <c r="A26" s="4" t="s">
        <v>316</v>
      </c>
      <c r="B26" s="5" t="n">
        <v>24397</v>
      </c>
      <c r="C26" s="5" t="n">
        <v>18228</v>
      </c>
      <c r="D26" s="5" t="n">
        <v>43528</v>
      </c>
      <c r="E26" s="5" t="n">
        <v>33196</v>
      </c>
    </row>
    <row r="27" spans="1:5">
      <c r="A27" s="4" t="s">
        <v>82</v>
      </c>
    </row>
    <row r="28" spans="1:5">
      <c r="A28" s="3" t="s">
        <v>629</v>
      </c>
    </row>
    <row r="29" spans="1:5">
      <c r="A29" s="4" t="s">
        <v>380</v>
      </c>
      <c r="B29" s="5" t="n">
        <v>112</v>
      </c>
      <c r="C29" s="5" t="n">
        <v>136</v>
      </c>
      <c r="D29" s="5" t="n">
        <v>239</v>
      </c>
      <c r="E29" s="5" t="n">
        <v>193</v>
      </c>
    </row>
    <row r="30" spans="1:5">
      <c r="A30" s="4" t="s">
        <v>316</v>
      </c>
      <c r="B30" s="7" t="n">
        <v>-16823</v>
      </c>
      <c r="C30" s="7" t="n">
        <v>-93229</v>
      </c>
      <c r="D30" s="7" t="n">
        <v>-31934</v>
      </c>
      <c r="E30" s="7" t="n">
        <v>-1015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5</v>
      </c>
    </row>
    <row r="3" spans="1:3">
      <c r="A3" s="3" t="s">
        <v>584</v>
      </c>
    </row>
    <row r="4" spans="1:3">
      <c r="A4" s="4" t="s">
        <v>636</v>
      </c>
      <c r="B4" s="7" t="n">
        <v>55181</v>
      </c>
      <c r="C4" s="7" t="n">
        <v>29824</v>
      </c>
    </row>
    <row r="5" spans="1:3">
      <c r="A5" s="4" t="s">
        <v>631</v>
      </c>
    </row>
    <row r="6" spans="1:3">
      <c r="A6" s="3" t="s">
        <v>584</v>
      </c>
    </row>
    <row r="7" spans="1:3">
      <c r="A7" s="4" t="s">
        <v>636</v>
      </c>
      <c r="B7" s="5" t="n">
        <v>29080</v>
      </c>
      <c r="C7" s="5" t="n">
        <v>18632</v>
      </c>
    </row>
    <row r="8" spans="1:3">
      <c r="A8" s="4" t="s">
        <v>632</v>
      </c>
    </row>
    <row r="9" spans="1:3">
      <c r="A9" s="3" t="s">
        <v>584</v>
      </c>
    </row>
    <row r="10" spans="1:3">
      <c r="A10" s="4" t="s">
        <v>636</v>
      </c>
      <c r="B10" s="5" t="n">
        <v>9384</v>
      </c>
      <c r="C10" s="5" t="n">
        <v>1763</v>
      </c>
    </row>
    <row r="11" spans="1:3">
      <c r="A11" s="4" t="s">
        <v>633</v>
      </c>
    </row>
    <row r="12" spans="1:3">
      <c r="A12" s="3" t="s">
        <v>584</v>
      </c>
    </row>
    <row r="13" spans="1:3">
      <c r="A13" s="4" t="s">
        <v>636</v>
      </c>
      <c r="B13" s="5" t="n">
        <v>7083</v>
      </c>
      <c r="C13" s="5" t="n">
        <v>1646</v>
      </c>
    </row>
    <row r="14" spans="1:3">
      <c r="A14" s="4" t="s">
        <v>634</v>
      </c>
    </row>
    <row r="15" spans="1:3">
      <c r="A15" s="3" t="s">
        <v>584</v>
      </c>
    </row>
    <row r="16" spans="1:3">
      <c r="A16" s="4" t="s">
        <v>636</v>
      </c>
      <c r="B16" s="5" t="n">
        <v>6008</v>
      </c>
      <c r="C16" s="5" t="n">
        <v>4048</v>
      </c>
    </row>
    <row r="17" spans="1:3">
      <c r="A17" s="4" t="s">
        <v>82</v>
      </c>
    </row>
    <row r="18" spans="1:3">
      <c r="A18" s="3" t="s">
        <v>584</v>
      </c>
    </row>
    <row r="19" spans="1:3">
      <c r="A19" s="4" t="s">
        <v>636</v>
      </c>
      <c r="B19" s="7" t="n">
        <v>3626</v>
      </c>
      <c r="C19" s="7" t="n">
        <v>37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3" t="s">
        <v>638</v>
      </c>
    </row>
    <row r="3" spans="1:3">
      <c r="A3" s="4" t="s">
        <v>42</v>
      </c>
      <c r="B3" s="7" t="n">
        <v>3599746</v>
      </c>
      <c r="C3" s="7" t="n">
        <v>3546472</v>
      </c>
    </row>
    <row r="4" spans="1:3">
      <c r="A4" s="4" t="s">
        <v>39</v>
      </c>
      <c r="B4" s="5" t="n">
        <v>719254</v>
      </c>
      <c r="C4" s="5" t="n">
        <v>747106</v>
      </c>
    </row>
    <row r="5" spans="1:3">
      <c r="A5" s="4" t="s">
        <v>639</v>
      </c>
    </row>
    <row r="6" spans="1:3">
      <c r="A6" s="3" t="s">
        <v>638</v>
      </c>
    </row>
    <row r="7" spans="1:3">
      <c r="A7" s="4" t="s">
        <v>42</v>
      </c>
      <c r="B7" s="5" t="n">
        <v>-939553</v>
      </c>
      <c r="C7" s="5" t="n">
        <v>-910472</v>
      </c>
    </row>
    <row r="8" spans="1:3">
      <c r="A8" s="4" t="s">
        <v>640</v>
      </c>
    </row>
    <row r="9" spans="1:3">
      <c r="A9" s="3" t="s">
        <v>638</v>
      </c>
    </row>
    <row r="10" spans="1:3">
      <c r="A10" s="4" t="s">
        <v>39</v>
      </c>
      <c r="B10" s="5" t="n">
        <v>152761</v>
      </c>
      <c r="C10" s="5" t="n">
        <v>152775</v>
      </c>
    </row>
    <row r="11" spans="1:3">
      <c r="A11" s="4" t="s">
        <v>322</v>
      </c>
    </row>
    <row r="12" spans="1:3">
      <c r="A12" s="3" t="s">
        <v>638</v>
      </c>
    </row>
    <row r="13" spans="1:3">
      <c r="A13" s="4" t="s">
        <v>42</v>
      </c>
      <c r="B13" s="5" t="n">
        <v>1300315</v>
      </c>
      <c r="C13" s="5" t="n">
        <v>1278062</v>
      </c>
    </row>
    <row r="14" spans="1:3">
      <c r="A14" s="4" t="s">
        <v>641</v>
      </c>
    </row>
    <row r="15" spans="1:3">
      <c r="A15" s="3" t="s">
        <v>638</v>
      </c>
    </row>
    <row r="16" spans="1:3">
      <c r="A16" s="4" t="s">
        <v>39</v>
      </c>
      <c r="B16" s="5" t="n">
        <v>322745</v>
      </c>
      <c r="C16" s="5" t="n">
        <v>327088</v>
      </c>
    </row>
    <row r="17" spans="1:3">
      <c r="A17" s="4" t="s">
        <v>327</v>
      </c>
    </row>
    <row r="18" spans="1:3">
      <c r="A18" s="3" t="s">
        <v>638</v>
      </c>
    </row>
    <row r="19" spans="1:3">
      <c r="A19" s="4" t="s">
        <v>42</v>
      </c>
      <c r="B19" s="5" t="n">
        <v>1215157</v>
      </c>
      <c r="C19" s="5" t="n">
        <v>1188758</v>
      </c>
    </row>
    <row r="20" spans="1:3">
      <c r="A20" s="4" t="s">
        <v>642</v>
      </c>
    </row>
    <row r="21" spans="1:3">
      <c r="A21" s="3" t="s">
        <v>638</v>
      </c>
    </row>
    <row r="22" spans="1:3">
      <c r="A22" s="4" t="s">
        <v>39</v>
      </c>
      <c r="B22" s="5" t="n">
        <v>180044</v>
      </c>
      <c r="C22" s="5" t="n">
        <v>200417</v>
      </c>
    </row>
    <row r="23" spans="1:3">
      <c r="A23" s="4" t="s">
        <v>332</v>
      </c>
    </row>
    <row r="24" spans="1:3">
      <c r="A24" s="3" t="s">
        <v>638</v>
      </c>
    </row>
    <row r="25" spans="1:3">
      <c r="A25" s="4" t="s">
        <v>42</v>
      </c>
      <c r="B25" s="5" t="n">
        <v>814364</v>
      </c>
      <c r="C25" s="5" t="n">
        <v>804318</v>
      </c>
    </row>
    <row r="26" spans="1:3">
      <c r="A26" s="4" t="s">
        <v>643</v>
      </c>
    </row>
    <row r="27" spans="1:3">
      <c r="A27" s="3" t="s">
        <v>638</v>
      </c>
    </row>
    <row r="28" spans="1:3">
      <c r="A28" s="4" t="s">
        <v>39</v>
      </c>
      <c r="B28" s="5" t="n">
        <v>63704</v>
      </c>
      <c r="C28" s="5" t="n">
        <v>66826</v>
      </c>
    </row>
    <row r="29" spans="1:3">
      <c r="A29" s="4" t="s">
        <v>338</v>
      </c>
    </row>
    <row r="30" spans="1:3">
      <c r="A30" s="3" t="s">
        <v>638</v>
      </c>
    </row>
    <row r="31" spans="1:3">
      <c r="A31" s="4" t="s">
        <v>42</v>
      </c>
      <c r="B31" s="7" t="n">
        <v>1209463</v>
      </c>
      <c r="C31" s="7" t="n">
        <v>11858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474</v>
      </c>
      <c r="D1" s="2" t="s">
        <v>477</v>
      </c>
    </row>
    <row r="2" spans="1:4">
      <c r="A2" s="4" t="s">
        <v>472</v>
      </c>
    </row>
    <row r="3" spans="1:4">
      <c r="A3" s="3" t="s">
        <v>645</v>
      </c>
    </row>
    <row r="4" spans="1:4">
      <c r="A4" s="4" t="s">
        <v>487</v>
      </c>
      <c r="B4" s="4" t="s">
        <v>493</v>
      </c>
    </row>
    <row r="5" spans="1:4">
      <c r="A5" s="4" t="s">
        <v>153</v>
      </c>
    </row>
    <row r="6" spans="1:4">
      <c r="A6" s="3" t="s">
        <v>645</v>
      </c>
    </row>
    <row r="7" spans="1:4">
      <c r="A7" s="4" t="s">
        <v>487</v>
      </c>
      <c r="B7" s="4" t="s">
        <v>159</v>
      </c>
      <c r="C7" s="4" t="s">
        <v>159</v>
      </c>
      <c r="D7" s="4" t="s">
        <v>1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505403</v>
      </c>
      <c r="C3" s="7" t="n">
        <v>251032</v>
      </c>
    </row>
    <row r="4" spans="1:3">
      <c r="A4" s="4" t="s">
        <v>37</v>
      </c>
      <c r="B4" s="5" t="n">
        <v>1400088</v>
      </c>
      <c r="C4" s="5" t="n">
        <v>1502817</v>
      </c>
    </row>
    <row r="5" spans="1:3">
      <c r="A5" s="4" t="s">
        <v>649</v>
      </c>
      <c r="B5" s="5" t="n">
        <v>1694255</v>
      </c>
      <c r="C5" s="5" t="n">
        <v>1792623</v>
      </c>
    </row>
    <row r="6" spans="1:3">
      <c r="A6" s="4" t="s">
        <v>42</v>
      </c>
      <c r="B6" s="5" t="n">
        <v>3599746</v>
      </c>
      <c r="C6" s="5" t="n">
        <v>3546472</v>
      </c>
    </row>
    <row r="7" spans="1:3">
      <c r="A7" s="4" t="s">
        <v>373</v>
      </c>
      <c r="B7" s="5" t="n">
        <v>217692</v>
      </c>
      <c r="C7" s="5" t="n">
        <v>223750</v>
      </c>
    </row>
    <row r="8" spans="1:3">
      <c r="A8" s="4" t="s">
        <v>650</v>
      </c>
      <c r="B8" s="5" t="n">
        <v>2190749</v>
      </c>
      <c r="C8" s="5" t="n">
        <v>2189578</v>
      </c>
    </row>
    <row r="9" spans="1:3">
      <c r="A9" s="4" t="s">
        <v>651</v>
      </c>
      <c r="B9" s="5" t="n">
        <v>176607</v>
      </c>
      <c r="C9" s="5" t="n">
        <v>162967</v>
      </c>
    </row>
    <row r="10" spans="1:3">
      <c r="A10" s="4" t="s">
        <v>652</v>
      </c>
      <c r="B10" s="5" t="n">
        <v>17975</v>
      </c>
      <c r="C10" s="5" t="n">
        <v>28579</v>
      </c>
    </row>
    <row r="11" spans="1:3">
      <c r="A11" s="4" t="s">
        <v>653</v>
      </c>
      <c r="B11" s="5" t="n">
        <v>996723</v>
      </c>
      <c r="C11" s="5" t="n">
        <v>941598</v>
      </c>
    </row>
    <row r="12" spans="1:3">
      <c r="A12" s="4" t="s">
        <v>66</v>
      </c>
      <c r="B12" s="5" t="n">
        <v>3599746</v>
      </c>
      <c r="C12" s="5" t="n">
        <v>3546472</v>
      </c>
    </row>
    <row r="13" spans="1:3">
      <c r="A13" s="4" t="s">
        <v>654</v>
      </c>
    </row>
    <row r="14" spans="1:3">
      <c r="A14" s="3" t="s">
        <v>647</v>
      </c>
    </row>
    <row r="15" spans="1:3">
      <c r="A15" s="4" t="s">
        <v>648</v>
      </c>
      <c r="B15" s="5" t="n">
        <v>100202</v>
      </c>
      <c r="C15" s="5" t="n">
        <v>27572</v>
      </c>
    </row>
    <row r="16" spans="1:3">
      <c r="A16" s="4" t="s">
        <v>655</v>
      </c>
      <c r="B16" s="5" t="n">
        <v>145580</v>
      </c>
      <c r="C16" s="5" t="n">
        <v>274148</v>
      </c>
    </row>
    <row r="17" spans="1:3">
      <c r="A17" s="4" t="s">
        <v>656</v>
      </c>
      <c r="B17" s="5" t="n">
        <v>2541456</v>
      </c>
      <c r="C17" s="5" t="n">
        <v>2437287</v>
      </c>
    </row>
    <row r="18" spans="1:3">
      <c r="A18" s="4" t="s">
        <v>37</v>
      </c>
      <c r="B18" s="5" t="n">
        <v>13659</v>
      </c>
      <c r="C18" s="5" t="n">
        <v>12042</v>
      </c>
    </row>
    <row r="19" spans="1:3">
      <c r="A19" s="4" t="s">
        <v>649</v>
      </c>
      <c r="B19" s="5" t="n">
        <v>49707</v>
      </c>
      <c r="C19" s="5" t="n">
        <v>37458</v>
      </c>
    </row>
    <row r="20" spans="1:3">
      <c r="A20" s="4" t="s">
        <v>42</v>
      </c>
      <c r="B20" s="5" t="n">
        <v>2850604</v>
      </c>
      <c r="C20" s="5" t="n">
        <v>2788507</v>
      </c>
    </row>
    <row r="21" spans="1:3">
      <c r="A21" s="4" t="s">
        <v>373</v>
      </c>
      <c r="B21" s="5" t="n">
        <v>34402</v>
      </c>
      <c r="C21" s="5" t="n">
        <v>28676</v>
      </c>
    </row>
    <row r="22" spans="1:3">
      <c r="A22" s="4" t="s">
        <v>650</v>
      </c>
      <c r="B22" s="5" t="n">
        <v>1815523</v>
      </c>
      <c r="C22" s="5" t="n">
        <v>1814185</v>
      </c>
    </row>
    <row r="23" spans="1:3">
      <c r="A23" s="4" t="s">
        <v>652</v>
      </c>
      <c r="B23" s="5" t="n">
        <v>4035</v>
      </c>
      <c r="C23" s="5" t="n">
        <v>4127</v>
      </c>
    </row>
    <row r="24" spans="1:3">
      <c r="A24" s="4" t="s">
        <v>653</v>
      </c>
      <c r="B24" s="5" t="n">
        <v>996644</v>
      </c>
      <c r="C24" s="5" t="n">
        <v>941519</v>
      </c>
    </row>
    <row r="25" spans="1:3">
      <c r="A25" s="4" t="s">
        <v>66</v>
      </c>
      <c r="B25" s="5" t="n">
        <v>2850604</v>
      </c>
      <c r="C25" s="5" t="n">
        <v>2788507</v>
      </c>
    </row>
    <row r="26" spans="1:3">
      <c r="A26" s="4" t="s">
        <v>657</v>
      </c>
    </row>
    <row r="27" spans="1:3">
      <c r="A27" s="3" t="s">
        <v>647</v>
      </c>
    </row>
    <row r="28" spans="1:3">
      <c r="A28" s="4" t="s">
        <v>648</v>
      </c>
      <c r="B28" s="5" t="n">
        <v>378207</v>
      </c>
      <c r="C28" s="5" t="n">
        <v>201321</v>
      </c>
    </row>
    <row r="29" spans="1:3">
      <c r="A29" s="4" t="s">
        <v>37</v>
      </c>
      <c r="B29" s="5" t="n">
        <v>1378375</v>
      </c>
      <c r="C29" s="5" t="n">
        <v>1483473</v>
      </c>
    </row>
    <row r="30" spans="1:3">
      <c r="A30" s="4" t="s">
        <v>649</v>
      </c>
      <c r="B30" s="5" t="n">
        <v>1655020</v>
      </c>
      <c r="C30" s="5" t="n">
        <v>1764291</v>
      </c>
    </row>
    <row r="31" spans="1:3">
      <c r="A31" s="4" t="s">
        <v>42</v>
      </c>
      <c r="B31" s="5" t="n">
        <v>3411602</v>
      </c>
      <c r="C31" s="5" t="n">
        <v>3449085</v>
      </c>
    </row>
    <row r="32" spans="1:3">
      <c r="A32" s="4" t="s">
        <v>373</v>
      </c>
      <c r="B32" s="5" t="n">
        <v>156325</v>
      </c>
      <c r="C32" s="5" t="n">
        <v>169348</v>
      </c>
    </row>
    <row r="33" spans="1:3">
      <c r="A33" s="4" t="s">
        <v>658</v>
      </c>
      <c r="B33" s="5" t="n">
        <v>154260</v>
      </c>
      <c r="C33" s="5" t="n">
        <v>283640</v>
      </c>
    </row>
    <row r="34" spans="1:3">
      <c r="A34" s="4" t="s">
        <v>650</v>
      </c>
      <c r="B34" s="5" t="n">
        <v>375000</v>
      </c>
      <c r="C34" s="5" t="n">
        <v>375000</v>
      </c>
    </row>
    <row r="35" spans="1:3">
      <c r="A35" s="4" t="s">
        <v>651</v>
      </c>
      <c r="B35" s="5" t="n">
        <v>209926</v>
      </c>
      <c r="C35" s="5" t="n">
        <v>199376</v>
      </c>
    </row>
    <row r="36" spans="1:3">
      <c r="A36" s="4" t="s">
        <v>652</v>
      </c>
      <c r="B36" s="5" t="n">
        <v>11160</v>
      </c>
      <c r="C36" s="5" t="n">
        <v>19624</v>
      </c>
    </row>
    <row r="37" spans="1:3">
      <c r="A37" s="4" t="s">
        <v>653</v>
      </c>
      <c r="B37" s="5" t="n">
        <v>2504931</v>
      </c>
      <c r="C37" s="5" t="n">
        <v>2402097</v>
      </c>
    </row>
    <row r="38" spans="1:3">
      <c r="A38" s="4" t="s">
        <v>66</v>
      </c>
      <c r="B38" s="5" t="n">
        <v>3411602</v>
      </c>
      <c r="C38" s="5" t="n">
        <v>3449085</v>
      </c>
    </row>
    <row r="39" spans="1:3">
      <c r="A39" s="4" t="s">
        <v>659</v>
      </c>
    </row>
    <row r="40" spans="1:3">
      <c r="A40" s="3" t="s">
        <v>647</v>
      </c>
    </row>
    <row r="41" spans="1:3">
      <c r="A41" s="4" t="s">
        <v>648</v>
      </c>
      <c r="B41" s="5" t="n">
        <v>26994</v>
      </c>
      <c r="C41" s="5" t="n">
        <v>22139</v>
      </c>
    </row>
    <row r="42" spans="1:3">
      <c r="A42" s="4" t="s">
        <v>655</v>
      </c>
      <c r="B42" s="5" t="n">
        <v>33680</v>
      </c>
      <c r="C42" s="5" t="n">
        <v>34492</v>
      </c>
    </row>
    <row r="43" spans="1:3">
      <c r="A43" s="4" t="s">
        <v>37</v>
      </c>
      <c r="B43" s="5" t="n">
        <v>8054</v>
      </c>
      <c r="C43" s="5" t="n">
        <v>7302</v>
      </c>
    </row>
    <row r="44" spans="1:3">
      <c r="A44" s="4" t="s">
        <v>649</v>
      </c>
      <c r="B44" s="5" t="n">
        <v>22847</v>
      </c>
      <c r="C44" s="5" t="n">
        <v>27283</v>
      </c>
    </row>
    <row r="45" spans="1:3">
      <c r="A45" s="4" t="s">
        <v>42</v>
      </c>
      <c r="B45" s="5" t="n">
        <v>91575</v>
      </c>
      <c r="C45" s="5" t="n">
        <v>91216</v>
      </c>
    </row>
    <row r="46" spans="1:3">
      <c r="A46" s="4" t="s">
        <v>373</v>
      </c>
      <c r="B46" s="5" t="n">
        <v>26965</v>
      </c>
      <c r="C46" s="5" t="n">
        <v>25726</v>
      </c>
    </row>
    <row r="47" spans="1:3">
      <c r="A47" s="4" t="s">
        <v>658</v>
      </c>
      <c r="B47" s="5" t="n">
        <v>25000</v>
      </c>
      <c r="C47" s="5" t="n">
        <v>25000</v>
      </c>
    </row>
    <row r="48" spans="1:3">
      <c r="A48" s="4" t="s">
        <v>650</v>
      </c>
      <c r="B48" s="5" t="n">
        <v>226</v>
      </c>
      <c r="C48" s="5" t="n">
        <v>393</v>
      </c>
    </row>
    <row r="49" spans="1:3">
      <c r="A49" s="4" t="s">
        <v>652</v>
      </c>
      <c r="B49" s="5" t="n">
        <v>2780</v>
      </c>
      <c r="C49" s="5" t="n">
        <v>4828</v>
      </c>
    </row>
    <row r="50" spans="1:3">
      <c r="A50" s="4" t="s">
        <v>653</v>
      </c>
      <c r="B50" s="5" t="n">
        <v>36604</v>
      </c>
      <c r="C50" s="5" t="n">
        <v>35269</v>
      </c>
    </row>
    <row r="51" spans="1:3">
      <c r="A51" s="4" t="s">
        <v>66</v>
      </c>
      <c r="B51" s="5" t="n">
        <v>91575</v>
      </c>
      <c r="C51" s="5" t="n">
        <v>91216</v>
      </c>
    </row>
    <row r="52" spans="1:3">
      <c r="A52" s="4" t="s">
        <v>660</v>
      </c>
    </row>
    <row r="53" spans="1:3">
      <c r="A53" s="3" t="s">
        <v>647</v>
      </c>
    </row>
    <row r="54" spans="1:3">
      <c r="A54" s="4" t="s">
        <v>655</v>
      </c>
      <c r="B54" s="5" t="n">
        <v>-179260</v>
      </c>
      <c r="C54" s="5" t="n">
        <v>-308640</v>
      </c>
    </row>
    <row r="55" spans="1:3">
      <c r="A55" s="4" t="s">
        <v>656</v>
      </c>
      <c r="B55" s="5" t="n">
        <v>-2541456</v>
      </c>
      <c r="C55" s="5" t="n">
        <v>-2437287</v>
      </c>
    </row>
    <row r="56" spans="1:3">
      <c r="A56" s="4" t="s">
        <v>649</v>
      </c>
      <c r="B56" s="5" t="n">
        <v>-33319</v>
      </c>
      <c r="C56" s="5" t="n">
        <v>-36409</v>
      </c>
    </row>
    <row r="57" spans="1:3">
      <c r="A57" s="4" t="s">
        <v>42</v>
      </c>
      <c r="B57" s="5" t="n">
        <v>-2754035</v>
      </c>
      <c r="C57" s="5" t="n">
        <v>-2782336</v>
      </c>
    </row>
    <row r="58" spans="1:3">
      <c r="A58" s="4" t="s">
        <v>658</v>
      </c>
      <c r="B58" s="5" t="n">
        <v>-179260</v>
      </c>
      <c r="C58" s="5" t="n">
        <v>-308640</v>
      </c>
    </row>
    <row r="59" spans="1:3">
      <c r="A59" s="4" t="s">
        <v>651</v>
      </c>
      <c r="B59" s="5" t="n">
        <v>-33319</v>
      </c>
      <c r="C59" s="5" t="n">
        <v>-36409</v>
      </c>
    </row>
    <row r="60" spans="1:3">
      <c r="A60" s="4" t="s">
        <v>653</v>
      </c>
      <c r="B60" s="5" t="n">
        <v>-2541456</v>
      </c>
      <c r="C60" s="5" t="n">
        <v>-2437287</v>
      </c>
    </row>
    <row r="61" spans="1:3">
      <c r="A61" s="4" t="s">
        <v>66</v>
      </c>
      <c r="B61" s="7" t="n">
        <v>-2754035</v>
      </c>
      <c r="C61" s="7" t="n">
        <v>-27823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4</v>
      </c>
      <c r="D1" s="2" t="s">
        <v>1</v>
      </c>
    </row>
    <row r="2" spans="1:5">
      <c r="B2" s="2" t="s">
        <v>2</v>
      </c>
      <c r="C2" s="2" t="s">
        <v>75</v>
      </c>
      <c r="D2" s="2" t="s">
        <v>2</v>
      </c>
      <c r="E2" s="2" t="s">
        <v>75</v>
      </c>
    </row>
    <row r="3" spans="1:5">
      <c r="A3" s="3" t="s">
        <v>662</v>
      </c>
    </row>
    <row r="4" spans="1:5">
      <c r="A4" s="4" t="s">
        <v>77</v>
      </c>
      <c r="B4" s="7" t="n">
        <v>456802</v>
      </c>
      <c r="C4" s="7" t="n">
        <v>375626</v>
      </c>
      <c r="D4" s="7" t="n">
        <v>896994</v>
      </c>
      <c r="E4" s="7" t="n">
        <v>578019</v>
      </c>
    </row>
    <row r="5" spans="1:5">
      <c r="A5" s="3" t="s">
        <v>663</v>
      </c>
    </row>
    <row r="6" spans="1:5">
      <c r="A6" s="4" t="s">
        <v>80</v>
      </c>
      <c r="B6" s="5" t="n">
        <v>21832</v>
      </c>
      <c r="C6" s="5" t="n">
        <v>21531</v>
      </c>
      <c r="D6" s="5" t="n">
        <v>43133</v>
      </c>
      <c r="E6" s="5" t="n">
        <v>31660</v>
      </c>
    </row>
    <row r="7" spans="1:5">
      <c r="A7" s="4" t="s">
        <v>81</v>
      </c>
      <c r="B7" s="5" t="n">
        <v>73745</v>
      </c>
      <c r="C7" s="5" t="n">
        <v>60887</v>
      </c>
      <c r="D7" s="5" t="n">
        <v>147947</v>
      </c>
      <c r="E7" s="5" t="n">
        <v>92687</v>
      </c>
    </row>
    <row r="8" spans="1:5">
      <c r="A8" s="4" t="s">
        <v>82</v>
      </c>
      <c r="B8" s="5" t="n">
        <v>12232</v>
      </c>
      <c r="C8" s="5" t="n">
        <v>7442</v>
      </c>
      <c r="D8" s="5" t="n">
        <v>23801</v>
      </c>
      <c r="E8" s="5" t="n">
        <v>14016</v>
      </c>
    </row>
    <row r="9" spans="1:5">
      <c r="A9" s="4" t="s">
        <v>83</v>
      </c>
      <c r="D9" s="5" t="n">
        <v>9815</v>
      </c>
    </row>
    <row r="10" spans="1:5">
      <c r="A10" s="4" t="s">
        <v>84</v>
      </c>
      <c r="B10" s="5" t="n">
        <v>31910</v>
      </c>
      <c r="C10" s="5" t="n">
        <v>24909</v>
      </c>
      <c r="D10" s="5" t="n">
        <v>63444</v>
      </c>
      <c r="E10" s="5" t="n">
        <v>40513</v>
      </c>
    </row>
    <row r="11" spans="1:5">
      <c r="A11" s="4" t="s">
        <v>85</v>
      </c>
      <c r="B11" s="5" t="n">
        <v>376439</v>
      </c>
      <c r="C11" s="5" t="n">
        <v>320480</v>
      </c>
      <c r="D11" s="5" t="n">
        <v>759098</v>
      </c>
      <c r="E11" s="5" t="n">
        <v>507041</v>
      </c>
    </row>
    <row r="12" spans="1:5">
      <c r="A12" s="4" t="s">
        <v>664</v>
      </c>
      <c r="B12" s="5" t="n">
        <v>423</v>
      </c>
      <c r="C12" s="5" t="n">
        <v>-89</v>
      </c>
      <c r="D12" s="5" t="n">
        <v>-283</v>
      </c>
      <c r="E12" s="5" t="n">
        <v>-57</v>
      </c>
    </row>
    <row r="13" spans="1:5">
      <c r="A13" s="4" t="s">
        <v>87</v>
      </c>
      <c r="B13" s="5" t="n">
        <v>-3404</v>
      </c>
      <c r="C13" s="5" t="n">
        <v>-85464</v>
      </c>
      <c r="D13" s="5" t="n">
        <v>-5952</v>
      </c>
      <c r="E13" s="5" t="n">
        <v>-87078</v>
      </c>
    </row>
    <row r="14" spans="1:5">
      <c r="A14" s="4" t="s">
        <v>665</v>
      </c>
      <c r="B14" s="5" t="n">
        <v>32</v>
      </c>
      <c r="C14" s="5" t="n">
        <v>-60</v>
      </c>
      <c r="D14" s="5" t="n">
        <v>-53</v>
      </c>
      <c r="E14" s="5" t="n">
        <v>-282</v>
      </c>
    </row>
    <row r="15" spans="1:5">
      <c r="A15" s="4" t="s">
        <v>89</v>
      </c>
      <c r="B15" s="5" t="n">
        <v>77414</v>
      </c>
      <c r="C15" s="5" t="n">
        <v>-30467</v>
      </c>
      <c r="D15" s="5" t="n">
        <v>131608</v>
      </c>
      <c r="E15" s="5" t="n">
        <v>-16439</v>
      </c>
    </row>
    <row r="16" spans="1:5">
      <c r="A16" s="4" t="s">
        <v>91</v>
      </c>
      <c r="B16" s="5" t="n">
        <v>-31405</v>
      </c>
      <c r="C16" s="5" t="n">
        <v>-27527</v>
      </c>
      <c r="D16" s="5" t="n">
        <v>-62494</v>
      </c>
      <c r="E16" s="5" t="n">
        <v>-40197</v>
      </c>
    </row>
    <row r="17" spans="1:5">
      <c r="A17" s="4" t="s">
        <v>92</v>
      </c>
      <c r="C17" s="5" t="n">
        <v>-27317</v>
      </c>
      <c r="D17" s="5" t="n">
        <v>-162</v>
      </c>
      <c r="E17" s="5" t="n">
        <v>-27317</v>
      </c>
    </row>
    <row r="18" spans="1:5">
      <c r="A18" s="4" t="s">
        <v>94</v>
      </c>
      <c r="B18" s="5" t="n">
        <v>46009</v>
      </c>
      <c r="C18" s="5" t="n">
        <v>-85311</v>
      </c>
      <c r="D18" s="5" t="n">
        <v>68952</v>
      </c>
      <c r="E18" s="5" t="n">
        <v>-83953</v>
      </c>
    </row>
    <row r="19" spans="1:5">
      <c r="A19" s="4" t="s">
        <v>666</v>
      </c>
      <c r="B19" s="5" t="n">
        <v>-9213</v>
      </c>
      <c r="C19" s="5" t="n">
        <v>39121</v>
      </c>
      <c r="D19" s="5" t="n">
        <v>-11301</v>
      </c>
      <c r="E19" s="5" t="n">
        <v>38708</v>
      </c>
    </row>
    <row r="20" spans="1:5">
      <c r="A20" s="4" t="s">
        <v>96</v>
      </c>
      <c r="B20" s="5" t="n">
        <v>36796</v>
      </c>
      <c r="C20" s="5" t="n">
        <v>-46190</v>
      </c>
      <c r="D20" s="5" t="n">
        <v>57651</v>
      </c>
      <c r="E20" s="5" t="n">
        <v>-45245</v>
      </c>
    </row>
    <row r="21" spans="1:5">
      <c r="A21" s="4" t="s">
        <v>667</v>
      </c>
    </row>
    <row r="22" spans="1:5">
      <c r="A22" s="3" t="s">
        <v>662</v>
      </c>
    </row>
    <row r="23" spans="1:5">
      <c r="A23" s="4" t="s">
        <v>77</v>
      </c>
      <c r="B23" s="5" t="n">
        <v>348720</v>
      </c>
      <c r="C23" s="5" t="n">
        <v>279705</v>
      </c>
      <c r="D23" s="5" t="n">
        <v>692248</v>
      </c>
      <c r="E23" s="5" t="n">
        <v>421895</v>
      </c>
    </row>
    <row r="24" spans="1:5">
      <c r="A24" s="3" t="s">
        <v>663</v>
      </c>
    </row>
    <row r="25" spans="1:5">
      <c r="A25" s="4" t="s">
        <v>668</v>
      </c>
      <c r="B25" s="5" t="n">
        <v>169945</v>
      </c>
      <c r="C25" s="5" t="n">
        <v>143737</v>
      </c>
      <c r="D25" s="5" t="n">
        <v>339496</v>
      </c>
      <c r="E25" s="5" t="n">
        <v>224925</v>
      </c>
    </row>
    <row r="26" spans="1:5">
      <c r="A26" s="4" t="s">
        <v>669</v>
      </c>
    </row>
    <row r="27" spans="1:5">
      <c r="A27" s="3" t="s">
        <v>662</v>
      </c>
    </row>
    <row r="28" spans="1:5">
      <c r="A28" s="4" t="s">
        <v>77</v>
      </c>
      <c r="B28" s="5" t="n">
        <v>108082</v>
      </c>
      <c r="C28" s="5" t="n">
        <v>95921</v>
      </c>
      <c r="D28" s="5" t="n">
        <v>204746</v>
      </c>
      <c r="E28" s="5" t="n">
        <v>156124</v>
      </c>
    </row>
    <row r="29" spans="1:5">
      <c r="A29" s="3" t="s">
        <v>663</v>
      </c>
    </row>
    <row r="30" spans="1:5">
      <c r="A30" s="4" t="s">
        <v>668</v>
      </c>
      <c r="B30" s="5" t="n">
        <v>66775</v>
      </c>
      <c r="C30" s="5" t="n">
        <v>61974</v>
      </c>
      <c r="D30" s="5" t="n">
        <v>131462</v>
      </c>
      <c r="E30" s="5" t="n">
        <v>103240</v>
      </c>
    </row>
    <row r="31" spans="1:5">
      <c r="A31" s="4" t="s">
        <v>654</v>
      </c>
    </row>
    <row r="32" spans="1:5">
      <c r="A32" s="3" t="s">
        <v>663</v>
      </c>
    </row>
    <row r="33" spans="1:5">
      <c r="A33" s="4" t="s">
        <v>82</v>
      </c>
      <c r="B33" s="5" t="n">
        <v>11259</v>
      </c>
      <c r="C33" s="5" t="n">
        <v>6974</v>
      </c>
      <c r="D33" s="5" t="n">
        <v>21553</v>
      </c>
      <c r="E33" s="5" t="n">
        <v>13548</v>
      </c>
    </row>
    <row r="34" spans="1:5">
      <c r="A34" s="4" t="s">
        <v>670</v>
      </c>
      <c r="B34" s="5" t="n">
        <v>-7030</v>
      </c>
      <c r="C34" s="5" t="n">
        <v>-6974</v>
      </c>
      <c r="D34" s="5" t="n">
        <v>-12167</v>
      </c>
      <c r="E34" s="5" t="n">
        <v>-13548</v>
      </c>
    </row>
    <row r="35" spans="1:5">
      <c r="A35" s="4" t="s">
        <v>84</v>
      </c>
      <c r="B35" s="5" t="n">
        <v>950</v>
      </c>
      <c r="C35" s="5" t="n">
        <v>183</v>
      </c>
      <c r="D35" s="5" t="n">
        <v>1723</v>
      </c>
      <c r="E35" s="5" t="n">
        <v>332</v>
      </c>
    </row>
    <row r="36" spans="1:5">
      <c r="A36" s="4" t="s">
        <v>85</v>
      </c>
      <c r="B36" s="5" t="n">
        <v>5179</v>
      </c>
      <c r="C36" s="5" t="n">
        <v>183</v>
      </c>
      <c r="D36" s="5" t="n">
        <v>11109</v>
      </c>
      <c r="E36" s="5" t="n">
        <v>332</v>
      </c>
    </row>
    <row r="37" spans="1:5">
      <c r="A37" s="4" t="s">
        <v>664</v>
      </c>
      <c r="C37" s="5" t="n">
        <v>-21</v>
      </c>
      <c r="E37" s="5" t="n">
        <v>-21</v>
      </c>
    </row>
    <row r="38" spans="1:5">
      <c r="A38" s="4" t="s">
        <v>87</v>
      </c>
      <c r="B38" s="5" t="n">
        <v>-3335</v>
      </c>
      <c r="C38" s="5" t="n">
        <v>-67559</v>
      </c>
      <c r="D38" s="5" t="n">
        <v>-5453</v>
      </c>
      <c r="E38" s="5" t="n">
        <v>-69173</v>
      </c>
    </row>
    <row r="39" spans="1:5">
      <c r="A39" s="4" t="s">
        <v>89</v>
      </c>
      <c r="B39" s="5" t="n">
        <v>-8514</v>
      </c>
      <c r="C39" s="5" t="n">
        <v>-67763</v>
      </c>
      <c r="D39" s="5" t="n">
        <v>-16562</v>
      </c>
      <c r="E39" s="5" t="n">
        <v>-69526</v>
      </c>
    </row>
    <row r="40" spans="1:5">
      <c r="A40" s="4" t="s">
        <v>91</v>
      </c>
      <c r="B40" s="5" t="n">
        <v>-25075</v>
      </c>
      <c r="C40" s="5" t="n">
        <v>-20905</v>
      </c>
      <c r="D40" s="5" t="n">
        <v>-49345</v>
      </c>
      <c r="E40" s="5" t="n">
        <v>-26994</v>
      </c>
    </row>
    <row r="41" spans="1:5">
      <c r="A41" s="4" t="s">
        <v>92</v>
      </c>
      <c r="C41" s="5" t="n">
        <v>-27317</v>
      </c>
      <c r="D41" s="5" t="n">
        <v>-162</v>
      </c>
      <c r="E41" s="5" t="n">
        <v>-27317</v>
      </c>
    </row>
    <row r="42" spans="1:5">
      <c r="A42" s="4" t="s">
        <v>671</v>
      </c>
      <c r="B42" s="5" t="n">
        <v>60771</v>
      </c>
      <c r="C42" s="5" t="n">
        <v>16401</v>
      </c>
      <c r="D42" s="5" t="n">
        <v>104076</v>
      </c>
      <c r="E42" s="5" t="n">
        <v>25656</v>
      </c>
    </row>
    <row r="43" spans="1:5">
      <c r="A43" s="4" t="s">
        <v>94</v>
      </c>
      <c r="B43" s="5" t="n">
        <v>27182</v>
      </c>
      <c r="C43" s="5" t="n">
        <v>-99584</v>
      </c>
      <c r="D43" s="5" t="n">
        <v>38007</v>
      </c>
      <c r="E43" s="5" t="n">
        <v>-98181</v>
      </c>
    </row>
    <row r="44" spans="1:5">
      <c r="A44" s="4" t="s">
        <v>666</v>
      </c>
      <c r="B44" s="5" t="n">
        <v>9614</v>
      </c>
      <c r="C44" s="5" t="n">
        <v>53394</v>
      </c>
      <c r="D44" s="5" t="n">
        <v>19644</v>
      </c>
      <c r="E44" s="5" t="n">
        <v>52936</v>
      </c>
    </row>
    <row r="45" spans="1:5">
      <c r="A45" s="4" t="s">
        <v>96</v>
      </c>
      <c r="B45" s="5" t="n">
        <v>36796</v>
      </c>
      <c r="C45" s="5" t="n">
        <v>-46190</v>
      </c>
      <c r="D45" s="5" t="n">
        <v>57651</v>
      </c>
      <c r="E45" s="5" t="n">
        <v>-45245</v>
      </c>
    </row>
    <row r="46" spans="1:5">
      <c r="A46" s="4" t="s">
        <v>657</v>
      </c>
    </row>
    <row r="47" spans="1:5">
      <c r="A47" s="3" t="s">
        <v>662</v>
      </c>
    </row>
    <row r="48" spans="1:5">
      <c r="A48" s="4" t="s">
        <v>77</v>
      </c>
      <c r="B48" s="5" t="n">
        <v>446515</v>
      </c>
      <c r="C48" s="5" t="n">
        <v>368046</v>
      </c>
      <c r="D48" s="5" t="n">
        <v>876331</v>
      </c>
      <c r="E48" s="5" t="n">
        <v>570376</v>
      </c>
    </row>
    <row r="49" spans="1:5">
      <c r="A49" s="3" t="s">
        <v>663</v>
      </c>
    </row>
    <row r="50" spans="1:5">
      <c r="A50" s="4" t="s">
        <v>80</v>
      </c>
      <c r="B50" s="5" t="n">
        <v>21421</v>
      </c>
      <c r="C50" s="5" t="n">
        <v>20893</v>
      </c>
      <c r="D50" s="5" t="n">
        <v>42256</v>
      </c>
      <c r="E50" s="5" t="n">
        <v>31018</v>
      </c>
    </row>
    <row r="51" spans="1:5">
      <c r="A51" s="4" t="s">
        <v>81</v>
      </c>
      <c r="B51" s="5" t="n">
        <v>71872</v>
      </c>
      <c r="C51" s="5" t="n">
        <v>59637</v>
      </c>
      <c r="D51" s="5" t="n">
        <v>144299</v>
      </c>
      <c r="E51" s="5" t="n">
        <v>91437</v>
      </c>
    </row>
    <row r="52" spans="1:5">
      <c r="A52" s="4" t="s">
        <v>82</v>
      </c>
      <c r="B52" s="5" t="n">
        <v>335</v>
      </c>
      <c r="C52" s="5" t="n">
        <v>-328</v>
      </c>
      <c r="D52" s="5" t="n">
        <v>657</v>
      </c>
      <c r="E52" s="5" t="n">
        <v>-328</v>
      </c>
    </row>
    <row r="53" spans="1:5">
      <c r="A53" s="4" t="s">
        <v>83</v>
      </c>
      <c r="D53" s="5" t="n">
        <v>9815</v>
      </c>
    </row>
    <row r="54" spans="1:5">
      <c r="A54" s="4" t="s">
        <v>670</v>
      </c>
      <c r="B54" s="5" t="n">
        <v>7030</v>
      </c>
      <c r="C54" s="5" t="n">
        <v>6774</v>
      </c>
      <c r="D54" s="5" t="n">
        <v>12167</v>
      </c>
      <c r="E54" s="5" t="n">
        <v>13348</v>
      </c>
    </row>
    <row r="55" spans="1:5">
      <c r="A55" s="4" t="s">
        <v>84</v>
      </c>
      <c r="B55" s="5" t="n">
        <v>30798</v>
      </c>
      <c r="C55" s="5" t="n">
        <v>24637</v>
      </c>
      <c r="D55" s="5" t="n">
        <v>61398</v>
      </c>
      <c r="E55" s="5" t="n">
        <v>40092</v>
      </c>
    </row>
    <row r="56" spans="1:5">
      <c r="A56" s="4" t="s">
        <v>85</v>
      </c>
      <c r="B56" s="5" t="n">
        <v>362385</v>
      </c>
      <c r="C56" s="5" t="n">
        <v>312829</v>
      </c>
      <c r="D56" s="5" t="n">
        <v>729799</v>
      </c>
      <c r="E56" s="5" t="n">
        <v>499237</v>
      </c>
    </row>
    <row r="57" spans="1:5">
      <c r="A57" s="4" t="s">
        <v>664</v>
      </c>
      <c r="B57" s="5" t="n">
        <v>421</v>
      </c>
      <c r="C57" s="5" t="n">
        <v>-68</v>
      </c>
      <c r="D57" s="5" t="n">
        <v>-285</v>
      </c>
      <c r="E57" s="5" t="n">
        <v>-36</v>
      </c>
    </row>
    <row r="58" spans="1:5">
      <c r="A58" s="4" t="s">
        <v>87</v>
      </c>
      <c r="B58" s="5" t="n">
        <v>-69</v>
      </c>
      <c r="C58" s="5" t="n">
        <v>-17905</v>
      </c>
      <c r="D58" s="5" t="n">
        <v>-499</v>
      </c>
      <c r="E58" s="5" t="n">
        <v>-17905</v>
      </c>
    </row>
    <row r="59" spans="1:5">
      <c r="A59" s="4" t="s">
        <v>665</v>
      </c>
      <c r="B59" s="5" t="n">
        <v>32</v>
      </c>
      <c r="C59" s="5" t="n">
        <v>-60</v>
      </c>
      <c r="D59" s="5" t="n">
        <v>-53</v>
      </c>
      <c r="E59" s="5" t="n">
        <v>-282</v>
      </c>
    </row>
    <row r="60" spans="1:5">
      <c r="A60" s="4" t="s">
        <v>89</v>
      </c>
      <c r="B60" s="5" t="n">
        <v>84514</v>
      </c>
      <c r="C60" s="5" t="n">
        <v>37184</v>
      </c>
      <c r="D60" s="5" t="n">
        <v>145695</v>
      </c>
      <c r="E60" s="5" t="n">
        <v>52916</v>
      </c>
    </row>
    <row r="61" spans="1:5">
      <c r="A61" s="4" t="s">
        <v>91</v>
      </c>
      <c r="B61" s="5" t="n">
        <v>-5919</v>
      </c>
      <c r="C61" s="5" t="n">
        <v>-6344</v>
      </c>
      <c r="D61" s="5" t="n">
        <v>-12205</v>
      </c>
      <c r="E61" s="5" t="n">
        <v>-12925</v>
      </c>
    </row>
    <row r="62" spans="1:5">
      <c r="A62" s="4" t="s">
        <v>94</v>
      </c>
      <c r="B62" s="5" t="n">
        <v>78595</v>
      </c>
      <c r="C62" s="5" t="n">
        <v>30840</v>
      </c>
      <c r="D62" s="5" t="n">
        <v>133490</v>
      </c>
      <c r="E62" s="5" t="n">
        <v>39991</v>
      </c>
    </row>
    <row r="63" spans="1:5">
      <c r="A63" s="4" t="s">
        <v>666</v>
      </c>
      <c r="B63" s="5" t="n">
        <v>-18438</v>
      </c>
      <c r="C63" s="5" t="n">
        <v>-14364</v>
      </c>
      <c r="D63" s="5" t="n">
        <v>-30741</v>
      </c>
      <c r="E63" s="5" t="n">
        <v>-14319</v>
      </c>
    </row>
    <row r="64" spans="1:5">
      <c r="A64" s="4" t="s">
        <v>96</v>
      </c>
      <c r="B64" s="5" t="n">
        <v>60157</v>
      </c>
      <c r="C64" s="5" t="n">
        <v>16476</v>
      </c>
      <c r="D64" s="5" t="n">
        <v>102749</v>
      </c>
      <c r="E64" s="5" t="n">
        <v>25672</v>
      </c>
    </row>
    <row r="65" spans="1:5">
      <c r="A65" s="4" t="s">
        <v>659</v>
      </c>
    </row>
    <row r="66" spans="1:5">
      <c r="A66" s="3" t="s">
        <v>662</v>
      </c>
    </row>
    <row r="67" spans="1:5">
      <c r="A67" s="4" t="s">
        <v>77</v>
      </c>
      <c r="B67" s="5" t="n">
        <v>10287</v>
      </c>
      <c r="C67" s="5" t="n">
        <v>7580</v>
      </c>
      <c r="D67" s="5" t="n">
        <v>20663</v>
      </c>
      <c r="E67" s="5" t="n">
        <v>7643</v>
      </c>
    </row>
    <row r="68" spans="1:5">
      <c r="A68" s="3" t="s">
        <v>663</v>
      </c>
    </row>
    <row r="69" spans="1:5">
      <c r="A69" s="4" t="s">
        <v>80</v>
      </c>
      <c r="B69" s="5" t="n">
        <v>411</v>
      </c>
      <c r="C69" s="5" t="n">
        <v>638</v>
      </c>
      <c r="D69" s="5" t="n">
        <v>877</v>
      </c>
      <c r="E69" s="5" t="n">
        <v>642</v>
      </c>
    </row>
    <row r="70" spans="1:5">
      <c r="A70" s="4" t="s">
        <v>81</v>
      </c>
      <c r="B70" s="5" t="n">
        <v>1873</v>
      </c>
      <c r="C70" s="5" t="n">
        <v>1250</v>
      </c>
      <c r="D70" s="5" t="n">
        <v>3648</v>
      </c>
      <c r="E70" s="5" t="n">
        <v>1250</v>
      </c>
    </row>
    <row r="71" spans="1:5">
      <c r="A71" s="4" t="s">
        <v>82</v>
      </c>
      <c r="B71" s="5" t="n">
        <v>638</v>
      </c>
      <c r="C71" s="5" t="n">
        <v>796</v>
      </c>
      <c r="D71" s="5" t="n">
        <v>1591</v>
      </c>
      <c r="E71" s="5" t="n">
        <v>796</v>
      </c>
    </row>
    <row r="72" spans="1:5">
      <c r="A72" s="4" t="s">
        <v>670</v>
      </c>
      <c r="C72" s="5" t="n">
        <v>200</v>
      </c>
      <c r="E72" s="5" t="n">
        <v>200</v>
      </c>
    </row>
    <row r="73" spans="1:5">
      <c r="A73" s="4" t="s">
        <v>84</v>
      </c>
      <c r="B73" s="5" t="n">
        <v>162</v>
      </c>
      <c r="C73" s="5" t="n">
        <v>89</v>
      </c>
      <c r="D73" s="5" t="n">
        <v>323</v>
      </c>
      <c r="E73" s="5" t="n">
        <v>89</v>
      </c>
    </row>
    <row r="74" spans="1:5">
      <c r="A74" s="4" t="s">
        <v>85</v>
      </c>
      <c r="B74" s="5" t="n">
        <v>8875</v>
      </c>
      <c r="C74" s="5" t="n">
        <v>7468</v>
      </c>
      <c r="D74" s="5" t="n">
        <v>18190</v>
      </c>
      <c r="E74" s="5" t="n">
        <v>7472</v>
      </c>
    </row>
    <row r="75" spans="1:5">
      <c r="A75" s="4" t="s">
        <v>664</v>
      </c>
      <c r="B75" s="5" t="n">
        <v>2</v>
      </c>
      <c r="D75" s="5" t="n">
        <v>2</v>
      </c>
    </row>
    <row r="76" spans="1:5">
      <c r="A76" s="4" t="s">
        <v>89</v>
      </c>
      <c r="B76" s="5" t="n">
        <v>1414</v>
      </c>
      <c r="C76" s="5" t="n">
        <v>112</v>
      </c>
      <c r="D76" s="5" t="n">
        <v>2475</v>
      </c>
      <c r="E76" s="5" t="n">
        <v>171</v>
      </c>
    </row>
    <row r="77" spans="1:5">
      <c r="A77" s="4" t="s">
        <v>91</v>
      </c>
      <c r="B77" s="5" t="n">
        <v>-411</v>
      </c>
      <c r="C77" s="5" t="n">
        <v>-278</v>
      </c>
      <c r="D77" s="5" t="n">
        <v>-944</v>
      </c>
      <c r="E77" s="5" t="n">
        <v>-278</v>
      </c>
    </row>
    <row r="78" spans="1:5">
      <c r="A78" s="4" t="s">
        <v>94</v>
      </c>
      <c r="B78" s="5" t="n">
        <v>1003</v>
      </c>
      <c r="C78" s="5" t="n">
        <v>-166</v>
      </c>
      <c r="D78" s="5" t="n">
        <v>1531</v>
      </c>
      <c r="E78" s="5" t="n">
        <v>-107</v>
      </c>
    </row>
    <row r="79" spans="1:5">
      <c r="A79" s="4" t="s">
        <v>666</v>
      </c>
      <c r="B79" s="5" t="n">
        <v>-389</v>
      </c>
      <c r="C79" s="5" t="n">
        <v>91</v>
      </c>
      <c r="D79" s="5" t="n">
        <v>-204</v>
      </c>
      <c r="E79" s="5" t="n">
        <v>91</v>
      </c>
    </row>
    <row r="80" spans="1:5">
      <c r="A80" s="4" t="s">
        <v>96</v>
      </c>
      <c r="B80" s="5" t="n">
        <v>614</v>
      </c>
      <c r="C80" s="5" t="n">
        <v>-75</v>
      </c>
      <c r="D80" s="5" t="n">
        <v>1327</v>
      </c>
      <c r="E80" s="5" t="n">
        <v>-16</v>
      </c>
    </row>
    <row r="81" spans="1:5">
      <c r="A81" s="4" t="s">
        <v>672</v>
      </c>
    </row>
    <row r="82" spans="1:5">
      <c r="A82" s="3" t="s">
        <v>662</v>
      </c>
    </row>
    <row r="83" spans="1:5">
      <c r="A83" s="4" t="s">
        <v>77</v>
      </c>
      <c r="B83" s="5" t="n">
        <v>340960</v>
      </c>
      <c r="C83" s="5" t="n">
        <v>274023</v>
      </c>
      <c r="D83" s="5" t="n">
        <v>676753</v>
      </c>
      <c r="E83" s="5" t="n">
        <v>416208</v>
      </c>
    </row>
    <row r="84" spans="1:5">
      <c r="A84" s="3" t="s">
        <v>663</v>
      </c>
    </row>
    <row r="85" spans="1:5">
      <c r="A85" s="4" t="s">
        <v>668</v>
      </c>
      <c r="B85" s="5" t="n">
        <v>164837</v>
      </c>
      <c r="C85" s="5" t="n">
        <v>139891</v>
      </c>
      <c r="D85" s="5" t="n">
        <v>329140</v>
      </c>
      <c r="E85" s="5" t="n">
        <v>221079</v>
      </c>
    </row>
    <row r="86" spans="1:5">
      <c r="A86" s="4" t="s">
        <v>673</v>
      </c>
    </row>
    <row r="87" spans="1:5">
      <c r="A87" s="3" t="s">
        <v>662</v>
      </c>
    </row>
    <row r="88" spans="1:5">
      <c r="A88" s="4" t="s">
        <v>77</v>
      </c>
      <c r="B88" s="5" t="n">
        <v>7760</v>
      </c>
      <c r="C88" s="5" t="n">
        <v>5682</v>
      </c>
      <c r="D88" s="5" t="n">
        <v>15495</v>
      </c>
      <c r="E88" s="5" t="n">
        <v>5687</v>
      </c>
    </row>
    <row r="89" spans="1:5">
      <c r="A89" s="3" t="s">
        <v>663</v>
      </c>
    </row>
    <row r="90" spans="1:5">
      <c r="A90" s="4" t="s">
        <v>668</v>
      </c>
      <c r="B90" s="5" t="n">
        <v>5108</v>
      </c>
      <c r="C90" s="5" t="n">
        <v>3846</v>
      </c>
      <c r="D90" s="5" t="n">
        <v>10356</v>
      </c>
      <c r="E90" s="5" t="n">
        <v>3846</v>
      </c>
    </row>
    <row r="91" spans="1:5">
      <c r="A91" s="4" t="s">
        <v>674</v>
      </c>
    </row>
    <row r="92" spans="1:5">
      <c r="A92" s="3" t="s">
        <v>662</v>
      </c>
    </row>
    <row r="93" spans="1:5">
      <c r="A93" s="4" t="s">
        <v>77</v>
      </c>
      <c r="B93" s="5" t="n">
        <v>105555</v>
      </c>
      <c r="C93" s="5" t="n">
        <v>94023</v>
      </c>
      <c r="D93" s="5" t="n">
        <v>199578</v>
      </c>
      <c r="E93" s="5" t="n">
        <v>154168</v>
      </c>
    </row>
    <row r="94" spans="1:5">
      <c r="A94" s="3" t="s">
        <v>663</v>
      </c>
    </row>
    <row r="95" spans="1:5">
      <c r="A95" s="4" t="s">
        <v>668</v>
      </c>
      <c r="B95" s="5" t="n">
        <v>66092</v>
      </c>
      <c r="C95" s="5" t="n">
        <v>61325</v>
      </c>
      <c r="D95" s="5" t="n">
        <v>130067</v>
      </c>
      <c r="E95" s="5" t="n">
        <v>102591</v>
      </c>
    </row>
    <row r="96" spans="1:5">
      <c r="A96" s="4" t="s">
        <v>675</v>
      </c>
    </row>
    <row r="97" spans="1:5">
      <c r="A97" s="3" t="s">
        <v>662</v>
      </c>
    </row>
    <row r="98" spans="1:5">
      <c r="A98" s="4" t="s">
        <v>77</v>
      </c>
      <c r="B98" s="5" t="n">
        <v>2527</v>
      </c>
      <c r="C98" s="5" t="n">
        <v>1898</v>
      </c>
      <c r="D98" s="5" t="n">
        <v>5168</v>
      </c>
      <c r="E98" s="5" t="n">
        <v>1956</v>
      </c>
    </row>
    <row r="99" spans="1:5">
      <c r="A99" s="3" t="s">
        <v>663</v>
      </c>
    </row>
    <row r="100" spans="1:5">
      <c r="A100" s="4" t="s">
        <v>668</v>
      </c>
      <c r="B100" s="5" t="n">
        <v>683</v>
      </c>
      <c r="C100" s="5" t="n">
        <v>649</v>
      </c>
      <c r="D100" s="5" t="n">
        <v>1395</v>
      </c>
      <c r="E100" s="5" t="n">
        <v>649</v>
      </c>
    </row>
    <row r="101" spans="1:5">
      <c r="A101" s="4" t="s">
        <v>660</v>
      </c>
    </row>
    <row r="102" spans="1:5">
      <c r="A102" s="3" t="s">
        <v>663</v>
      </c>
    </row>
    <row r="103" spans="1:5">
      <c r="A103" s="4" t="s">
        <v>671</v>
      </c>
      <c r="B103" s="5" t="n">
        <v>-60771</v>
      </c>
      <c r="C103" s="5" t="n">
        <v>-16401</v>
      </c>
      <c r="D103" s="5" t="n">
        <v>-104076</v>
      </c>
      <c r="E103" s="5" t="n">
        <v>-25656</v>
      </c>
    </row>
    <row r="104" spans="1:5">
      <c r="A104" s="4" t="s">
        <v>94</v>
      </c>
      <c r="B104" s="5" t="n">
        <v>-60771</v>
      </c>
      <c r="C104" s="5" t="n">
        <v>-16401</v>
      </c>
      <c r="D104" s="5" t="n">
        <v>-104076</v>
      </c>
      <c r="E104" s="5" t="n">
        <v>-25656</v>
      </c>
    </row>
    <row r="105" spans="1:5">
      <c r="A105" s="4" t="s">
        <v>96</v>
      </c>
      <c r="B105" s="7" t="n">
        <v>-60771</v>
      </c>
      <c r="C105" s="7" t="n">
        <v>-16401</v>
      </c>
      <c r="D105" s="7" t="n">
        <v>-104076</v>
      </c>
      <c r="E105" s="7" t="n">
        <v>-256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6</v>
      </c>
      <c r="B1" s="2" t="s">
        <v>1</v>
      </c>
    </row>
    <row r="2" spans="1:6">
      <c r="B2" s="2" t="s">
        <v>2</v>
      </c>
      <c r="C2" s="2" t="s">
        <v>75</v>
      </c>
      <c r="D2" s="2" t="s">
        <v>2</v>
      </c>
      <c r="E2" s="2" t="s">
        <v>25</v>
      </c>
      <c r="F2" s="2" t="s">
        <v>75</v>
      </c>
    </row>
    <row r="3" spans="1:6">
      <c r="A3" s="3" t="s">
        <v>677</v>
      </c>
    </row>
    <row r="4" spans="1:6">
      <c r="A4" s="4" t="s">
        <v>678</v>
      </c>
      <c r="B4" s="7" t="n">
        <v>148504</v>
      </c>
      <c r="C4" s="7" t="n">
        <v>3043</v>
      </c>
    </row>
    <row r="5" spans="1:6">
      <c r="A5" s="3" t="s">
        <v>679</v>
      </c>
    </row>
    <row r="6" spans="1:6">
      <c r="A6" s="4" t="s">
        <v>129</v>
      </c>
      <c r="B6" s="5" t="n">
        <v>-55181</v>
      </c>
      <c r="C6" s="5" t="n">
        <v>-29824</v>
      </c>
    </row>
    <row r="7" spans="1:6">
      <c r="A7" s="4" t="s">
        <v>130</v>
      </c>
      <c r="B7" s="5" t="n">
        <v>840</v>
      </c>
    </row>
    <row r="8" spans="1:6">
      <c r="A8" s="4" t="s">
        <v>131</v>
      </c>
      <c r="C8" s="5" t="n">
        <v>-1313051</v>
      </c>
    </row>
    <row r="9" spans="1:6">
      <c r="A9" s="4" t="s">
        <v>132</v>
      </c>
      <c r="B9" s="5" t="n">
        <v>-15000</v>
      </c>
    </row>
    <row r="10" spans="1:6">
      <c r="A10" s="4" t="s">
        <v>133</v>
      </c>
      <c r="B10" s="5" t="n">
        <v>-69341</v>
      </c>
      <c r="C10" s="5" t="n">
        <v>-1342875</v>
      </c>
    </row>
    <row r="11" spans="1:6">
      <c r="A11" s="3" t="s">
        <v>680</v>
      </c>
    </row>
    <row r="12" spans="1:6">
      <c r="A12" s="4" t="s">
        <v>135</v>
      </c>
      <c r="C12" s="5" t="n">
        <v>1450000</v>
      </c>
    </row>
    <row r="13" spans="1:6">
      <c r="A13" s="4" t="s">
        <v>136</v>
      </c>
      <c r="C13" s="5" t="n">
        <v>189953</v>
      </c>
    </row>
    <row r="14" spans="1:6">
      <c r="A14" s="4" t="s">
        <v>137</v>
      </c>
      <c r="C14" s="5" t="n">
        <v>-128953</v>
      </c>
    </row>
    <row r="15" spans="1:6">
      <c r="A15" s="4" t="s">
        <v>141</v>
      </c>
      <c r="B15" s="5" t="n">
        <v>-344</v>
      </c>
      <c r="C15" s="5" t="n">
        <v>-210</v>
      </c>
    </row>
    <row r="16" spans="1:6">
      <c r="A16" s="4" t="s">
        <v>138</v>
      </c>
      <c r="B16" s="5" t="n">
        <v>-305</v>
      </c>
      <c r="C16" s="5" t="n">
        <v>-44992</v>
      </c>
    </row>
    <row r="17" spans="1:6">
      <c r="A17" s="4" t="s">
        <v>139</v>
      </c>
      <c r="B17" s="5" t="n">
        <v>-9677</v>
      </c>
      <c r="C17" s="5" t="n">
        <v>-8993</v>
      </c>
    </row>
    <row r="18" spans="1:6">
      <c r="A18" s="4" t="s">
        <v>140</v>
      </c>
      <c r="C18" s="5" t="n">
        <v>2898</v>
      </c>
    </row>
    <row r="19" spans="1:6">
      <c r="A19" s="4" t="s">
        <v>142</v>
      </c>
      <c r="B19" s="5" t="n">
        <v>-10326</v>
      </c>
      <c r="C19" s="5" t="n">
        <v>1412453</v>
      </c>
    </row>
    <row r="20" spans="1:6">
      <c r="A20" s="4" t="s">
        <v>143</v>
      </c>
      <c r="B20" s="5" t="n">
        <v>68837</v>
      </c>
      <c r="C20" s="5" t="n">
        <v>72621</v>
      </c>
    </row>
    <row r="21" spans="1:6">
      <c r="A21" s="4" t="s">
        <v>144</v>
      </c>
      <c r="B21" s="5" t="n">
        <v>147749</v>
      </c>
      <c r="C21" s="5" t="n">
        <v>63444</v>
      </c>
    </row>
    <row r="22" spans="1:6">
      <c r="A22" s="4" t="s">
        <v>145</v>
      </c>
      <c r="B22" s="5" t="n">
        <v>216586</v>
      </c>
      <c r="C22" s="5" t="n">
        <v>136065</v>
      </c>
    </row>
    <row r="23" spans="1:6">
      <c r="A23" s="3" t="s">
        <v>146</v>
      </c>
    </row>
    <row r="24" spans="1:6">
      <c r="A24" s="4" t="s">
        <v>27</v>
      </c>
      <c r="D24" s="7" t="n">
        <v>202016</v>
      </c>
      <c r="E24" s="7" t="n">
        <v>134596</v>
      </c>
      <c r="F24" s="7" t="n">
        <v>103624</v>
      </c>
    </row>
    <row r="25" spans="1:6">
      <c r="A25" s="4" t="s">
        <v>28</v>
      </c>
      <c r="D25" s="5" t="n">
        <v>4683</v>
      </c>
      <c r="E25" s="5" t="n">
        <v>3267</v>
      </c>
      <c r="F25" s="5" t="n">
        <v>22566</v>
      </c>
    </row>
    <row r="26" spans="1:6">
      <c r="A26" s="4" t="s">
        <v>147</v>
      </c>
      <c r="D26" s="5" t="n">
        <v>9887</v>
      </c>
      <c r="F26" s="5" t="n">
        <v>9875</v>
      </c>
    </row>
    <row r="27" spans="1:6">
      <c r="A27" s="4" t="s">
        <v>681</v>
      </c>
      <c r="B27" s="5" t="n">
        <v>147749</v>
      </c>
      <c r="C27" s="5" t="n">
        <v>63444</v>
      </c>
      <c r="D27" s="5" t="n">
        <v>216586</v>
      </c>
      <c r="E27" s="5" t="n">
        <v>147749</v>
      </c>
      <c r="F27" s="5" t="n">
        <v>136065</v>
      </c>
    </row>
    <row r="28" spans="1:6">
      <c r="A28" s="4" t="s">
        <v>155</v>
      </c>
    </row>
    <row r="29" spans="1:6">
      <c r="A29" s="3" t="s">
        <v>680</v>
      </c>
    </row>
    <row r="30" spans="1:6">
      <c r="A30" s="4" t="s">
        <v>135</v>
      </c>
      <c r="C30" s="5" t="n">
        <v>1450000</v>
      </c>
    </row>
    <row r="31" spans="1:6">
      <c r="A31" s="4" t="s">
        <v>156</v>
      </c>
      <c r="C31" s="5" t="n">
        <v>-422250</v>
      </c>
    </row>
    <row r="32" spans="1:6">
      <c r="A32" s="4" t="s">
        <v>153</v>
      </c>
    </row>
    <row r="33" spans="1:6">
      <c r="A33" s="3" t="s">
        <v>680</v>
      </c>
    </row>
    <row r="34" spans="1:6">
      <c r="A34" s="4" t="s">
        <v>682</v>
      </c>
      <c r="C34" s="5" t="n">
        <v>375000</v>
      </c>
    </row>
    <row r="35" spans="1:6">
      <c r="A35" s="4" t="s">
        <v>508</v>
      </c>
    </row>
    <row r="36" spans="1:6">
      <c r="A36" s="3" t="s">
        <v>680</v>
      </c>
    </row>
    <row r="37" spans="1:6">
      <c r="A37" s="4" t="s">
        <v>136</v>
      </c>
      <c r="C37" s="5" t="n">
        <v>189953</v>
      </c>
    </row>
    <row r="38" spans="1:6">
      <c r="A38" s="4" t="s">
        <v>137</v>
      </c>
      <c r="C38" s="5" t="n">
        <v>-128953</v>
      </c>
    </row>
    <row r="39" spans="1:6">
      <c r="A39" s="4" t="s">
        <v>654</v>
      </c>
    </row>
    <row r="40" spans="1:6">
      <c r="A40" s="3" t="s">
        <v>677</v>
      </c>
    </row>
    <row r="41" spans="1:6">
      <c r="A41" s="4" t="s">
        <v>678</v>
      </c>
      <c r="B41" s="5" t="n">
        <v>-34171</v>
      </c>
      <c r="C41" s="5" t="n">
        <v>-82624</v>
      </c>
    </row>
    <row r="42" spans="1:6">
      <c r="A42" s="3" t="s">
        <v>679</v>
      </c>
    </row>
    <row r="43" spans="1:6">
      <c r="A43" s="4" t="s">
        <v>129</v>
      </c>
      <c r="B43" s="5" t="n">
        <v>-2246</v>
      </c>
      <c r="C43" s="5" t="n">
        <v>-3273</v>
      </c>
    </row>
    <row r="44" spans="1:6">
      <c r="A44" s="4" t="s">
        <v>131</v>
      </c>
      <c r="C44" s="5" t="n">
        <v>-1313051</v>
      </c>
    </row>
    <row r="45" spans="1:6">
      <c r="A45" s="4" t="s">
        <v>132</v>
      </c>
      <c r="B45" s="5" t="n">
        <v>-15000</v>
      </c>
    </row>
    <row r="46" spans="1:6">
      <c r="A46" s="4" t="s">
        <v>133</v>
      </c>
      <c r="B46" s="5" t="n">
        <v>-17246</v>
      </c>
      <c r="C46" s="5" t="n">
        <v>-1316324</v>
      </c>
    </row>
    <row r="47" spans="1:6">
      <c r="A47" s="3" t="s">
        <v>680</v>
      </c>
    </row>
    <row r="48" spans="1:6">
      <c r="A48" s="4" t="s">
        <v>683</v>
      </c>
      <c r="B48" s="5" t="n">
        <v>128564</v>
      </c>
      <c r="C48" s="5" t="n">
        <v>-4167</v>
      </c>
    </row>
    <row r="49" spans="1:6">
      <c r="A49" s="4" t="s">
        <v>141</v>
      </c>
      <c r="B49" s="5" t="n">
        <v>-44</v>
      </c>
    </row>
    <row r="50" spans="1:6">
      <c r="A50" s="4" t="s">
        <v>138</v>
      </c>
      <c r="B50" s="5" t="n">
        <v>-305</v>
      </c>
      <c r="C50" s="5" t="n">
        <v>-44992</v>
      </c>
    </row>
    <row r="51" spans="1:6">
      <c r="A51" s="4" t="s">
        <v>139</v>
      </c>
      <c r="B51" s="5" t="n">
        <v>-9677</v>
      </c>
      <c r="C51" s="5" t="n">
        <v>-8993</v>
      </c>
    </row>
    <row r="52" spans="1:6">
      <c r="A52" s="4" t="s">
        <v>140</v>
      </c>
      <c r="C52" s="5" t="n">
        <v>2898</v>
      </c>
    </row>
    <row r="53" spans="1:6">
      <c r="A53" s="4" t="s">
        <v>142</v>
      </c>
      <c r="B53" s="5" t="n">
        <v>118538</v>
      </c>
      <c r="C53" s="5" t="n">
        <v>1408496</v>
      </c>
    </row>
    <row r="54" spans="1:6">
      <c r="A54" s="4" t="s">
        <v>143</v>
      </c>
      <c r="B54" s="5" t="n">
        <v>67121</v>
      </c>
      <c r="C54" s="5" t="n">
        <v>9548</v>
      </c>
    </row>
    <row r="55" spans="1:6">
      <c r="A55" s="4" t="s">
        <v>144</v>
      </c>
      <c r="B55" s="5" t="n">
        <v>13836</v>
      </c>
      <c r="C55" s="5" t="n">
        <v>1410</v>
      </c>
    </row>
    <row r="56" spans="1:6">
      <c r="A56" s="4" t="s">
        <v>145</v>
      </c>
      <c r="B56" s="5" t="n">
        <v>80957</v>
      </c>
      <c r="C56" s="5" t="n">
        <v>10958</v>
      </c>
    </row>
    <row r="57" spans="1:6">
      <c r="A57" s="3" t="s">
        <v>146</v>
      </c>
    </row>
    <row r="58" spans="1:6">
      <c r="A58" s="4" t="s">
        <v>27</v>
      </c>
      <c r="D58" s="5" t="n">
        <v>80240</v>
      </c>
      <c r="F58" s="5" t="n">
        <v>10280</v>
      </c>
    </row>
    <row r="59" spans="1:6">
      <c r="A59" s="4" t="s">
        <v>28</v>
      </c>
      <c r="D59" s="5" t="n">
        <v>717</v>
      </c>
      <c r="F59" s="5" t="n">
        <v>678</v>
      </c>
    </row>
    <row r="60" spans="1:6">
      <c r="A60" s="4" t="s">
        <v>681</v>
      </c>
      <c r="B60" s="5" t="n">
        <v>13836</v>
      </c>
      <c r="C60" s="5" t="n">
        <v>1410</v>
      </c>
      <c r="D60" s="5" t="n">
        <v>80957</v>
      </c>
      <c r="E60" s="5" t="n">
        <v>13836</v>
      </c>
      <c r="F60" s="5" t="n">
        <v>10958</v>
      </c>
    </row>
    <row r="61" spans="1:6">
      <c r="A61" s="4" t="s">
        <v>684</v>
      </c>
    </row>
    <row r="62" spans="1:6">
      <c r="A62" s="3" t="s">
        <v>680</v>
      </c>
    </row>
    <row r="63" spans="1:6">
      <c r="A63" s="4" t="s">
        <v>135</v>
      </c>
      <c r="C63" s="5" t="n">
        <v>1450000</v>
      </c>
    </row>
    <row r="64" spans="1:6">
      <c r="A64" s="4" t="s">
        <v>156</v>
      </c>
      <c r="C64" s="5" t="n">
        <v>-422250</v>
      </c>
    </row>
    <row r="65" spans="1:6">
      <c r="A65" s="4" t="s">
        <v>685</v>
      </c>
    </row>
    <row r="66" spans="1:6">
      <c r="A66" s="3" t="s">
        <v>680</v>
      </c>
    </row>
    <row r="67" spans="1:6">
      <c r="A67" s="4" t="s">
        <v>682</v>
      </c>
      <c r="C67" s="5" t="n">
        <v>375000</v>
      </c>
    </row>
    <row r="68" spans="1:6">
      <c r="A68" s="4" t="s">
        <v>657</v>
      </c>
    </row>
    <row r="69" spans="1:6">
      <c r="A69" s="3" t="s">
        <v>677</v>
      </c>
    </row>
    <row r="70" spans="1:6">
      <c r="A70" s="4" t="s">
        <v>678</v>
      </c>
      <c r="B70" s="5" t="n">
        <v>179830</v>
      </c>
      <c r="C70" s="5" t="n">
        <v>79645</v>
      </c>
    </row>
    <row r="71" spans="1:6">
      <c r="A71" s="3" t="s">
        <v>679</v>
      </c>
    </row>
    <row r="72" spans="1:6">
      <c r="A72" s="4" t="s">
        <v>129</v>
      </c>
      <c r="B72" s="5" t="n">
        <v>-51862</v>
      </c>
      <c r="C72" s="5" t="n">
        <v>-26536</v>
      </c>
    </row>
    <row r="73" spans="1:6">
      <c r="A73" s="4" t="s">
        <v>130</v>
      </c>
      <c r="B73" s="5" t="n">
        <v>840</v>
      </c>
    </row>
    <row r="74" spans="1:6">
      <c r="A74" s="4" t="s">
        <v>133</v>
      </c>
      <c r="B74" s="5" t="n">
        <v>-51022</v>
      </c>
      <c r="C74" s="5" t="n">
        <v>-26536</v>
      </c>
    </row>
    <row r="75" spans="1:6">
      <c r="A75" s="3" t="s">
        <v>680</v>
      </c>
    </row>
    <row r="76" spans="1:6">
      <c r="A76" s="4" t="s">
        <v>683</v>
      </c>
      <c r="B76" s="5" t="n">
        <v>-128034</v>
      </c>
      <c r="C76" s="5" t="n">
        <v>-3283</v>
      </c>
    </row>
    <row r="77" spans="1:6">
      <c r="A77" s="4" t="s">
        <v>141</v>
      </c>
      <c r="B77" s="5" t="n">
        <v>-157</v>
      </c>
      <c r="C77" s="5" t="n">
        <v>-169</v>
      </c>
    </row>
    <row r="78" spans="1:6">
      <c r="A78" s="4" t="s">
        <v>142</v>
      </c>
      <c r="B78" s="5" t="n">
        <v>-128191</v>
      </c>
      <c r="C78" s="5" t="n">
        <v>-3452</v>
      </c>
    </row>
    <row r="79" spans="1:6">
      <c r="A79" s="4" t="s">
        <v>143</v>
      </c>
      <c r="B79" s="5" t="n">
        <v>617</v>
      </c>
      <c r="C79" s="5" t="n">
        <v>49657</v>
      </c>
    </row>
    <row r="80" spans="1:6">
      <c r="A80" s="4" t="s">
        <v>144</v>
      </c>
      <c r="B80" s="5" t="n">
        <v>118483</v>
      </c>
      <c r="C80" s="5" t="n">
        <v>61702</v>
      </c>
    </row>
    <row r="81" spans="1:6">
      <c r="A81" s="4" t="s">
        <v>145</v>
      </c>
      <c r="B81" s="5" t="n">
        <v>119100</v>
      </c>
      <c r="C81" s="5" t="n">
        <v>111359</v>
      </c>
    </row>
    <row r="82" spans="1:6">
      <c r="A82" s="3" t="s">
        <v>146</v>
      </c>
    </row>
    <row r="83" spans="1:6">
      <c r="A83" s="4" t="s">
        <v>27</v>
      </c>
      <c r="D83" s="5" t="n">
        <v>114283</v>
      </c>
      <c r="F83" s="5" t="n">
        <v>88439</v>
      </c>
    </row>
    <row r="84" spans="1:6">
      <c r="A84" s="4" t="s">
        <v>28</v>
      </c>
      <c r="D84" s="5" t="n">
        <v>3817</v>
      </c>
      <c r="F84" s="5" t="n">
        <v>21920</v>
      </c>
    </row>
    <row r="85" spans="1:6">
      <c r="A85" s="4" t="s">
        <v>147</v>
      </c>
      <c r="D85" s="5" t="n">
        <v>1000</v>
      </c>
      <c r="F85" s="5" t="n">
        <v>1000</v>
      </c>
    </row>
    <row r="86" spans="1:6">
      <c r="A86" s="4" t="s">
        <v>681</v>
      </c>
      <c r="B86" s="5" t="n">
        <v>118483</v>
      </c>
      <c r="C86" s="5" t="n">
        <v>61702</v>
      </c>
      <c r="D86" s="5" t="n">
        <v>119100</v>
      </c>
      <c r="E86" s="5" t="n">
        <v>118483</v>
      </c>
      <c r="F86" s="5" t="n">
        <v>111359</v>
      </c>
    </row>
    <row r="87" spans="1:6">
      <c r="A87" s="4" t="s">
        <v>659</v>
      </c>
    </row>
    <row r="88" spans="1:6">
      <c r="A88" s="3" t="s">
        <v>677</v>
      </c>
    </row>
    <row r="89" spans="1:6">
      <c r="A89" s="4" t="s">
        <v>678</v>
      </c>
      <c r="B89" s="5" t="n">
        <v>2845</v>
      </c>
      <c r="C89" s="5" t="n">
        <v>6022</v>
      </c>
    </row>
    <row r="90" spans="1:6">
      <c r="A90" s="3" t="s">
        <v>679</v>
      </c>
    </row>
    <row r="91" spans="1:6">
      <c r="A91" s="4" t="s">
        <v>129</v>
      </c>
      <c r="B91" s="5" t="n">
        <v>-1073</v>
      </c>
      <c r="C91" s="5" t="n">
        <v>-15</v>
      </c>
    </row>
    <row r="92" spans="1:6">
      <c r="A92" s="4" t="s">
        <v>133</v>
      </c>
      <c r="B92" s="5" t="n">
        <v>-1073</v>
      </c>
      <c r="C92" s="5" t="n">
        <v>-15</v>
      </c>
    </row>
    <row r="93" spans="1:6">
      <c r="A93" s="3" t="s">
        <v>680</v>
      </c>
    </row>
    <row r="94" spans="1:6">
      <c r="A94" s="4" t="s">
        <v>683</v>
      </c>
      <c r="B94" s="5" t="n">
        <v>-530</v>
      </c>
      <c r="C94" s="5" t="n">
        <v>7450</v>
      </c>
    </row>
    <row r="95" spans="1:6">
      <c r="A95" s="4" t="s">
        <v>141</v>
      </c>
      <c r="B95" s="5" t="n">
        <v>-143</v>
      </c>
      <c r="C95" s="5" t="n">
        <v>-41</v>
      </c>
    </row>
    <row r="96" spans="1:6">
      <c r="A96" s="4" t="s">
        <v>142</v>
      </c>
      <c r="B96" s="5" t="n">
        <v>-673</v>
      </c>
      <c r="C96" s="5" t="n">
        <v>7409</v>
      </c>
    </row>
    <row r="97" spans="1:6">
      <c r="A97" s="4" t="s">
        <v>143</v>
      </c>
      <c r="B97" s="5" t="n">
        <v>1099</v>
      </c>
      <c r="C97" s="5" t="n">
        <v>13416</v>
      </c>
    </row>
    <row r="98" spans="1:6">
      <c r="A98" s="4" t="s">
        <v>144</v>
      </c>
      <c r="B98" s="5" t="n">
        <v>15430</v>
      </c>
      <c r="C98" s="5" t="n">
        <v>332</v>
      </c>
    </row>
    <row r="99" spans="1:6">
      <c r="A99" s="4" t="s">
        <v>145</v>
      </c>
      <c r="B99" s="5" t="n">
        <v>16529</v>
      </c>
      <c r="C99" s="5" t="n">
        <v>13748</v>
      </c>
    </row>
    <row r="100" spans="1:6">
      <c r="A100" s="3" t="s">
        <v>146</v>
      </c>
    </row>
    <row r="101" spans="1:6">
      <c r="A101" s="4" t="s">
        <v>27</v>
      </c>
      <c r="D101" s="5" t="n">
        <v>7493</v>
      </c>
      <c r="F101" s="5" t="n">
        <v>4905</v>
      </c>
    </row>
    <row r="102" spans="1:6">
      <c r="A102" s="4" t="s">
        <v>28</v>
      </c>
      <c r="D102" s="5" t="n">
        <v>149</v>
      </c>
      <c r="F102" s="5" t="n">
        <v>-32</v>
      </c>
    </row>
    <row r="103" spans="1:6">
      <c r="A103" s="4" t="s">
        <v>147</v>
      </c>
      <c r="D103" s="5" t="n">
        <v>8887</v>
      </c>
      <c r="F103" s="5" t="n">
        <v>8875</v>
      </c>
    </row>
    <row r="104" spans="1:6">
      <c r="A104" s="4" t="s">
        <v>681</v>
      </c>
      <c r="B104" s="7" t="n">
        <v>15430</v>
      </c>
      <c r="C104" s="5" t="n">
        <v>332</v>
      </c>
      <c r="D104" s="7" t="n">
        <v>16529</v>
      </c>
      <c r="E104" s="7" t="n">
        <v>15430</v>
      </c>
      <c r="F104" s="7" t="n">
        <v>13748</v>
      </c>
    </row>
    <row r="105" spans="1:6">
      <c r="A105" s="4" t="s">
        <v>686</v>
      </c>
    </row>
    <row r="106" spans="1:6">
      <c r="A106" s="3" t="s">
        <v>680</v>
      </c>
    </row>
    <row r="107" spans="1:6">
      <c r="A107" s="4" t="s">
        <v>136</v>
      </c>
      <c r="C107" s="5" t="n">
        <v>189953</v>
      </c>
    </row>
    <row r="108" spans="1:6">
      <c r="A108" s="4" t="s">
        <v>137</v>
      </c>
      <c r="C108" s="7" t="n">
        <v>-1289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687</v>
      </c>
      <c r="B1" s="2" t="s">
        <v>475</v>
      </c>
      <c r="C1" s="2" t="s">
        <v>2</v>
      </c>
      <c r="D1" s="2" t="s">
        <v>2</v>
      </c>
      <c r="E1" s="2" t="s">
        <v>476</v>
      </c>
    </row>
    <row r="2" spans="1:5">
      <c r="A2" s="4" t="s">
        <v>688</v>
      </c>
    </row>
    <row r="3" spans="1:5">
      <c r="A3" s="3" t="s">
        <v>346</v>
      </c>
    </row>
    <row r="4" spans="1:5">
      <c r="A4" s="4" t="s">
        <v>495</v>
      </c>
      <c r="E4" s="7" t="n">
        <v>300000000</v>
      </c>
    </row>
    <row r="5" spans="1:5">
      <c r="A5" s="4" t="s">
        <v>689</v>
      </c>
    </row>
    <row r="6" spans="1:5">
      <c r="A6" s="3" t="s">
        <v>346</v>
      </c>
    </row>
    <row r="7" spans="1:5">
      <c r="A7" s="4" t="s">
        <v>690</v>
      </c>
      <c r="B7" s="7" t="n">
        <v>327500000</v>
      </c>
    </row>
    <row r="8" spans="1:5">
      <c r="A8" s="4" t="s">
        <v>691</v>
      </c>
      <c r="C8" s="7" t="n">
        <v>700000</v>
      </c>
      <c r="D8" s="7" t="n">
        <v>1300000</v>
      </c>
    </row>
    <row r="9" spans="1:5">
      <c r="A9" s="4" t="s">
        <v>692</v>
      </c>
      <c r="C9" s="5" t="n">
        <v>100000</v>
      </c>
      <c r="D9" s="5" t="n">
        <v>100000</v>
      </c>
    </row>
    <row r="10" spans="1:5">
      <c r="A10" s="4" t="s">
        <v>693</v>
      </c>
    </row>
    <row r="11" spans="1:5">
      <c r="A11" s="3" t="s">
        <v>346</v>
      </c>
    </row>
    <row r="12" spans="1:5">
      <c r="A12" s="4" t="s">
        <v>690</v>
      </c>
      <c r="B12" s="5" t="n">
        <v>1850000000</v>
      </c>
    </row>
    <row r="13" spans="1:5">
      <c r="A13" s="4" t="s">
        <v>691</v>
      </c>
      <c r="C13" s="5" t="n">
        <v>2500000</v>
      </c>
      <c r="D13" s="5" t="n">
        <v>3500000</v>
      </c>
    </row>
    <row r="14" spans="1:5">
      <c r="A14" s="4" t="s">
        <v>692</v>
      </c>
      <c r="C14" s="7" t="n">
        <v>100000</v>
      </c>
      <c r="D14" s="7" t="n">
        <v>100000</v>
      </c>
    </row>
    <row r="15" spans="1:5">
      <c r="A15" s="4" t="s">
        <v>694</v>
      </c>
    </row>
    <row r="16" spans="1:5">
      <c r="A16" s="3" t="s">
        <v>346</v>
      </c>
    </row>
    <row r="17" spans="1:5">
      <c r="A17" s="4" t="s">
        <v>690</v>
      </c>
      <c r="B17" s="5" t="n">
        <v>600000000</v>
      </c>
    </row>
    <row r="18" spans="1:5">
      <c r="A18" s="4" t="s">
        <v>695</v>
      </c>
    </row>
    <row r="19" spans="1:5">
      <c r="A19" s="3" t="s">
        <v>346</v>
      </c>
    </row>
    <row r="20" spans="1:5">
      <c r="A20" s="4" t="s">
        <v>495</v>
      </c>
      <c r="B20" s="7" t="n">
        <v>500000000</v>
      </c>
    </row>
    <row r="21" spans="1:5">
      <c r="A21" s="4" t="s">
        <v>696</v>
      </c>
      <c r="B21" s="4" t="s">
        <v>697</v>
      </c>
    </row>
    <row r="22" spans="1:5">
      <c r="A22" s="4" t="s">
        <v>698</v>
      </c>
    </row>
    <row r="23" spans="1:5">
      <c r="A23" s="3" t="s">
        <v>346</v>
      </c>
    </row>
    <row r="24" spans="1:5">
      <c r="A24" s="4" t="s">
        <v>690</v>
      </c>
      <c r="B24" s="7" t="n">
        <v>1210000000</v>
      </c>
    </row>
    <row r="25" spans="1:5">
      <c r="A25" s="4" t="s">
        <v>699</v>
      </c>
    </row>
    <row r="26" spans="1:5">
      <c r="A26" s="3" t="s">
        <v>346</v>
      </c>
    </row>
    <row r="27" spans="1:5">
      <c r="A27" s="4" t="s">
        <v>690</v>
      </c>
      <c r="B27" s="7" t="n">
        <v>640000000</v>
      </c>
    </row>
    <row r="28" spans="1:5">
      <c r="A28" s="4" t="s">
        <v>700</v>
      </c>
      <c r="B28" s="4" t="s">
        <v>701</v>
      </c>
    </row>
    <row r="29" spans="1:5">
      <c r="A29" s="4" t="s">
        <v>702</v>
      </c>
      <c r="B29" s="4" t="s">
        <v>703</v>
      </c>
    </row>
    <row r="30" spans="1:5">
      <c r="A30" s="4" t="s">
        <v>704</v>
      </c>
      <c r="B30" s="7" t="n">
        <v>1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57</v>
      </c>
      <c r="B1" s="2" t="s">
        <v>2</v>
      </c>
    </row>
    <row r="2" spans="1:2">
      <c r="A2" s="4" t="s">
        <v>153</v>
      </c>
    </row>
    <row r="3" spans="1:2">
      <c r="A3" s="4" t="s">
        <v>158</v>
      </c>
      <c r="B3" s="4" t="s">
        <v>1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13:40Z</dcterms:created>
  <dcterms:modified xmlns:dcterms="http://purl.org/dc/terms/" xmlns:xsi="http://www.w3.org/2001/XMLSchema-instance" xsi:type="dcterms:W3CDTF">2018-08-07T14:13:40Z</dcterms:modified>
</cp:coreProperties>
</file>